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Organization and Operations"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Oper" sheetId="6" state="visible" r:id="rId6"/>
    <sheet xmlns:r="http://schemas.openxmlformats.org/officeDocument/2006/relationships" name="Consolidated Statements of Comp" sheetId="7" state="visible" r:id="rId7"/>
    <sheet xmlns:r="http://schemas.openxmlformats.org/officeDocument/2006/relationships" name="Consolidated Statements of Co_2" sheetId="8" state="visible" r:id="rId8"/>
    <sheet xmlns:r="http://schemas.openxmlformats.org/officeDocument/2006/relationships" name="Consolidated Statements of Equi" sheetId="9" state="visible" r:id="rId9"/>
    <sheet xmlns:r="http://schemas.openxmlformats.org/officeDocument/2006/relationships" name="Consolidated Statements of Eq_2" sheetId="10" state="visible" r:id="rId10"/>
    <sheet xmlns:r="http://schemas.openxmlformats.org/officeDocument/2006/relationships" name="Consolidated Statements of Cash" sheetId="11" state="visible" r:id="rId11"/>
    <sheet xmlns:r="http://schemas.openxmlformats.org/officeDocument/2006/relationships" name="Summary of Significant Accounti" sheetId="12" state="visible" r:id="rId12"/>
    <sheet xmlns:r="http://schemas.openxmlformats.org/officeDocument/2006/relationships" name="Discontinued Operations" sheetId="13" state="visible" r:id="rId13"/>
    <sheet xmlns:r="http://schemas.openxmlformats.org/officeDocument/2006/relationships" name="Revenue from Contract with Cust" sheetId="14" state="visible" r:id="rId14"/>
    <sheet xmlns:r="http://schemas.openxmlformats.org/officeDocument/2006/relationships" name="Intangibles" sheetId="15" state="visible" r:id="rId15"/>
    <sheet xmlns:r="http://schemas.openxmlformats.org/officeDocument/2006/relationships" name="Impairments and Other Charges" sheetId="16" state="visible" r:id="rId16"/>
    <sheet xmlns:r="http://schemas.openxmlformats.org/officeDocument/2006/relationships" name="Inventories Inventories (Notes)" sheetId="17" state="visible" r:id="rId17"/>
    <sheet xmlns:r="http://schemas.openxmlformats.org/officeDocument/2006/relationships" name="Investments" sheetId="18" state="visible" r:id="rId18"/>
    <sheet xmlns:r="http://schemas.openxmlformats.org/officeDocument/2006/relationships" name="Leases" sheetId="19" state="visible" r:id="rId19"/>
    <sheet xmlns:r="http://schemas.openxmlformats.org/officeDocument/2006/relationships" name="Long-Term Debt and Other Borrow" sheetId="20" state="visible" r:id="rId20"/>
    <sheet xmlns:r="http://schemas.openxmlformats.org/officeDocument/2006/relationships" name="Commitments and Contingencies" sheetId="21" state="visible" r:id="rId21"/>
    <sheet xmlns:r="http://schemas.openxmlformats.org/officeDocument/2006/relationships" name="Capital Stock" sheetId="22" state="visible" r:id="rId22"/>
    <sheet xmlns:r="http://schemas.openxmlformats.org/officeDocument/2006/relationships" name="Equity-Based Compensation" sheetId="23" state="visible" r:id="rId23"/>
    <sheet xmlns:r="http://schemas.openxmlformats.org/officeDocument/2006/relationships" name="Fair Value Measurements" sheetId="24" state="visible" r:id="rId24"/>
    <sheet xmlns:r="http://schemas.openxmlformats.org/officeDocument/2006/relationships" name="Income Taxes" sheetId="25" state="visible" r:id="rId25"/>
    <sheet xmlns:r="http://schemas.openxmlformats.org/officeDocument/2006/relationships" name="Net Income Per Share" sheetId="26" state="visible" r:id="rId26"/>
    <sheet xmlns:r="http://schemas.openxmlformats.org/officeDocument/2006/relationships" name="Industry Segments and Geographi"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Discontinued Operations (Tables" sheetId="35" state="visible" r:id="rId35"/>
    <sheet xmlns:r="http://schemas.openxmlformats.org/officeDocument/2006/relationships" name="Revenue from Contracts with Cus" sheetId="36" state="visible" r:id="rId36"/>
    <sheet xmlns:r="http://schemas.openxmlformats.org/officeDocument/2006/relationships" name="Intangibles (Tables)" sheetId="37" state="visible" r:id="rId37"/>
    <sheet xmlns:r="http://schemas.openxmlformats.org/officeDocument/2006/relationships" name="Inventories Inventories (Tables" sheetId="38" state="visible" r:id="rId38"/>
    <sheet xmlns:r="http://schemas.openxmlformats.org/officeDocument/2006/relationships" name="Investments (Tables)" sheetId="39" state="visible" r:id="rId39"/>
    <sheet xmlns:r="http://schemas.openxmlformats.org/officeDocument/2006/relationships" name="Leases (Tables)" sheetId="40" state="visible" r:id="rId40"/>
    <sheet xmlns:r="http://schemas.openxmlformats.org/officeDocument/2006/relationships" name="Long-Term Debt and Other Borr_2" sheetId="41" state="visible" r:id="rId41"/>
    <sheet xmlns:r="http://schemas.openxmlformats.org/officeDocument/2006/relationships" name="Capital Stock (Tables)" sheetId="42" state="visible" r:id="rId42"/>
    <sheet xmlns:r="http://schemas.openxmlformats.org/officeDocument/2006/relationships" name="Equity-Based Compensation (Tabl" sheetId="43" state="visible" r:id="rId43"/>
    <sheet xmlns:r="http://schemas.openxmlformats.org/officeDocument/2006/relationships" name="Fair Value Measurements (Tables" sheetId="44" state="visible" r:id="rId44"/>
    <sheet xmlns:r="http://schemas.openxmlformats.org/officeDocument/2006/relationships" name="Income Taxes (Tables)" sheetId="45" state="visible" r:id="rId45"/>
    <sheet xmlns:r="http://schemas.openxmlformats.org/officeDocument/2006/relationships" name="Net Income Per Share (Tables)" sheetId="46" state="visible" r:id="rId46"/>
    <sheet xmlns:r="http://schemas.openxmlformats.org/officeDocument/2006/relationships" name="Industry Segments and Geograp_2" sheetId="47" state="visible" r:id="rId47"/>
    <sheet xmlns:r="http://schemas.openxmlformats.org/officeDocument/2006/relationships" name="Organization and Operations Org"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Discontinued Operations - Narra" sheetId="53" state="visible" r:id="rId53"/>
    <sheet xmlns:r="http://schemas.openxmlformats.org/officeDocument/2006/relationships" name="Discontinued Operations - Recon" sheetId="54" state="visible" r:id="rId54"/>
    <sheet xmlns:r="http://schemas.openxmlformats.org/officeDocument/2006/relationships" name="Discontinued Operations - Rec_2" sheetId="55" state="visible" r:id="rId55"/>
    <sheet xmlns:r="http://schemas.openxmlformats.org/officeDocument/2006/relationships" name="Revenue from Contract with Cu_2" sheetId="56" state="visible" r:id="rId56"/>
    <sheet xmlns:r="http://schemas.openxmlformats.org/officeDocument/2006/relationships" name="Revenue from Contract with Cu_3" sheetId="57" state="visible" r:id="rId57"/>
    <sheet xmlns:r="http://schemas.openxmlformats.org/officeDocument/2006/relationships" name="Intangibles (Details)" sheetId="58" state="visible" r:id="rId58"/>
    <sheet xmlns:r="http://schemas.openxmlformats.org/officeDocument/2006/relationships" name="Impairments and Other Charges (" sheetId="59" state="visible" r:id="rId59"/>
    <sheet xmlns:r="http://schemas.openxmlformats.org/officeDocument/2006/relationships" name="Inventories Inventories (Detail" sheetId="60" state="visible" r:id="rId60"/>
    <sheet xmlns:r="http://schemas.openxmlformats.org/officeDocument/2006/relationships" name="Investments (Details)" sheetId="61" state="visible" r:id="rId61"/>
    <sheet xmlns:r="http://schemas.openxmlformats.org/officeDocument/2006/relationships" name="Leases - Narrative (Details)" sheetId="62" state="visible" r:id="rId62"/>
    <sheet xmlns:r="http://schemas.openxmlformats.org/officeDocument/2006/relationships" name="Leases - Components of Lease Ex" sheetId="63" state="visible" r:id="rId63"/>
    <sheet xmlns:r="http://schemas.openxmlformats.org/officeDocument/2006/relationships" name="Leases - Supplemental Cash Flow" sheetId="64" state="visible" r:id="rId64"/>
    <sheet xmlns:r="http://schemas.openxmlformats.org/officeDocument/2006/relationships" name="Leases - Supplemental Balance S" sheetId="65" state="visible" r:id="rId65"/>
    <sheet xmlns:r="http://schemas.openxmlformats.org/officeDocument/2006/relationships" name="Leases - Additional Operating L" sheetId="66" state="visible" r:id="rId66"/>
    <sheet xmlns:r="http://schemas.openxmlformats.org/officeDocument/2006/relationships" name="Leases - Future Minimum Lease P" sheetId="67" state="visible" r:id="rId67"/>
    <sheet xmlns:r="http://schemas.openxmlformats.org/officeDocument/2006/relationships" name="Leases - Future Minimum Sales L" sheetId="68" state="visible" r:id="rId68"/>
    <sheet xmlns:r="http://schemas.openxmlformats.org/officeDocument/2006/relationships" name="Long-Term Debt and Other Borr_3" sheetId="69" state="visible" r:id="rId69"/>
    <sheet xmlns:r="http://schemas.openxmlformats.org/officeDocument/2006/relationships" name="Long-Term Debt and Other Borr_4" sheetId="70" state="visible" r:id="rId70"/>
    <sheet xmlns:r="http://schemas.openxmlformats.org/officeDocument/2006/relationships" name="Long-Term Debt and Other Borr_5" sheetId="71" state="visible" r:id="rId71"/>
    <sheet xmlns:r="http://schemas.openxmlformats.org/officeDocument/2006/relationships" name="Commitments and Contingencies (" sheetId="72" state="visible" r:id="rId72"/>
    <sheet xmlns:r="http://schemas.openxmlformats.org/officeDocument/2006/relationships" name="Capital Stock - Narrative (Deta" sheetId="73" state="visible" r:id="rId73"/>
    <sheet xmlns:r="http://schemas.openxmlformats.org/officeDocument/2006/relationships" name="Capital Stock - Summary of Acti" sheetId="74" state="visible" r:id="rId74"/>
    <sheet xmlns:r="http://schemas.openxmlformats.org/officeDocument/2006/relationships" name="Equity-Based Compensation and O" sheetId="75" state="visible" r:id="rId75"/>
    <sheet xmlns:r="http://schemas.openxmlformats.org/officeDocument/2006/relationships" name="Equity-Based Compensation and_2" sheetId="76" state="visible" r:id="rId76"/>
    <sheet xmlns:r="http://schemas.openxmlformats.org/officeDocument/2006/relationships" name="Equity-Based Compensation and_3" sheetId="77" state="visible" r:id="rId77"/>
    <sheet xmlns:r="http://schemas.openxmlformats.org/officeDocument/2006/relationships" name="Fair Value Measurements - Chang" sheetId="78" state="visible" r:id="rId78"/>
    <sheet xmlns:r="http://schemas.openxmlformats.org/officeDocument/2006/relationships" name="Fair Value Measurements - Narra" sheetId="79" state="visible" r:id="rId79"/>
    <sheet xmlns:r="http://schemas.openxmlformats.org/officeDocument/2006/relationships" name="Fair Value Measurements - Summa" sheetId="80" state="visible" r:id="rId80"/>
    <sheet xmlns:r="http://schemas.openxmlformats.org/officeDocument/2006/relationships" name="Income Taxes - Income Tax Provi" sheetId="81" state="visible" r:id="rId81"/>
    <sheet xmlns:r="http://schemas.openxmlformats.org/officeDocument/2006/relationships" name="Income Taxes - Effective Income" sheetId="82" state="visible" r:id="rId82"/>
    <sheet xmlns:r="http://schemas.openxmlformats.org/officeDocument/2006/relationships" name="Income Taxes - Domestic and For" sheetId="83" state="visible" r:id="rId83"/>
    <sheet xmlns:r="http://schemas.openxmlformats.org/officeDocument/2006/relationships" name="Income Taxes - Narrative (Detai" sheetId="84" state="visible" r:id="rId84"/>
    <sheet xmlns:r="http://schemas.openxmlformats.org/officeDocument/2006/relationships" name="Income Taxes - Deferred Tax Ass" sheetId="85" state="visible" r:id="rId85"/>
    <sheet xmlns:r="http://schemas.openxmlformats.org/officeDocument/2006/relationships" name="Income Taxes - Deferred Tax A_2" sheetId="86" state="visible" r:id="rId86"/>
    <sheet xmlns:r="http://schemas.openxmlformats.org/officeDocument/2006/relationships" name="Net Income Per Share (Details)" sheetId="87" state="visible" r:id="rId87"/>
    <sheet xmlns:r="http://schemas.openxmlformats.org/officeDocument/2006/relationships" name="Industry Segments and Geograp_3" sheetId="88" state="visible" r:id="rId88"/>
    <sheet xmlns:r="http://schemas.openxmlformats.org/officeDocument/2006/relationships" name="Industry Segments and Geograp_4" sheetId="89" state="visible" r:id="rId89"/>
    <sheet xmlns:r="http://schemas.openxmlformats.org/officeDocument/2006/relationships" name="Industry Segments and Geograp_5" sheetId="90" state="visible" r:id="rId90"/>
    <sheet xmlns:r="http://schemas.openxmlformats.org/officeDocument/2006/relationships" name="Subsequent Events (Details)" sheetId="91" state="visible" r:id="rId9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0_);(#,##0.0000)"/>
    <numFmt numFmtId="167" formatCode="_(&quot;$ &quot;#,##0.0_);_(&quot;$ &quot;(#,##0.0)"/>
    <numFmt numFmtId="168" formatCode="#,##0.0_);(#,##0.0)"/>
    <numFmt numFmtId="169" formatCode="#,##0.00%_);(#,##0.00%)"/>
    <numFmt numFmtId="170" formatCode="#,##0.000%_);(#,##0.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Feb. 24,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3455</t>
        </is>
      </c>
      <c r="C9" s="4" t="inlineStr">
        <is>
          <t xml:space="preserve"> </t>
        </is>
      </c>
      <c r="D9" s="4" t="inlineStr">
        <is>
          <t xml:space="preserve"> </t>
        </is>
      </c>
    </row>
    <row r="10">
      <c r="A10" s="4" t="inlineStr">
        <is>
          <t>Entity Registrant Name</t>
        </is>
      </c>
      <c r="B10" s="4" t="inlineStr">
        <is>
          <t>TETRA Technologi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74-2148293</t>
        </is>
      </c>
      <c r="C12" s="4" t="inlineStr">
        <is>
          <t xml:space="preserve"> </t>
        </is>
      </c>
      <c r="D12" s="4" t="inlineStr">
        <is>
          <t xml:space="preserve"> </t>
        </is>
      </c>
    </row>
    <row r="13">
      <c r="A13" s="4" t="inlineStr">
        <is>
          <t>Entity Address, Address Line One</t>
        </is>
      </c>
      <c r="B13" s="4" t="inlineStr">
        <is>
          <t>24955 Interstate 45 North</t>
        </is>
      </c>
      <c r="C13" s="4" t="inlineStr">
        <is>
          <t xml:space="preserve"> </t>
        </is>
      </c>
      <c r="D13" s="4" t="inlineStr">
        <is>
          <t xml:space="preserve"> </t>
        </is>
      </c>
    </row>
    <row r="14">
      <c r="A14" s="4" t="inlineStr">
        <is>
          <t>Entity Address, City or Town</t>
        </is>
      </c>
      <c r="B14" s="4" t="inlineStr">
        <is>
          <t>The Woodlands,</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7380</t>
        </is>
      </c>
      <c r="C16" s="4" t="inlineStr">
        <is>
          <t xml:space="preserve"> </t>
        </is>
      </c>
      <c r="D16" s="4" t="inlineStr">
        <is>
          <t xml:space="preserve"> </t>
        </is>
      </c>
    </row>
    <row r="17">
      <c r="A17" s="4" t="inlineStr">
        <is>
          <t>City Area Code</t>
        </is>
      </c>
      <c r="B17" s="4" t="inlineStr">
        <is>
          <t>281</t>
        </is>
      </c>
      <c r="C17" s="4" t="inlineStr">
        <is>
          <t xml:space="preserve"> </t>
        </is>
      </c>
      <c r="D17" s="4" t="inlineStr">
        <is>
          <t xml:space="preserve"> </t>
        </is>
      </c>
    </row>
    <row r="18">
      <c r="A18" s="4" t="inlineStr">
        <is>
          <t>Local Phone Number</t>
        </is>
      </c>
      <c r="B18" s="4" t="inlineStr">
        <is>
          <t>367-1983</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431759563</v>
      </c>
    </row>
    <row r="30">
      <c r="A30" s="4" t="inlineStr">
        <is>
          <t>Entity Common Stock, Shares Outstanding</t>
        </is>
      </c>
      <c r="B30" s="4" t="inlineStr">
        <is>
          <t xml:space="preserve"> </t>
        </is>
      </c>
      <c r="C30" s="6" t="n">
        <v>132394159</v>
      </c>
      <c r="D30" s="4" t="inlineStr">
        <is>
          <t xml:space="preserve"> </t>
        </is>
      </c>
    </row>
    <row r="31">
      <c r="A31" s="4" t="inlineStr">
        <is>
          <t>Documents Incorporated by Reference</t>
        </is>
      </c>
      <c r="B31" s="4" t="inlineStr">
        <is>
          <t>Part III information is incorporated by reference to the registrant’s proxy statement for its annual meeting of stockholders to be held May 23, 2025, to be filed with the Securities and Exchange Commission within 120 days of the end of the registrant’s fiscal year.</t>
        </is>
      </c>
      <c r="C31" s="4" t="inlineStr">
        <is>
          <t xml:space="preserve"> </t>
        </is>
      </c>
      <c r="D31" s="4" t="inlineStr">
        <is>
          <t xml:space="preserve"> </t>
        </is>
      </c>
    </row>
    <row r="32">
      <c r="A32" s="4" t="inlineStr">
        <is>
          <t>Entity Central Index Key</t>
        </is>
      </c>
      <c r="B32" s="4" t="inlineStr">
        <is>
          <t>0000844965</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Common Stock</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t>
        </is>
      </c>
      <c r="C38" s="4" t="inlineStr">
        <is>
          <t xml:space="preserve"> </t>
        </is>
      </c>
      <c r="D38" s="4" t="inlineStr">
        <is>
          <t xml:space="preserve"> </t>
        </is>
      </c>
    </row>
    <row r="39">
      <c r="A39" s="4" t="inlineStr">
        <is>
          <t>Trading Symbol</t>
        </is>
      </c>
      <c r="B39" s="4" t="inlineStr">
        <is>
          <t>TTI</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Series A Preferred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Preferred Share Purchase Right</t>
        </is>
      </c>
      <c r="C43" s="4" t="inlineStr">
        <is>
          <t xml:space="preserve"> </t>
        </is>
      </c>
      <c r="D43" s="4" t="inlineStr">
        <is>
          <t xml:space="preserve"> </t>
        </is>
      </c>
    </row>
    <row r="44">
      <c r="A44" s="4" t="inlineStr">
        <is>
          <t>Security Exchange Name</t>
        </is>
      </c>
      <c r="B44" s="4" t="inlineStr">
        <is>
          <t>NYSE</t>
        </is>
      </c>
      <c r="C44" s="4" t="inlineStr">
        <is>
          <t xml:space="preserve"> </t>
        </is>
      </c>
      <c r="D44" s="4" t="inlineStr">
        <is>
          <t xml:space="preserve"> </t>
        </is>
      </c>
    </row>
    <row r="45">
      <c r="A45" s="4" t="inlineStr">
        <is>
          <t>No Trading Symbol Flag</t>
        </is>
      </c>
      <c r="B45" s="4" t="inlineStr">
        <is>
          <t>true</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Consolidated Statements of Equity (Parenthetical) - USD ($)</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Foreign currency translation adjustment, tax</t>
        </is>
      </c>
      <c r="B4" s="5" t="n">
        <v>0</v>
      </c>
      <c r="C4" s="5" t="n">
        <v>0</v>
      </c>
      <c r="D4" s="5" t="n">
        <v>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108280</v>
      </c>
      <c r="C4" s="5" t="n">
        <v>25757</v>
      </c>
      <c r="D4" s="5" t="n">
        <v>779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mortization, and accretion</t>
        </is>
      </c>
      <c r="B6" s="6" t="n">
        <v>35721</v>
      </c>
      <c r="C6" s="6" t="n">
        <v>34329</v>
      </c>
      <c r="D6" s="6" t="n">
        <v>32819</v>
      </c>
    </row>
    <row r="7">
      <c r="A7" s="4" t="inlineStr">
        <is>
          <t>Impairments and other charges</t>
        </is>
      </c>
      <c r="B7" s="6" t="n">
        <v>109</v>
      </c>
      <c r="C7" s="6" t="n">
        <v>2966</v>
      </c>
      <c r="D7" s="6" t="n">
        <v>2804</v>
      </c>
    </row>
    <row r="8">
      <c r="A8" s="4" t="inlineStr">
        <is>
          <t>Gain on investments</t>
        </is>
      </c>
      <c r="B8" s="6" t="n">
        <v>-8604</v>
      </c>
      <c r="C8" s="6" t="n">
        <v>-539</v>
      </c>
      <c r="D8" s="6" t="n">
        <v>-180</v>
      </c>
    </row>
    <row r="9">
      <c r="A9" s="4" t="inlineStr">
        <is>
          <t>Provision (benefit) for deferred income taxes</t>
        </is>
      </c>
      <c r="B9" s="6" t="n">
        <v>-94455</v>
      </c>
      <c r="C9" s="6" t="n">
        <v>-734</v>
      </c>
      <c r="D9" s="6" t="n">
        <v>537</v>
      </c>
    </row>
    <row r="10">
      <c r="A10" s="4" t="inlineStr">
        <is>
          <t>Equity-based compensation expense</t>
        </is>
      </c>
      <c r="B10" s="6" t="n">
        <v>6572</v>
      </c>
      <c r="C10" s="6" t="n">
        <v>10622</v>
      </c>
      <c r="D10" s="6" t="n">
        <v>6880</v>
      </c>
    </row>
    <row r="11">
      <c r="A11" s="4" t="inlineStr">
        <is>
          <t>Provision for credit losses</t>
        </is>
      </c>
      <c r="B11" s="6" t="n">
        <v>217</v>
      </c>
      <c r="C11" s="6" t="n">
        <v>285</v>
      </c>
      <c r="D11" s="6" t="n">
        <v>42</v>
      </c>
    </row>
    <row r="12">
      <c r="A12" s="4" t="inlineStr">
        <is>
          <t>Loss on debt extinguishment</t>
        </is>
      </c>
      <c r="B12" s="6" t="n">
        <v>5535</v>
      </c>
      <c r="C12" s="6" t="n">
        <v>0</v>
      </c>
      <c r="D12" s="6" t="n">
        <v>0</v>
      </c>
    </row>
    <row r="13">
      <c r="A13" s="4" t="inlineStr">
        <is>
          <t>Amortization and expense of financing costs</t>
        </is>
      </c>
      <c r="B13" s="6" t="n">
        <v>1389</v>
      </c>
      <c r="C13" s="6" t="n">
        <v>3433</v>
      </c>
      <c r="D13" s="6" t="n">
        <v>3376</v>
      </c>
    </row>
    <row r="14">
      <c r="A14" s="4" t="inlineStr">
        <is>
          <t>Insurance recoveries associated with damaged equipment</t>
        </is>
      </c>
      <c r="B14" s="6" t="n">
        <v>0</v>
      </c>
      <c r="C14" s="6" t="n">
        <v>-2850</v>
      </c>
      <c r="D14" s="6" t="n">
        <v>-3750</v>
      </c>
    </row>
    <row r="15">
      <c r="A15" s="4" t="inlineStr">
        <is>
          <t>Gain on sale of assets</t>
        </is>
      </c>
      <c r="B15" s="6" t="n">
        <v>-338</v>
      </c>
      <c r="C15" s="6" t="n">
        <v>-562</v>
      </c>
      <c r="D15" s="6" t="n">
        <v>-1170</v>
      </c>
    </row>
    <row r="16">
      <c r="A16" s="4" t="inlineStr">
        <is>
          <t>Other non-cash credits</t>
        </is>
      </c>
      <c r="B16" s="6" t="n">
        <v>-1076</v>
      </c>
      <c r="C16" s="6" t="n">
        <v>-1231</v>
      </c>
      <c r="D16" s="6" t="n">
        <v>-482</v>
      </c>
    </row>
    <row r="17">
      <c r="A17" s="3" t="inlineStr">
        <is>
          <t xml:space="preserve">Changes in operating assets and liabilities, net of assets acquired: </t>
        </is>
      </c>
      <c r="B17" s="4" t="inlineStr">
        <is>
          <t xml:space="preserve"> </t>
        </is>
      </c>
      <c r="C17" s="4" t="inlineStr">
        <is>
          <t xml:space="preserve"> </t>
        </is>
      </c>
      <c r="D17" s="4" t="inlineStr">
        <is>
          <t xml:space="preserve"> </t>
        </is>
      </c>
    </row>
    <row r="18">
      <c r="A18" s="4" t="inlineStr">
        <is>
          <t>Accounts receivable</t>
        </is>
      </c>
      <c r="B18" s="6" t="n">
        <v>5702</v>
      </c>
      <c r="C18" s="6" t="n">
        <v>20165</v>
      </c>
      <c r="D18" s="6" t="n">
        <v>-39848</v>
      </c>
    </row>
    <row r="19">
      <c r="A19" s="4" t="inlineStr">
        <is>
          <t>Inventories</t>
        </is>
      </c>
      <c r="B19" s="6" t="n">
        <v>-8784</v>
      </c>
      <c r="C19" s="6" t="n">
        <v>-23205</v>
      </c>
      <c r="D19" s="6" t="n">
        <v>-4471</v>
      </c>
    </row>
    <row r="20">
      <c r="A20" s="4" t="inlineStr">
        <is>
          <t>Prepaid expenses and other current assets</t>
        </is>
      </c>
      <c r="B20" s="6" t="n">
        <v>-6574</v>
      </c>
      <c r="C20" s="6" t="n">
        <v>2176</v>
      </c>
      <c r="D20" s="6" t="n">
        <v>-4546</v>
      </c>
    </row>
    <row r="21">
      <c r="A21" s="4" t="inlineStr">
        <is>
          <t>Trade accounts payable and accrued expenses</t>
        </is>
      </c>
      <c r="B21" s="6" t="n">
        <v>-4140</v>
      </c>
      <c r="C21" s="6" t="n">
        <v>-128</v>
      </c>
      <c r="D21" s="6" t="n">
        <v>22705</v>
      </c>
    </row>
    <row r="22">
      <c r="A22" s="4" t="inlineStr">
        <is>
          <t>Other</t>
        </is>
      </c>
      <c r="B22" s="6" t="n">
        <v>-3034</v>
      </c>
      <c r="C22" s="6" t="n">
        <v>-278</v>
      </c>
      <c r="D22" s="6" t="n">
        <v>-3555</v>
      </c>
    </row>
    <row r="23">
      <c r="A23" s="4" t="inlineStr">
        <is>
          <t>Net cash provided by operating activities</t>
        </is>
      </c>
      <c r="B23" s="6" t="n">
        <v>36520</v>
      </c>
      <c r="C23" s="6" t="n">
        <v>70206</v>
      </c>
      <c r="D23" s="6" t="n">
        <v>18957</v>
      </c>
    </row>
    <row r="24">
      <c r="A24" s="3" t="inlineStr">
        <is>
          <t>Investing activities:</t>
        </is>
      </c>
      <c r="B24" s="4" t="inlineStr">
        <is>
          <t xml:space="preserve"> </t>
        </is>
      </c>
      <c r="C24" s="4" t="inlineStr">
        <is>
          <t xml:space="preserve"> </t>
        </is>
      </c>
      <c r="D24" s="4" t="inlineStr">
        <is>
          <t xml:space="preserve"> </t>
        </is>
      </c>
    </row>
    <row r="25">
      <c r="A25" s="4" t="inlineStr">
        <is>
          <t>Purchases of property, plant, and equipment, net</t>
        </is>
      </c>
      <c r="B25" s="6" t="n">
        <v>-60680</v>
      </c>
      <c r="C25" s="6" t="n">
        <v>-38152</v>
      </c>
      <c r="D25" s="6" t="n">
        <v>-40056</v>
      </c>
    </row>
    <row r="26">
      <c r="A26" s="4" t="inlineStr">
        <is>
          <t>Acquisition of businesses, net</t>
        </is>
      </c>
      <c r="B26" s="6" t="n">
        <v>0</v>
      </c>
      <c r="C26" s="6" t="n">
        <v>0</v>
      </c>
      <c r="D26" s="6" t="n">
        <v>-917</v>
      </c>
    </row>
    <row r="27">
      <c r="A27" s="4" t="inlineStr">
        <is>
          <t>Purchases of investments</t>
        </is>
      </c>
      <c r="B27" s="6" t="n">
        <v>-1021</v>
      </c>
      <c r="C27" s="6" t="n">
        <v>-350</v>
      </c>
      <c r="D27" s="6" t="n">
        <v>0</v>
      </c>
    </row>
    <row r="28">
      <c r="A28" s="4" t="inlineStr">
        <is>
          <t>Proceeds from sale of investments</t>
        </is>
      </c>
      <c r="B28" s="6" t="n">
        <v>0</v>
      </c>
      <c r="C28" s="6" t="n">
        <v>3900</v>
      </c>
      <c r="D28" s="6" t="n">
        <v>0</v>
      </c>
    </row>
    <row r="29">
      <c r="A29" s="4" t="inlineStr">
        <is>
          <t>Proceeds from sale of property, plant, and equipment</t>
        </is>
      </c>
      <c r="B29" s="6" t="n">
        <v>2917</v>
      </c>
      <c r="C29" s="6" t="n">
        <v>6661</v>
      </c>
      <c r="D29" s="6" t="n">
        <v>1706</v>
      </c>
    </row>
    <row r="30">
      <c r="A30" s="4" t="inlineStr">
        <is>
          <t>Proceeds from insurance recoveries associated with damaged equipment</t>
        </is>
      </c>
      <c r="B30" s="6" t="n">
        <v>0</v>
      </c>
      <c r="C30" s="6" t="n">
        <v>2850</v>
      </c>
      <c r="D30" s="6" t="n">
        <v>3750</v>
      </c>
    </row>
    <row r="31">
      <c r="A31" s="4" t="inlineStr">
        <is>
          <t>Other investing activities</t>
        </is>
      </c>
      <c r="B31" s="6" t="n">
        <v>-275</v>
      </c>
      <c r="C31" s="6" t="n">
        <v>-1936</v>
      </c>
      <c r="D31" s="6" t="n">
        <v>-987</v>
      </c>
    </row>
    <row r="32">
      <c r="A32" s="4" t="inlineStr">
        <is>
          <t>Net cash used in investing activities</t>
        </is>
      </c>
      <c r="B32" s="6" t="n">
        <v>-59059</v>
      </c>
      <c r="C32" s="6" t="n">
        <v>-27027</v>
      </c>
      <c r="D32" s="6" t="n">
        <v>-36504</v>
      </c>
    </row>
    <row r="33">
      <c r="A33" s="3" t="inlineStr">
        <is>
          <t>Financing activities:</t>
        </is>
      </c>
      <c r="B33" s="4" t="inlineStr">
        <is>
          <t xml:space="preserve"> </t>
        </is>
      </c>
      <c r="C33" s="4" t="inlineStr">
        <is>
          <t xml:space="preserve"> </t>
        </is>
      </c>
      <c r="D33" s="4" t="inlineStr">
        <is>
          <t xml:space="preserve"> </t>
        </is>
      </c>
    </row>
    <row r="34">
      <c r="A34" s="4" t="inlineStr">
        <is>
          <t>Proceeds from credit agreements and long-term debt</t>
        </is>
      </c>
      <c r="B34" s="6" t="n">
        <v>184820</v>
      </c>
      <c r="C34" s="6" t="n">
        <v>97529</v>
      </c>
      <c r="D34" s="6" t="n">
        <v>13825</v>
      </c>
    </row>
    <row r="35">
      <c r="A35" s="4" t="inlineStr">
        <is>
          <t>Principal payments on credit agreements and long-term debt</t>
        </is>
      </c>
      <c r="B35" s="6" t="n">
        <v>-163579</v>
      </c>
      <c r="C35" s="6" t="n">
        <v>-100497</v>
      </c>
      <c r="D35" s="6" t="n">
        <v>-12483</v>
      </c>
    </row>
    <row r="36">
      <c r="A36" s="4" t="inlineStr">
        <is>
          <t>Payments on finance lease obligations</t>
        </is>
      </c>
      <c r="B36" s="6" t="n">
        <v>-1438</v>
      </c>
      <c r="C36" s="6" t="n">
        <v>-1695</v>
      </c>
      <c r="D36" s="6" t="n">
        <v>-1302</v>
      </c>
    </row>
    <row r="37">
      <c r="A37" s="4" t="inlineStr">
        <is>
          <t>Debt issuance costs</t>
        </is>
      </c>
      <c r="B37" s="6" t="n">
        <v>-6648</v>
      </c>
      <c r="C37" s="6" t="n">
        <v>0</v>
      </c>
      <c r="D37" s="6" t="n">
        <v>0</v>
      </c>
    </row>
    <row r="38">
      <c r="A38" s="4" t="inlineStr">
        <is>
          <t>Shares withheld for taxes on equity-based compensation</t>
        </is>
      </c>
      <c r="B38" s="6" t="n">
        <v>-3006</v>
      </c>
      <c r="C38" s="6" t="n">
        <v>0</v>
      </c>
      <c r="D38" s="6" t="n">
        <v>0</v>
      </c>
    </row>
    <row r="39">
      <c r="A39" s="4" t="inlineStr">
        <is>
          <t>Other financing activities</t>
        </is>
      </c>
      <c r="B39" s="6" t="n">
        <v>-1280</v>
      </c>
      <c r="C39" s="6" t="n">
        <v>0</v>
      </c>
      <c r="D39" s="6" t="n">
        <v>0</v>
      </c>
    </row>
    <row r="40">
      <c r="A40" s="4" t="inlineStr">
        <is>
          <t>Net cash provided by (used in) financing activities</t>
        </is>
      </c>
      <c r="B40" s="6" t="n">
        <v>8869</v>
      </c>
      <c r="C40" s="6" t="n">
        <v>-4663</v>
      </c>
      <c r="D40" s="6" t="n">
        <v>40</v>
      </c>
    </row>
    <row r="41">
      <c r="A41" s="4" t="inlineStr">
        <is>
          <t>Effect of exchange rate changes on cash</t>
        </is>
      </c>
      <c r="B41" s="6" t="n">
        <v>-1607</v>
      </c>
      <c r="C41" s="6" t="n">
        <v>377</v>
      </c>
      <c r="D41" s="6" t="n">
        <v>-452</v>
      </c>
    </row>
    <row r="42">
      <c r="A42" s="4" t="inlineStr">
        <is>
          <t>Increase (decrease) in cash and cash equivalents</t>
        </is>
      </c>
      <c r="B42" s="6" t="n">
        <v>-15277</v>
      </c>
      <c r="C42" s="6" t="n">
        <v>38893</v>
      </c>
      <c r="D42" s="6" t="n">
        <v>-17959</v>
      </c>
    </row>
    <row r="43">
      <c r="A43" s="4" t="inlineStr">
        <is>
          <t>Cash and cash equivalents at beginning of period</t>
        </is>
      </c>
      <c r="B43" s="6" t="n">
        <v>52485</v>
      </c>
      <c r="C43" s="6" t="n">
        <v>13592</v>
      </c>
      <c r="D43" s="6" t="n">
        <v>31551</v>
      </c>
    </row>
    <row r="44">
      <c r="A44" s="4" t="inlineStr">
        <is>
          <t>Cash, cash equivalents, and restricted cash at end of period</t>
        </is>
      </c>
      <c r="B44" s="6" t="n">
        <v>37208</v>
      </c>
      <c r="C44" s="6" t="n">
        <v>52485</v>
      </c>
      <c r="D44" s="6" t="n">
        <v>13592</v>
      </c>
    </row>
    <row r="45">
      <c r="A45" s="3" t="inlineStr">
        <is>
          <t>Reconciliation of cash, cash equivalents, and restricted cash to the consolidated balance sheets</t>
        </is>
      </c>
      <c r="B45" s="4" t="inlineStr">
        <is>
          <t xml:space="preserve"> </t>
        </is>
      </c>
      <c r="C45" s="4" t="inlineStr">
        <is>
          <t xml:space="preserve"> </t>
        </is>
      </c>
      <c r="D45" s="4" t="inlineStr">
        <is>
          <t xml:space="preserve"> </t>
        </is>
      </c>
    </row>
    <row r="46">
      <c r="A46" s="4" t="inlineStr">
        <is>
          <t>Cash and cash equivalents at end of period</t>
        </is>
      </c>
      <c r="B46" s="6" t="n">
        <v>36987</v>
      </c>
      <c r="C46" s="6" t="n">
        <v>52485</v>
      </c>
      <c r="D46" s="6" t="n">
        <v>13592</v>
      </c>
    </row>
    <row r="47">
      <c r="A47" s="4" t="inlineStr">
        <is>
          <t>Restricted cash at end of period</t>
        </is>
      </c>
      <c r="B47" s="6" t="n">
        <v>221</v>
      </c>
      <c r="C47" s="6" t="n">
        <v>0</v>
      </c>
      <c r="D47" s="6" t="n">
        <v>0</v>
      </c>
    </row>
    <row r="48">
      <c r="A48" s="4" t="inlineStr">
        <is>
          <t>Total cash, cash equivalents, and restricted cash at end of period shown in the consolidated statements of cash flows</t>
        </is>
      </c>
      <c r="B48" s="5" t="n">
        <v>37208</v>
      </c>
      <c r="C48" s="5" t="n">
        <v>52485</v>
      </c>
      <c r="D48" s="5" t="n">
        <v>1359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BASIS OF PRESENTATION AND SIGNIFICANT ACCOUNTING POLICIES Principles of Consolidation Our consolidated financial statements include the accounts of our wholly owned subsidiaries. All intercompany accounts and transactions have been eliminated in consolidation. Out-of-Period Correction During the three months ended June 30, 2024, we discovered that we had not previously remeasured a prepaid tax balance denominated in a foreign currency at current rates, resulting in an overstatement of prepaid expenses and understatement of foreign exchange losses from 2018 through the current period. We corrected this by making an out-of-period adjustment during the three months ended June 30, 2024, which reduced other income, net by $1.4 million and reduced net income per share attributable to TETRA stockholders by $0.01 in the consolidated statement of operations for the year ended December 31, 2024. The Company assessed the impact of this out-of-period adjustment and concluded that it was not material to the financial statements previously issued for any interim or annual period, and the cumulative adjustment during the quarter ended June 30, 2024 is not material to the annual financial statements for 2024. The out-of-period adjustment is included in the Water &amp; Flowback Services Division results. Restricted Cash Restricted cash is classified as a current asset when it is expected to be repaid or settled in the next twelve-month period. In connection with the May 2024 amendment to our ABL Credit Agreement, our former administrative agent required us to collateralize our outstanding letters of credit. See Note 10 - “Long-Term Debt and Other Borrowings” for additional discussion of the ABL Amendment. Restricted cash as of December 31, 2024 consists of $0.2 million to secure our outstanding letters of credit with our former administrative agent and is expected to terminate as the letters of credit expire by March 2025. Use of Estimates The preparation of financial statements in conformity with U.S. generally accepted accounting principles (“U.S. GAAP”) requires management to make estimates and assumptions that affect the reported amounts of assets and liabilities and disclose contingent assets and liabilities at the date of the financial statements and the reported amounts of revenues, expenses, and impairments during the reporting period. Actual results could differ from those estimates, and such differences could be material. Reclassifications Certain previously reported financial information has been reclassified to conform to the current year’s presentation. Unless otherwise noted, amounts and disclosures throughout these Notes to Consolidated Financial Statements relate solely to continuing operations and exclude all discontinued operations. Discontinued Operations In early 2018, we closed a series of related transactions that resulted in the disposition of our former Offshore segment. We may be required to satisfy certain decommissioning liabilities under third-party indemnity agreements and corporate guarantees for which costs may be significant. During the year ended December 31, 2024, we accrued $5.8 million of decommissioning expense and liability associated with our former Offshore segment for which costs might be above the value of surety bonds on properties previously disposed. See Note 3 - “Discontinued Operations” and Note 11 - “Commitments and Contingencies” for additional discussion. Cash Equivalents We consider all highly liquid cash investments with a maturity of three months or less when purchased to be cash equivalents. Cash and cash equivalents include deposits in excess of federally insured amounts. Financial Instruments Financial instruments that subject us to concentrations of credit risk consist principally of trade receivables. Our policy is to evaluate, prior to providing goods or services, each customer’s financial condition and to determine the amount of open credit to be extended. We generally require appropriate, additional collateral as security for credit amounts in excess of approved limits. Our customers consist primarily of major, well-established oil and gas producers and independent oil and gas companies, as well as industrial, agricultural, road, and food and beverage purchasers for the chemicals we manufacture. Payment terms are on a short-term basis. We have currency exchange rate risk exposure related to transactions denominated in a foreign currency as well as to investments in certain of our international operations. Our risk management activities include the use of foreign currency forward purchase and sale derivative contracts as part of a program designed to mitigate the currency exchange rate risk exposure on selected international operations. We have no outstanding balance under our variable rate revolving credit facilities as of December 31, 2024. Outstanding balances on variable-rate bank credit facilities create market risk exposure related to changes in applicable interest rates. Allowance for Credit Losses The allowance for credit losses is determined on a specific identification basis when we believe that the collection of specific amounts owed to us is not probable, as well as a percentage of aged receivables based on historic losses. Changes in the allowance are as follows: Year Ended December 31, 2024 2023 2022 (In Thousands) At beginning of period $ 614 $ 538 $ 289 Activity in the period: Provision for credit losses 217 285 257 Account charge offs, net of recoveries (205) (209) (8) At end of period $ 626 $ 614 $ 538 Inventories Inventories are stated at the lower of cost or net realizable value. Except for work in progress inventory, cost is determined using the weighted average method. The cost of work in progress is determined using the specific identification method. Property, Plant, and Equipment Property, plant, and equipment are stated at cost. Expenditures that increase the useful lives of assets are capitalized. The cost of repairs and maintenance is charged to operations as incurred. Depreciation is computed using the straight-line method over the estimated useful lives of the assets, which are generally as follows: Buildings 25 years Machinery and equipment 3 – 10 years Automobiles and trucks 4 years Chemical plants 15 years Leasehold improvements are depreciated over the shorter of the remaining term of the associated lease or its useful life. Depreciation expense, excluding impairments and other charges, for the years ended December 31, 2024, 2023, and 2022 was $28.4 million, $29.2 million, and $27.3 million, respectively. Construction in progress as of December 31, 2024 and 2023 consisted primarily of equipment fabrication projects and early production facilities. During the year ended December 31, 2024, we capitalized $1.2 million of interest expense. Intangible Assets other than Goodwill Customer relationships, trademarks, tradenames, marketing rights and other intangible assets are amortized on a straight-line basis over their estimated useful lives, with remaining useful lives up to 9 years. Amortization of intangible assets was $4.2 million, $4.5 million, and $4.9 million for the years ended December 31, 2024, 2023, and 2022, respectively, and is included in depreciation, amortization, and accretion. The estimated future annual amortization expense of intangible assets is $3.5 million for 2025, $3.4 million for 2026, $3.2 million for 2027, $2.7 million for 2028, $2.4 million for 2029, and $9.7 million thereafter. See Note 5 - “Intangibles” for additional discussion. Intangible assets other than goodwill are tested for recoverability whenever events or changes in circumstances indicate that the carrying value of the asset may not be recoverable. In such an event, we will determine the fair value of the asset using an undiscounted cash flow analysis of the asset at the lowest level for which identifiable cash flows exist. If an impairment has occurred, we will recognize a loss for the difference between the carrying value and the estimated fair value of the intangible asset. Leases As a lessee, unless the lease meets the criteria of short-term and is excluded per our policy election described below, we initially recognize a lease liability and related right-of-use asset on the commencement date. The right-of-use asset represents our right to use an underlying asset and the lease liability represents our obligation to make lease payments to the lessor over the lease term. Long-term operating leases are included in operating lease right-of-use assets, operating lease liabilities - current portion, and operating lease liabilities in our consolidated balance sheets. Long-term finance leases are included in machinery and equipment, accrued liabilities and other and other liabilities in our consolidated balance sheets. We determine whether a contract is or contains a lease at inception of the contract. Where we are a lessee in a contract that includes an option to extend or terminate the lease, we include the extension period or exclude the period covered by the termination option in our lease term in determining the right-of-use asset and lease liability, if it is reasonably certain that we would exercise the option. As an accounting policy election, we do not include short-term leases on our balance sheets. Short-term leases include leases with a term of 12 months or less, inclusive of renewal options we are reasonably certain to exercise. The lease payments for short-term leases are included as operating lease costs on a straight-line basis over the lease term in cost of revenues or general and administrative expense based on the use of the underlying asset. We recognize lease costs for variable lease payments not included in the determination of a lease liability in the period in which an obligation is incurred. Our operating and finance leases are recognized at the present value of lease payments over the lease term. When the implicit discount rate is not readily determinable, we use our incremental borrowing rate to calculate the discount rate used to determine the present value of lease payments. Consistent with other long-lived assets or asset groups that are held and used, we test for impairment of our right-of-use assets when impairment indicators are present. Impairments of Inventory and Long-Lived Assets Impairments of inventory and long-lived assets, including identified intangible assets, are determined periodically when indicators of impairment are present. If such indicators are present, the determination of the amount of impairment is based on our judgments as to the future undiscounted operating cash flows to be generated from these assets throughout their remaining estimated useful lives. If these undiscounted cash flows are less than the carrying amount of the related asset, an impairment is recognized for the excess of the carrying value over its fair value. Assets held for disposal are recorded at the lower of carrying value or estimated fair value less estimated selling costs. See Note 6 - “Impairments and Other Charges” for additional discussion of recorded impairments. Revenue Recognition Performance Obligations. Revenue is generally recognized when we transfer control of our products or services to our customers. Revenue is measured as the amount of consideration we expect to receive in exchange for transferring products or providing services to our customers. We receive cash equal to the invoice price for most sales of product and services and payment terms typically range from 30 to 60 days from the date we invoice our customer. Since the period between when we deliver products or services and when the customer pays for such products or services is not expected to exceed one year, we have elected not to calculate or disclose a financing component for our customer contracts. Depending on the terms of the arrangement, we may also defer the recognition of revenue for a portion of the consideration received because we have to satisfy a future performance obligation. For any arrangements with multiple performance obligations, we use management’s estimated selling price to determine the stand-alone selling price for separate performance obligations. For revenue associated with mobilization of service equipment as part of a service contract arrangement, such revenue, if significant, is deferred and amortized over the estimated service period. Product Sales. Product sales revenues are recognized at a point in time when we transfer control of our product offerings to our customers, generally when we ship products from our facility to our customer. The product sales for our Completion Fluids &amp; Products Division consist primarily of CBFs, additives, and associated manufactured products. Certain customers have bill-and-hold arrangements. Revenue for bill-and-hold arrangements is recognized when control transfers to the customer, even though the customer may not have physical possession of the product. Control transfers when there is a substantive reason for the arrangement, the product is identified as belonging to the customer, is ready for physical transfer, and cannot be directed for use by anyone but the customer. Product sales for our Water &amp; Flowback Services Division are typically attributed to specific performance obligations within certain production testing service arrangements. Services . Service revenues represent revenue recognized over time, as our customer arrangements typically provide agreed upon day rates and we recognize service revenue based upon the number of days services have been performed. Service revenue recognized over time is associated with a majority of our Water &amp; Flowback Services Division arrangements, and a small portion of Completion Fluids &amp; Products Division revenue that is associated with completion fluid service arrangements. Our customer contracts are generally for terms of one year or less. The majority of the service arrangements in the Water &amp; Flowback Services Division are for a period of 90 days or less. Sales taxes, value added taxes, and other taxes we collect concurrent with revenue-producing activities are excluded from revenue. We have elected to recognize the cost for freight and shipping costs as part of cost of product sales when control over our products (i.e., delivery) has transferred to the customer. Use of Estimates. In recognizing revenue for variable consideration arrangements, the amount of variable consideration recognized is limited so that it is probable that significant amounts of revenues will not be reversed in future periods when the uncertainty is resolved. For products returned by the customer, we estimate the expected returns based on an analysis of historical experience. For volume discounts earned by the customer, we estimate the discount (if any) based on our estimate of the total expected volume of products sold or services to be provided to the customer during the discount period. In certain contracts for the sale of CBFs, we may agree to issue credits for the repurchase of reclaimable used fluids from certain customers at an agreed price that is based on the condition of the fluids and, in some cases, the volume of fluids sold. Contract Assets and Liabilities. We consider contract assets to be trade accounts receivable when we have an unconditional right to consideration and only the passage of time is required before payment is due. In certain instances, particularly those requiring customer specific documentation prior to invoicing, our invoicing of the customer is delayed until certain documentation requirements are met. In those cases, we recognize a contract asset rather than a billed trade accounts receivable until we are able to invoice the customer. Contract assets, along with billed trade accounts receivable, are included in trade accounts receivable in our consolidated balance sheets. We classify contract liabilities as unearned income in our consolidated balance sheets. Unearned income includes amounts in which the Company was contractually allowed to invoice prior to satisfying the associated performance obligations. Operating Costs Cost of product sales includes direct and indirect costs of manufacturing and producing our products, including raw materials, fuel, utilities, labor, overhead, repairs and maintenance, materials, services, transportation, warehousing, equipment rentals, insurance, and certain taxes. Cost of services includes operating expenses we incur in delivering our services, including labor, equipment rental, fuel, repair and maintenance, transportation, overhead, insurance, and certain taxes. We include in product sales revenues the reimbursements we receive from customers for shipping and handling costs. Shipping and handling costs are included in cost of product sales. Amounts we incur for “out-of-pocket” expenses in the delivery of our services are recorded as cost of services. Reimbursements for “out-of-pocket” expenses we incur in the delivery of our services are recorded as service revenues. Depreciation, amortization, and accretion includes depreciation expense for all of our facilities, equipment and vehicles, amortization expense on our intangible assets, and accretion expense related to our decommissioning and other asset retirement obligations. We include in general and administrative expense all costs not identifiable to our specific product or service operations, including divisional and general corporate overhead, professional services, corporate office costs, sales and marketing expenses, insurance, and certain taxes. Exploration, Pre-Development Costs, and Collaborative Arrangement We are pursuing low-carbon energy initiatives that leverage our fluids and aqueous chemistry core competencies and our significant bromine and lithium resources, including our brine leases in Southwest Arkansas. In June 2023, we entered into a memorandum of understanding with Saltwerx, LLC (“Saltwerx”), an indirect wholly owned subsidiary of ExxonMobil Corporation, relating to a newly-proposed brine unit in the Smackover Formation in Southwest Arkansas and potential bromine and lithium production from brine produced from the unit. The memorandum of understanding includes an allocation of certain costs for the drilling of a brine production test well and other development operations, including front-end engineering and design studies for bromine and lithium production facilities. On January 8, 2024, we announced the completion of a technical resources report for the Evergreen Unit in Arkansas. During the year ended December 31, 2024, we capitalized approximately $22.4 million of costs, net of reimbursements from our partner, associated with the development of our properties in Arkansas. During the years ended December 31, 2023 and 2022, we incurred $12.1 million and $6.6 million, respectively, of exploration and pre-development costs. During the year ended December 31, 2023 we recorded $9.3 million in reimbursements associated with this arrangement. This income is included in other income, net in our consolidated statements of operations. Equity-Based Compensation We have various equity incentive compensation plans which provide for the granting of restricted common stock, options for the purchase of our common stock, and other performance-based, equity-based compensation awards to our executive officers, key employees, nonexecutive officers, and directors. Total equity-based compensation expense, net of taxes, for the years ended December 31, 2024, 2023, and 2022, was $6.3 million, $10.4 million, and $6.8 million, respectively. For further discussion of equity-based compensation, see Note 13 – “Equity-Based Compensation and Other”. Mineral Resources Arrangements We are party to agreements in which Standard Lithium Ltd. (“Standard Lithium”) has the right to explore, produce and extract lithium in our Arkansas leases as well as additional potential resources in the Mojave region of California. The Company received cash and stock of Standard Lithium (NYSE:SLI) under the terms of the arrangements. The cash and stock component of consideration received is initially recorded as unearned income based on the quoted market price at the time the stock is received, then recognized in income over the contract term. Deferred income balances were $1.0 million and $1.6 million as of December 31, 2024 and 2023, respectively, associated with the consideration received from Standard Lithium and are included in accrued liabilities and other in our consolidated balance sheets. During the years ended December 31, 2024, 2023, and 2022, income from this arrangement was $1.6 million, $3.0 million, and $3.3 million, respectively, from the value of cash and stock received, and $0.4 million, $(1.0) million and $(1.4) million, respectively, for unrealized gains (losses) on changes in the value of Standard Lithium stock held. We also recognized $15.5 million of income during 2022 from the sale of our shares in Standard Lithium. This income is included in other (income) expense, net in our consolidated statements of operations. See Note 14 - “Fair Value Measurements” for further discussion. Income Taxes Deferred tax assets and liabilities are recognized for the future tax consequences attributable to differences between the financial statement carrying amounts of existing assets and liabilities and their respective tax basis amounts. Deferred tax assets and liabilities are measured using enacted tax rates expected to apply to taxable income in the years in which those temporary differences are expected to be recovered or settled. The effect of a change in tax rates is recognized as income or expense in the period that includes the enactment date. We recognize deferred tax assets to the extent that we believe that these assets are more likely than not to be realized. In making such a determination, we consider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A portion of the carrying value of certain deferred tax assets are subject to a valuation allowance. See Note 15 – “Income Taxes” for further discussion. The global intangible low-taxed income (“GILTI’) provisions impose a tax on foreign income in excess of a deemed return on tangible assets of foreign corporations. We elected to account for GILTI as a period cost in the year the tax is incurred. We record uncertain tax positions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fifty percent likely to be realized upon ultimate settlement with the related tax authority. Tax Benefits Preservation Plan On February 28, 2023, the Board of Directors adopted a Tax Benefits Preservation Plan (the “Tax Plan”) designed to protect the availability of the Company’s net operating loss carryforwards (“NOLs”) and other tax attributes (collectively, the “Tax Attributes”), which may be utilized in certain circumstances to reduce the Company’s future income tax obligations. The Tax Plan is intended to reduce the likelihood that any changes in the Company’s investor base would limit the Company’s future use of its Tax Attributes as a result of the Company experiencing an “ownership change” under Section 382 (“Section 382”) of the Internal Revenue Code of 1986, as amended (the “Code”). If a corporation experiences an “ownership change,” any NOLs, losses or deductions attributable to a “net unrealized built-in loss” and other Tax Attributes could be substantially limited, and timing of the usage of such Tax Attributes could be substantially delayed. A corporation generally will experience an ownership change if one or more stockholders (or group of stockholders) who are each deemed to own at least 5% of the corporation’s stock increase their ownership by more than 50 percentage points over their lowest ownership percentage within a testing period (generally, a rolling three-year period). In adopting the Tax Plan, the Board of Directors declared a dividend of one Series A Junior Participating Preferred Stock purchase right (the “Rights”) for each outstanding share of Common Stock pursuant to the terms of the Tax Plan. Initially, each Right entitles the registered holder to purchase from the Company one one-thousandth of a share of Series A Junior Participating Preferred Stock, par value $0.01 per share, of the Company (the “Preferred Stock”) at a price of $20.00 per one one-thousandth of a share of Preferred Stock (the “Purchase Price”), subject to adjustment. The Rights will cause substantial dilution to a person or group that acquires 4.99% or more of the Common Stock (or to a person or group that already owns 4.99% or more of the Company’s Common Stock if such person or group acquires additional shares representing 2% of the Company’s then outstanding shares of Common Stock) without prior approval from the Board of Directors. The Rights will expire at the earliest of: (i) the close of business on February 28, 2026 (the “Final Expiration Date”); (ii) the time at which the Rights are redeemed pursuant to the Tax Plan, (iii) the time at which the Rights are exchanged pursuant to the Tax Plan; (iv) the closing of any merger or other acquisition transaction involving the Company pursuant to an agreement as described in the penultimate paragraph of Section 1.3 of the Tax Plan; (v) the close of business on the effective date of the repeal of Section 382 of the Code if the Board determines that the Tax Plan is no longer necessary or desirable for the preservation of the Tax Attributes; or (vi) the close of business on the first day of a taxable year of the Company following a Board determination that no Tax Attributes may be carried forward or otherwise utilized. The Tax Plan adopted by the Board of Directors is similar to plans adopted by other publicly held companies with significant NOLs or other substantial tax benefits and is not designed to prevent any action that the Board of Directors determines to be in the best interest of the Company and its stockholders. At the Company’s 2023 annual meeting of stockholders held on May 24, 2023, the Company’s stockholders ratified the adoption of the Tax Plan. The Rights are in all respects subject to and governed by the provisions of the Tax Plan. The foregoing summary provides only a general description of the Tax Plan and does not purport to be complete. The Tax Plan, which specifies the terms of the Rights and includes as Exhibit A the Form of Certificate of Designation of Series A Junior Participating Preferred Stock of the Company and as Exhibit B the Form of Right Certificate, is attached to the Company’s Current Report on Form 8-K, which was filed with the SEC on March 1, 2023, as Exhibit 4.1 and is incorporated herein by reference. The foregoing summary should be read together with the entire Tax Plan and is qualified in its entirety by reference to the Tax Plan. Noncontrolling Interests Noncontrolling interests represent third-party ownership in the net assets of the Company’s consolidated subsidiaries and are presented as a component of equity. The Company’s noncontrolling interests as of December 31, 2024 and 2023 consists primarily of the outside ownership of subsidiaries in Africa. Accumulated Other Comprehensive Income (Loss) Certain of our international operations maintain their accounting records in the local currencies that are their functional currencies. For these operations, the functional currency financial statements are converted to United States dollar equivalents, with the effect of the foreign currency translation adjustment reflected as a component of accumulated other comprehensive income (loss). Accumulated other comprehensive income (loss) is included in equity in the accompanying consolidated balance sheets and consists of the cumulative currency translation adjustments associated with such international operations. In addition, the change in the fair value of the convertible note, excluding the embedded option, is included in other comprehensive income (loss) in our consolidated statements of comprehensive income. The portion of our accumulated other comprehensive income (loss) attributable to the convertible note is subject to reclassifications to net income if or when we settle the convertible note. See Note 9 – “Investments” for further discussion of the convertible note. Income (Loss) per Common Share The calculation of basic and diluted earnings per share excludes losses attributable to noncontrolling interests. The calculation of basic earnings per share excludes any dilutive effects of equity awards. The calculation of diluted earnings per share includes the effect of equity awards, if dilutive, which is computed using the treasury stock method during the periods such equity awards were outstanding. See Note 16 – “Net Income Per Share” for further discussion of shares outstanding. Foreign Currency Translation We have designated the Euro, the British pound, the Canadian dollar, and the Brazilian real as the functional currencies for our operations in Finland and Sweden, the United Kingdom, Canada, and Brazil, respectively. The United States dollar is the designated functional currency for all of our other significant non-U.S. operations. The cumulative translation effects of translating the applicable accounts from the functional currencies into the U.S. dollar at current exchange rates are included as a separate component of equity. Foreign currency exchange (gains) and losses are included in other (income) expense, net, and totaled $3.8 million, $3.5 million, and $(1.1) million for the years ended December 31, 2024, 2023, and 2022, respectively. Fair Value Measurements We utilize fair value measurements to account for certain items and account balances within our consolidated financial statements. Fair value measurements are utilized on a recurring basis in the determination of the carrying values of certain investments. See Note 9 – “Investments” and Note 14 - “Fair Value Measurements” for further discussion. Fair value measurements are also utilized on a nonrecurring basis in certain circumstances, such as in the allocation of purchase consideration for acquisition transactions to the assets and liabilities acquired, including intangible assets and goodwill (a Level 3 fair value measurement), the initial recording of our asset retirement obligations, and for the impairment of long-lived assets, including goodwill (a Level 3 fair value measurement). Supplemental Cash Flow Information Supplemental cash flow information from continuing and discontinued operations is as follows: Year Ended December 31, 2024 2023 2022 (in thousands) Supplemental cash flow information: Interest paid $ 21,680 $ 19,171 $ 15,669 Income taxes paid $ 5,956 $ 4,782 $ 3,270 December 31, 2023 2022 2021 (in thousands) Accrued capital expenditures $ 7,131 $ 5,171 $ 4,901 New Accounting Pronouncements Recently Adopted Accounting Pronouncement In November 2023, the FASB issued ASU 2023-07, “Segment Reporting (Topic 280): Improvements to Reportable Segment Disclosures” (“ASU 2023-07”), which is intended to improve reportable segments disclosures in annual and interim financial statements, primarily through expanded disclosures of significant segment expenses. ASU 2023-07 is effective for annual reporting periods beginning after December 15, 2023 and interim reporting periods beginning after December 15, 2024, with early adoption permitted. This ASU impacts financial statement disclosure only and its adoption in the fourth quarter of 2024 is reflected in Note 17 - “Industry Segments and Geographic Information.” Standards not yet adopted In November 2024, the FASB issued Accounting Standards Update (“ASU”) 2024-03, “Income Statement–Reporting Comprehensive Income–Expense Disaggregation Disclosures (Subtopic 220-40)” ("ASU 2024-03"). ASU 2024-03 requires additional disclosures about certain expenses included in the income statement, including purchases of inventory, employee compensation, intangible asset amortization and dep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DISCONTINUED OPERATIONS In early 2018, we closed the Maritech APA and Maritech MIPA with Orinoco that together provided for the purchase by Orinoco of all of Maritech’s remaining oil and gas properties and related assets and all outstanding membership interests of Maritech. Under the Maritech APA, Orinoco assumed responsibility for all of Maritech’s decommissioning liabilities related to the leases sold to Orinoco and, under the Maritech MIPA, Orinoco assumed all other liabilities of Maritech, including the decommissioning liabilities associated with Maritech’s interests in oil and gas properties previously sold by Maritech and select infrastructure still operated by Maritech, subject to certain limited exceptions unrelated to the decommissioning liabilities. To the extent that Maritech or Orinoco fails to satisfy decommissioning liabilities associated with any of the Orinoco Lease Liabilities or the Legacy Liabilities, we may be required to satisfy such liabilities under third party indemnity agreements and corporate guarantees that we previously provided to BSEE and other parties, respectively, for which costs may be significant. Pursuant to a Bonding Agreement entered into as part of these Orinoco transactions (the “Bonding Agreement”), Orinoco provided non-revocable performance bonds from a surety company in an aggregate amount of $46.8 million to cover the performance by Orinoco and Maritech of certain specific asset retirement obligations of Maritech (the “Initial Bonds”) and agreed to replace the Initial Bonds with other non-revocable performance bonds in the aggregate sum of $47.0 million (collectively, the “Replacement Bonds”). In the event Orinoco does not provide the Replacement Bonds, Orinoco is required to make certain cash escrow payments to us. To date, no cash escrow payments have been made. On August 16, 2024, we issued a letter to Orinoco and the bond company demanding realignment of the existing bonds and/or issuance of Replacement Bonds pursuant to the terms of the Bonding Agreement to better align bond coverage with the more likely liability risks. To date, no written response has been received. In addition, Maritech and certain other interest owners have received decommissioning orders from BSEE and could receive additional decommissioning orders in the future. Such decommissioning orders received by Maritech and other interest owners relate to asset retirement obligations for certain properties in the Gulf of America. From time to time, we also receive demand notices from third parties related to certain corporate guarantees or other arrangements covering such decommissioning liabilities. While the ultimate outcome of such matters cannot be predicted at this time, if Maritech or other interest owners default, BSEE or third parties may seek to enforce certain corporate guarantees or third party indemnity agreements against us for a portion of such decommissioning obligations, which may be significant. With respect to certain properties in the Gulf of America, we have been advised that the cost of the decommissioning work to plug and abandon certain wells is projected to be significantly higher than the approximately $10.7 million bond supporting the liability, which was put in place by Maritech and other interest owners based on earlier cost estimates. We have also been advised more recently that Maritech’s prior working interest with respect those plugging and abandonment (“P&amp;A”) costs are expected to exceed its share of the bond. In September 2024, P&amp;A operations commenced pursuant to a cost sharing agreement among certain parties for decommissioning certain properties in the Gulf of America. While Maritech is not a party to this cost sharing agreement, a predecessor of Maritech has advised us that it expects to seek reimbursement from us for the portion of decommissioning costs it has contractually agreed to pay pursuant to the terms of the cost sharing agreement. While the ultimate outcome of this matter cannot be predicted, we could potentially be liable for an estimated amount in the range of $5.8 million to $19.4 million, depending on the outcome of negotiations and whether other partners or property owners in the chain of title fulfill their respective obligations under their agreements. Additionally, we understand that in connection with the P&amp;A operations being performed, Maritech and the other named obligees have made a demand on the related bond. We have made efforts to protect Maritech’s proportionate share of the bond proceeds (approximately $3.9 million), including demanding that the surety segregate or ensure that Maritech’s share is applied solely to satisfy its proportionate share of the decommissioning costs. We accrued a liability of $5.8 million related to this obligation during the year ended December 31, 2024. A summary of financial information related to our discontinued operations is as follows: Reconciliation of the Line Items Constituting Pretax Loss from Discontinued Operations to the After-Tax Loss from Discontinued Operations (In Thousands) Year Ended December 31, 2024 Maritech Cost of revenues $ 5,855 Other income, net (515) Loss from discontinued operations attributable to TETRA stockholders $ (5,340) Year Ended December 31, 2023 Offshore Services Cost of revenues $ 5 General and administrative expense 41 Other income, net (324) Income from discontinued operations attributable to TETRA stockholders $ 278 Year Ended December 31, 2022 Offshore Services Maritech Total General and administrative expense $ 31 $ — $ 31 Other income, net — (226) (226) Pretax income (loss) from discontinued operations $ (31) $ 226 195 Income from discontinued operations attributable to TETRA stockholders $ 195 Reconciliation of Major Classes of Assets and Liabilities of the Discontinued Operations to Amounts Presented Separately in the Statement of Financial Position (In Thousands) December 31, 2024 Maritech Carrying amounts of major classes of liabilities included as part of discontinued operations Decommissioning liability $ 5,830 Total liabilities associated with discontinued operations $ 5,830 See Note 11 - “Commitments and Contingencies” for further discussion of contingencies of discontinued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 with Customer</t>
        </is>
      </c>
      <c r="B4" s="4" t="inlineStr">
        <is>
          <t xml:space="preserve">REVENUE FROM CONTRACTS WITH CUSTOMERS Our contract asset balances, primarily associated with customer documentation requirements, were $30.4 million, $30.6 million, and $33.1 million as of December 31, 2024, 2023, and 2022, respectively. Contract assets, along with billed trade accounts receivable, are included in trade accounts receivable in our consolidated balance sheets. Unearned income includes amounts in which the Company was contractually allowed to invoice prior to satisfying the associated performance obligations. Unearned income balances were $0.4 million, $3.1 million, and $1.8 million as of December 31, 2024, 2023, and 2022, respectively, and vary based on the timing of invoicing and performance obligations being met. Unearned income is included in accrued liabilities and other in our consolidated balance sheets. During the years ended December 31, 2024, 2023 and 2022, we recognized approximately $2.8 million, $1.8 million, and $0.6 million, respectively, of revenue deferred in unearned income as of the beginning of each period. This amount is included in products sales and services revenues in our consolidated statements of operations. During the years ended December 31, 2024 , 2023, and 2022 , contract costs were not significant. We disaggregate revenue from contracts with customers into Product Sales and Services within each segment, as noted in our two reportable segments in Note 17 - “Industry Segments and Geographic Information” . In addition, we disaggregate revenue from contracts with customers by geography based on the following table below: Year Ended December 31, 2024 2023 2022 (In Thousands) Completion Fluids &amp; Products United States $ 156,825 $ 147,843 $ 137,851 International 154,476 165,187 135,522 $ 311,301 $ 313,030 $ 273,373 Water &amp; Flowback Services United States $ 242,316 $ 269,819 $ 254,113 International 45,494 43,413 25,727 $ 287,810 $ 313,232 $ 279,840 Total Revenue United States $ 399,141 $ 417,662 $ 391,964 International 199,970 208,600 161,249 $ 599,111 $ 626,262 $ 553,2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s</t>
        </is>
      </c>
      <c r="B4" s="4" t="inlineStr">
        <is>
          <t xml:space="preserve">INTANGIBLES The components of intangible assets and their related accumulated amortization are as follows: December 31, 2024 Gross Intangibles Accumulated Amortization Net Intangibles (In Thousands) Customer relationships $ 56,122 $ (33,052) $ 23,070 Trademarks and tradenames 4,561 (3,202) 1,359 Marketing rights 14,122 (14,010) 112 Other intangibles 5,539 (5,157) 382 Total intangibles $ 80,344 $ (55,421) $ 24,923 December 31, 2023 Gross Intangibles Accumulated Amortization Net Intangibles (In Thousands) Customer relationships $ 56,122 $ (30,191) $ 25,931 Trademarks and tradenames 4,581 (2,826) 1,755 Marketing rights 14,265 (13,421) 844 Other intangibles 5,673 (5,071) 602 Total intangibles $ 80,641 $ (51,509) $ 29,1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mpairments and Other Charges</t>
        </is>
      </c>
      <c r="B1" s="2" t="inlineStr">
        <is>
          <t>12 Months Ended</t>
        </is>
      </c>
    </row>
    <row r="2">
      <c r="B2" s="2" t="inlineStr">
        <is>
          <t>Dec. 31, 2024</t>
        </is>
      </c>
    </row>
    <row r="3">
      <c r="A3" s="3" t="inlineStr">
        <is>
          <t>Asset Impairment Charges [Abstract]</t>
        </is>
      </c>
      <c r="B3" s="4" t="inlineStr">
        <is>
          <t xml:space="preserve"> </t>
        </is>
      </c>
    </row>
    <row r="4">
      <c r="A4" s="4" t="inlineStr">
        <is>
          <t>Impairments and Other Charges</t>
        </is>
      </c>
      <c r="B4" s="4" t="inlineStr">
        <is>
          <t>IMPAIRMENTS AND OTHER CHARGES Impairments of Inventory and Long-Lived Assets During 2024, we recorded a $0.1 million impairment of our corporate office lease. During 2023, we recorded a $2.1 million impairment of a facility lease in Scotland within our Completion Fluids &amp; Products Division and we recorded a $0.8 million impairment of our corporate office lease. The fair values were estimated based on the discounted cash flows from our lease and sublease agreements (a Level 3 fair value measurement) in accordance with the fair value hierarchy. During the second quarter of 2022, our Completion Fluids &amp; Products and Water &amp; Flowback Services Divisions each recorded certain inventory and long-lived tangible asset impairments. Our Water &amp; Flowback Services Division recorded impairments, including $1.3 million of equipment, $0.2 million of inventory, and $0.5 million for land and buildings. The Completion Fluids &amp; Products Division also recorded a $0.2 million impairment related to obsolete inventory. The inventory and equipment for both divisions are no longer expected to be used and were written down to zero or scrap value. The fair value of land and buildings of $0.4 million was estimated based on recent sales price per square acre or square foot of comparable properties (a Level 3 fair value measurement in accordance with the fair value hierarchy). During the fourth quarter of 2022, our Completion Fluids &amp; Products and Water &amp; Flowback Services Divisions recorded additional long-lived tangible asset impairments totaling $0.3 million and $0.1 million, respectively. The Completion Fluids &amp; Products Division impairment relates to equipment that is no longer expected to be used and was written down to estimated scrap value. The long-lived tangible asset impairment recorded by the Water &amp; Flowback Services Division in the fourth quarter of 2022 was a result of storm damage sustained to buildings in December 2022 and remediation work identified during the quarter. The fair value of land and buildings was adjusted to $0.2 million based on recent sales offers (a Level 3 fair value measurement in accordance with the fair value hierarch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Inventories (Notes)</t>
        </is>
      </c>
      <c r="B1" s="2" t="inlineStr">
        <is>
          <t>12 Months Ended</t>
        </is>
      </c>
    </row>
    <row r="2">
      <c r="B2" s="2" t="inlineStr">
        <is>
          <t>Dec. 31, 2024</t>
        </is>
      </c>
    </row>
    <row r="3">
      <c r="A3" s="3" t="inlineStr">
        <is>
          <t>Inventory Disclosure [Abstract]</t>
        </is>
      </c>
      <c r="B3" s="4" t="inlineStr">
        <is>
          <t xml:space="preserve"> </t>
        </is>
      </c>
    </row>
    <row r="4">
      <c r="A4" s="4" t="inlineStr">
        <is>
          <t>Inventory Disclosure</t>
        </is>
      </c>
      <c r="B4" s="4" t="inlineStr">
        <is>
          <t>INVENTORIES Components of inventories are as follows: December 31, 2024 2023 (In Thousands) Finished goods $ 90,919 $ 79,769 Raw materials 1,599 8,329 Parts and supplies 7,297 6,868 Work in progress 1,882 1,570 Total inventories $ 101,697 $ 96,536 Finished goods inventories include newly manufactured CBFs as well as used brines that are repurchased from certain customers for recycl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t>
        </is>
      </c>
      <c r="B1" s="2" t="inlineStr">
        <is>
          <t>12 Months Ended</t>
        </is>
      </c>
    </row>
    <row r="2">
      <c r="B2" s="2" t="inlineStr">
        <is>
          <t>Dec. 31, 2024</t>
        </is>
      </c>
    </row>
    <row r="3">
      <c r="A3" s="3" t="inlineStr">
        <is>
          <t>Investments in and Advances to Affiliates [Abstract]</t>
        </is>
      </c>
      <c r="B3" s="4" t="inlineStr">
        <is>
          <t xml:space="preserve"> </t>
        </is>
      </c>
    </row>
    <row r="4">
      <c r="A4" s="4" t="inlineStr">
        <is>
          <t>Investments</t>
        </is>
      </c>
      <c r="B4" s="4" t="inlineStr">
        <is>
          <t>INVESTMENTS Our investments as of December 31, 2024 and 2023, consist of the following: December 31, 2024 2023 (In Thousands) Investment in Kodiak (1) $ 18,393 $ 8,538 Investment in Standard Lithium 1,168 1,616 Other investments 8,598 7,200 Total investments $ 28,159 $ 17,354 (1) Kodiak acquired CSI Compressco on April 1, 2024. We retained an interest in our former subsidiary, CSI Compressco LP (“CSI Compressco’), which was acquired by Kodiak Gas Services, Inc. (NYSE: KGS) (“Kodiak”) on April 1, 2024, and we received shares of Kodiak in exchange for our common units in CSI Compressco in connection with such acquisition. We sold our Kodiak shares in January 2025. See Note 18 - “Subsequent Event” for further information. In addition, we are party to agreements whereby Standard Lithium has the right to explore for, and an option to acquire the rights to produce and extract, lithium in our Arkansas leases and other additional potential resources in the Mojave region of California. The Company receives stock of Standard Lithium under the terms of the arrangements. We also hold investments in convertible notes, common units and preferred units issued by two privately-held companies. These convertible notes, common units and preferred units are not publicly traded and may not be offered, sold, transferred or pledged until such common units are registered pursuant to an effective registration statement or pursuant to an exemption from registration. Our exposure to potential losses is limited to our investments, including capitalized and accrued interest associated with the convertible notes. See Note 14 - “Fair Value Measurements” for further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Operating and Finance Leases We have operating leases for some of our transportation equipment, office space, warehouse space, operating locations, and machinery and equipment. We have finance leases for certain facility storage tanks and equipment rentals. Our leases have remaining lease terms ranging from 1 to 10 years. Some of our leases have options to extend for various periods, while some have termination options with prior notice of generally 30 days or six months. The office space, warehouse space, operating location leases, and machinery and equipment leases generally require us to pay all maintenance and insurance costs. Our corporate headquarters facility located in The Woodlands, Texas, was sold on December 31, 2012, pursuant to a sale and leaseback transaction. As a condition to the completion of the purchase and sale of the facility, the parties entered into a lease agreement for the facility having an initial lease term of 15 years, which is classified as an operating lease. Under the terms of the lease agreement, we have the ability to extend the lease for five successive five-year periods at base rental rates to be determined at the time of each extension. Components of lease expense, included in either cost of revenues or general and administrative expense based on the use of the underlying asset, are as follows (inclusive of lease expense for leases not included on our consolidated balance sheet based on our accounting policy election to exclude leases with a term of 12 months or less): Year Ended December 31, 2024 2023 2022 (In Thousands) Operating lease expense $ 13,030 $ 13,053 $ 12,603 Short-term lease expense 50,521 46,566 39,890 Finance lease cost: Amortization of right-of-use assets 2,062 232 177 Interest on finance leases 385 112 135 Total lease expense $ 65,998 $ 59,963 $ 52,805 Supplemental cash flow information: Year Ended December 31, 2024 2023 2022 (In Thousands) Cash paid for amounts included in the measurement of lease liabilities: Operating cash flows - operating leases $ 13,292 $ 13,293 $ 12,889 Operating cash flows - finance leases $ 373 $ 112 $ 135 Financing cash flows - finance leases $ 1,438 $ 1,695 $ 1,302 Right-of-use assets obtained in exchange for lease obligations: Operating leases $ 7,422 $ 10,058 $ 5,524 Finance leases $ 6,575 $ 2,555 $ 3,261 Supplemental balance sheet information: December 31, 2024 December 31, 2023 (In Thousands) Operating leases: Operating lease right-of-use assets $ 29,797 $ 31,915 Operating lease liabilities, current portion 8,861 9,101 Operating lease liabilities 25,041 27,538 Total operating lease liabilities $ 33,902 $ 36,639 Finance leases: Finance lease right-of-use assets $ 6,495 $ 2,494 Finance lease liabilities, current portion 4,582 828 Finance lease liabilities 3,211 1,828 Total finance lease liabilities $ 7,793 $ 2,656 Additional operating lease information: December 31, 2024 December 31, 2023 Weighted average remaining lease term: Operating leases 4.6 years 5.0 years Finance leases 1.9 years 2.5 years Weighted average discount rate: Operating leases 9.8 % 9.7 % Finance leases 6.4 % 9.3 % Future minimum lease payments by year and in the aggregate, under non-cancelable operating and finance leases with terms in excess of one year consist of the following at December 31, 2024: Operating Leases Finance Leases (In Thousands) 2025 $ 11,633 $ 4,941 2026 10,353 2,857 2027 8,987 357 2028 3,212 105 2029 2,204 15 Thereafter 5,779 — Total lease payments 42,168 8,275 Less imputed interest (8,266) (482) Total lease liabilities $ 33,902 $ 7,793 Sales Lease and Sublease Agreements During the year ended December 31, 2024, in connection with the settlement of a revenue contract by our Water &amp; Flowback Services Division, we entered into an arrangement with a customer including an embedded sales-type lease. Pursuant to this contract settlement, we recognized $7.4 million of revenues included in product sales revenues and including $4.1 million of revenues from the embedded lease. We also recognized $3.0 million of cost, included cost of product sales in our consolidated statements of operations during the year ended December 31, 2024. As of December 31, 2024, current lease receivables of $1.4 million and long-term lease receivables of $2.2 million are included in trade accounts receivable and other assets, respectively, in our consolidated balance sheets. The Company has subleases for a portion of its corporate headquarters facility and a facility in Europe. The leases and subleases are considered operating leases. For the years ended December 31, 2024, 2023, and 2022, we recognized sublease income of $1.2 million, $1.2 million, and $1.4 million, respectively. Future minimum payments under the embedded sales lease and non-cancelable facility subleases were as follows at December 31, 2024: Sales Lease Sublease Payments (In Thousands) 2025 $ 1,378 $ 1,650 2026 2,187 1,452 2027 — 1,410 2028 — 909 2029 — 909 Thereafter — 3,185 Total payments $ 3,565 $ 9,515 </t>
        </is>
      </c>
    </row>
    <row r="5">
      <c r="A5" s="4" t="inlineStr">
        <is>
          <t>Leases</t>
        </is>
      </c>
      <c r="B5" s="4" t="inlineStr">
        <is>
          <t xml:space="preserve">LEASES Operating and Finance Leases We have operating leases for some of our transportation equipment, office space, warehouse space, operating locations, and machinery and equipment. We have finance leases for certain facility storage tanks and equipment rentals. Our leases have remaining lease terms ranging from 1 to 10 years. Some of our leases have options to extend for various periods, while some have termination options with prior notice of generally 30 days or six months. The office space, warehouse space, operating location leases, and machinery and equipment leases generally require us to pay all maintenance and insurance costs. Our corporate headquarters facility located in The Woodlands, Texas, was sold on December 31, 2012, pursuant to a sale and leaseback transaction. As a condition to the completion of the purchase and sale of the facility, the parties entered into a lease agreement for the facility having an initial lease term of 15 years, which is classified as an operating lease. Under the terms of the lease agreement, we have the ability to extend the lease for five successive five-year periods at base rental rates to be determined at the time of each extension. Components of lease expense, included in either cost of revenues or general and administrative expense based on the use of the underlying asset, are as follows (inclusive of lease expense for leases not included on our consolidated balance sheet based on our accounting policy election to exclude leases with a term of 12 months or less): Year Ended December 31, 2024 2023 2022 (In Thousands) Operating lease expense $ 13,030 $ 13,053 $ 12,603 Short-term lease expense 50,521 46,566 39,890 Finance lease cost: Amortization of right-of-use assets 2,062 232 177 Interest on finance leases 385 112 135 Total lease expense $ 65,998 $ 59,963 $ 52,805 Supplemental cash flow information: Year Ended December 31, 2024 2023 2022 (In Thousands) Cash paid for amounts included in the measurement of lease liabilities: Operating cash flows - operating leases $ 13,292 $ 13,293 $ 12,889 Operating cash flows - finance leases $ 373 $ 112 $ 135 Financing cash flows - finance leases $ 1,438 $ 1,695 $ 1,302 Right-of-use assets obtained in exchange for lease obligations: Operating leases $ 7,422 $ 10,058 $ 5,524 Finance leases $ 6,575 $ 2,555 $ 3,261 Supplemental balance sheet information: December 31, 2024 December 31, 2023 (In Thousands) Operating leases: Operating lease right-of-use assets $ 29,797 $ 31,915 Operating lease liabilities, current portion 8,861 9,101 Operating lease liabilities 25,041 27,538 Total operating lease liabilities $ 33,902 $ 36,639 Finance leases: Finance lease right-of-use assets $ 6,495 $ 2,494 Finance lease liabilities, current portion 4,582 828 Finance lease liabilities 3,211 1,828 Total finance lease liabilities $ 7,793 $ 2,656 Additional operating lease information: December 31, 2024 December 31, 2023 Weighted average remaining lease term: Operating leases 4.6 years 5.0 years Finance leases 1.9 years 2.5 years Weighted average discount rate: Operating leases 9.8 % 9.7 % Finance leases 6.4 % 9.3 % Future minimum lease payments by year and in the aggregate, under non-cancelable operating and finance leases with terms in excess of one year consist of the following at December 31, 2024: Operating Leases Finance Leases (In Thousands) 2025 $ 11,633 $ 4,941 2026 10,353 2,857 2027 8,987 357 2028 3,212 105 2029 2,204 15 Thereafter 5,779 — Total lease payments 42,168 8,275 Less imputed interest (8,266) (482) Total lease liabilities $ 33,902 $ 7,793 Sales Lease and Sublease Agreements During the year ended December 31, 2024, in connection with the settlement of a revenue contract by our Water &amp; Flowback Services Division, we entered into an arrangement with a customer including an embedded sales-type lease. Pursuant to this contract settlement, we recognized $7.4 million of revenues included in product sales revenues and including $4.1 million of revenues from the embedded lease. We also recognized $3.0 million of cost, included cost of product sales in our consolidated statements of operations during the year ended December 31, 2024. As of December 31, 2024, current lease receivables of $1.4 million and long-term lease receivables of $2.2 million are included in trade accounts receivable and other assets, respectively, in our consolidated balance sheets. The Company has subleases for a portion of its corporate headquarters facility and a facility in Europe. The leases and subleases are considered operating leases. For the years ended December 31, 2024, 2023, and 2022, we recognized sublease income of $1.2 million, $1.2 million, and $1.4 million, respectively. Future minimum payments under the embedded sales lease and non-cancelable facility subleases were as follows at December 31, 2024: Sales Lease Sublease Payments (In Thousands) 2025 $ 1,378 $ 1,650 2026 2,187 1,452 2027 — 1,410 2028 — 909 2029 — 909 Thereafter — 3,185 Total payments $ 3,565 $ 9,5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48</t>
        </is>
      </c>
    </row>
    <row r="5">
      <c r="A5" s="4" t="inlineStr">
        <is>
          <t>Auditor Name</t>
        </is>
      </c>
      <c r="B5" s="4" t="inlineStr">
        <is>
          <t>GRANT THORNTON LLP</t>
        </is>
      </c>
    </row>
    <row r="6">
      <c r="A6" s="4" t="inlineStr">
        <is>
          <t>Auditor Location</t>
        </is>
      </c>
      <c r="B6" s="4" t="inlineStr">
        <is>
          <t>Housto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Term Debt and Other Borrowings</t>
        </is>
      </c>
      <c r="B1" s="2" t="inlineStr">
        <is>
          <t>12 Months Ended</t>
        </is>
      </c>
    </row>
    <row r="2">
      <c r="B2" s="2" t="inlineStr">
        <is>
          <t>Dec. 31, 2024</t>
        </is>
      </c>
    </row>
    <row r="3">
      <c r="A3" s="3" t="inlineStr">
        <is>
          <t>Debt Disclosure [Abstract]</t>
        </is>
      </c>
      <c r="B3" s="4" t="inlineStr">
        <is>
          <t xml:space="preserve"> </t>
        </is>
      </c>
    </row>
    <row r="4">
      <c r="A4" s="4" t="inlineStr">
        <is>
          <t>Long-Term Debt and Other Borrowings</t>
        </is>
      </c>
      <c r="B4" s="4" t="inlineStr">
        <is>
          <t>LONG-TERM DEBT AND OTHER BORROWINGS Consolidated long-term debt consists of the following: December 31, Scheduled Maturity 2024 2023 (In Thousands) Term credit agreement (1) January 1, 2030 $ 179,696 $ 157,505 Total long-term debt $ 179,696 $ 157,505 (1) Net of unamortized discount of $5.0 million and $2.2 million as of December 31, 2024 and 2023, respectively, and net of unamortized deferred financing costs of $5.3 million and $3.3 million as of December 31, 2024 and 2023, respectively. Scheduled maturities for the next five years and thereafter are as follows, not considering annual prepayment offers required by our Term Credit Agreement described below: December 31, 2024 (In Thousands) 2025 $ — 2026 — 2027 — 2028 — 2029 — Thereafter 190,000 Total maturities $ 190,000 Term Credit Agreement On January 12, 2024, the Company entered into a definitive agreement for a $265.0 million credit facility, consisting of a $190.0 million funded term loan and a $75.0 million delayed-draw term loan (collectively the “Term Credit Agreement”) that refinanced the Company’s prior credit facility outstanding as of December 31, 2023 and provided capital to advance the Company’s proposed Arkansas bromine processing project. Pricing on the Term Credit Agreement is the secured overnight financing rate (“SOFR”) plus 5.75%. The Company is required to pay a commitment fee on the unutilized commitments with respect to the delayed-draw term loan at the rate of 1.50% per annum. The interest rate per annum on borrowings under the Term Credit Agreement is 10.23% as of December 31, 2024 and the maturity date of the Term Credit Agreement is January 1, 2030. The Company used the net proceeds to repay in full the balance of its prior credit facility, with approximately $15.2 million of additional cash, net of discounts and transaction expenses. In connection with the Term Credit Agreement, we incurred approximately $5.7 million of fees which were deferred and will be amortized over the term of the Term Credit Agreement. As a result of termination of the prior credit facility, a loss of $5.5 million was recognized during the three-month period ended March 31, 2024 primarily for unamortized deferred financing costs. The Term Credit Agreement contains certain affirmative and negative covenants, including covenants that restrict the ability of the Company and certain of its subsidiaries to take certain actions including, among other things and subject to certain significant exceptions, the incurrence of debt, the granting of liens, engaging in mergers and other fundamental changes, the making of investments, entering into transactions with affiliates, the payment of dividends and other restricted payments, the prepayment of other indebtedness and the sale of assets. The Term Credit Agreement also requires the Company to maintain a Leverage Ratio (as defined in the new term loan credit agreement) of not more than 4.0 to 1.0 as of the end of each fiscal quarter and Liquidity (as defined in the Term Credit Agreement) of not less than $50.0 million at all times. All obligations under the Term Credit Agreement and the guarantees of those obligations are secured, subject to certain exceptions, by a security interest on substantially all of the property of the Company and its domestic subsidiaries, subject to the lien priorities set forth in the intercreditor agreement with the agent under our ABL Credit Agreement. Our Term Credit Agreement requires us to offer to prepay a percentage of Excess Cash Flow (as defined in the Term Credit Agreement) within five business days of filing our Annual Report beginning with the financial statements for the year ending December 31, 2024. We are not required to offer to prepay any of our Term Credit Agreement based on our Leverage Ratio as of December 31, 2024. The Term Credit Agreement includes customary events of default including non-payment of principal, interest or fees, violation of covenants, inaccuracy of representations or warranties, cross-default to other material indebtedness, bankruptcy and insolvency events, invalidity or impairment of security interests or invalidity of loan documents, certain ERISA events, unsatisfied or unstayed judgments and change of control. Asset-Based Credit Agreement On May 13, 2024, we entered into an amendment (the “ABL Amendment”) to the Asset-Based Lending agreement dated as of September 10, 2018 (as amended, the “ABL Credit Agreement”). In connection with the ABL Amendment, Bank of America, N.A. became successor administrative agent to JPMorgan Chase Bank, N.A. Furthermore, approximately $0.9 million of fees were incurred in connection with the ABL Amendment, which were deferred and will be amortized over the term of the ABL Credit Agreement. As of December 31, 2024, our ABL Credit Agreement provides, with certain restrictions, for a senior secured revolving credit facility of up to $100.0 million with a $25.0 million accordion. The credit facility is subject to a borrowing base determined monthly by reference to the value of inventory and accounts receivable, and includes a sublimit of $20.0 million for letters of credit, and a swingline loan sublimit of $11.5 million. The ABL Credit Agreement matures on May 13, 2029. As of December 31, 2024, we had no borrowings outstanding and $0.2 million letters of credit or guarantees under our ABL Credit Agreement. Deferred financing costs of $1.0 million and $0.6 million as of December 31, 2024 and 2023, respectively, were classified as other long-term assets on the accompanying consolidated balance sheet as there was no outstanding balance on our ABL Credit Agreement. Subject to compliance with the covenants, borrowing base, and other provisions of the ABL Credit Agreement that may limit borrowings, we had availability of $65.7 million under this agreement. Borrowings under the ABL Credit Agreement bear interest at a rate per annum equal to, at the option of TETRA, either (i) the standard overnight financing rate plus 0.10%, (ii) a base rate plus a margin based on a fixed charge coverage ratio, or (iii) the Daily Simple Risk Free Rate plus 0.10%. The base rate is determined by reference to the highest of (a) the prime rate of interest as announced from time to time by Bank of America, N.A. (b) the Federal Funds Effective Rate (as defined in the ABL Credit Agreement) plus 0.5% per annum and (c) the standard overnight financing rate (adjusted to reflect any required bank reserves) for a one-month period on such day plus 1.0% per annum, provided that the base rate shall not be less than 1.0%. Borrowings outstanding have an applicable margin ranging from 2.00% to 2.50% per annum for SOFR-based loans and 1.00% to 1.50% per annum for base-rate loans, based upon the applicable fixed charge coverage ratio. In addition to paying interest on the outstanding principal under the ABL Credit Agreement, TETRA is required to pay a commitment fee in respect of the unutilized commitments at an applicable rate of 0.375% per annum. TETRA is also required to pay a customary letter of credit fee equal to the applicable margin on loans and fronting fees. All obligations under the ABL Credit Agreement and the guarantees of those obligations are secured, subject to certain exceptions, by a security interest for the benefit of the ABL Lenders on substantially all of the personal property of TETRA and certain subsidiaries of TETRA, the equity interests in certain domestic subsidiaries, and a maximum of 65% of the equity interests in certain foreign subsidiaries. Swedish Credit Facility In January 2022, the Company entered into a revolving credit facility for seasonal working capital needs of subsidiaries in Sweden and Finland (“Swedish Credit Facility”). As of December 31, 2024, we had no balance outstanding and availability of approximately $4.5 million under the Swedish Credit Facility. During each year, all outstanding loans under the Swedish Credit Facility must be repaid for at least 30 consecutive days. Borrowings bear interest at a rate of 2.95% per annum. The Swedish Credit Facility expired on December 31, 2024 and has been renewed by the Company through December 31, 2025. Any balance outstanding under the Swedish Credit Facility is included in accrued liabilities and other in our consolidated balance sheet. Finland Credit Agreement In January 2022, the Company entered into an agreement guaranteed by certain accounts receivable and inventory in Finland (“Finland Credit Agreement”). As of December 31, 2024, we had $1.4 million of letters of credit outstanding against the Finland Credit Agreement. The Finland Credit Agreement has been renewed by the Company through December 31, 2025. Covenants Our credit agreements contain certain affirmative and negative covenants, including covenants that restrict the ability to pay dividends or other restricted payments. As of December 31, 2024, we were in compliance with all covenants under the credit agre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We are named defendants in several lawsuits and respondents in certain governmental proceedings arising in the ordinary course of business. While the outcome of lawsuits or other proceedings against us cannot be predicted with certainty, management does not consider it reasonably possible that a loss resulting from such lawsuits or other proceedings in excess of any amounts accrued has been incurred that is expected to have a material adverse impact on our financial condition, results of operations, or liquidity. We have a Bromine Requirements Sales Agreement (“Sales Agreement”) to purchase a certain volume of elemental bromine from LANXESS Corporation (formerly Chemtura Corporation) (“LANXESS”), included in Product Purchase Obligations below. LANXESS notified us of a proposed non-ordinary course increase to the price of bromine. After lengthy discussions, we and LANXESS were unable to reach an agreement regarding the validity of the proposed price increase; therefore, we filed for arbitration in May 2022 seeking declaratory relief, among other relief, declaring that the proposed price increase is invalid. In September 2022, LANXESS filed a counterclaim with the American Arbitration Association seeking declaratory relief, among other relief. On May 25, 2023, TETRA entered into the Third Amendment to Bromine Requirements Sales Agreement (the “Amendment”) with LANXESS. The Amendment has an effective date of April 1, 2023 and was entered into in connection with the entry into a settlement agreement in the Company’s arbitration with LANXESS. The Amendment provides for, among other things, revised volume requirements, pricing and related terms. On June 14, 2023, in light of the settlement agreement, and in response to the parties’ stipulated motion to dismiss, the arbitration panel issued an Order of Dismissal, which dismissed all claims in the arbitration with prejudice. Product Purchase Obligations In the normal course of our Completion Fluids &amp; Products Division operations, we enter into supply agreements with certain manufacturers of various raw materials and finished products. Some of these agreements have terms and conditions that specify a minimum or maximum level of purchases over the term of the agreement. Other agreements require us to purchase the entire output of the raw material or finished product produced by the manufacturer. Our purchase obligations under these agreements apply only with regard to raw materials and finished products that meet specifications set forth in the agreements. We recognize a liability for the purchase of such products at the time we receive them. As of December 31, 2024, the aggregate amount of the fixed and determinable portion of the purchase obligation pursuant to our Completion Fluids &amp; Products Division’s supply agreements was approximately $72.6 million, including $33.0 million for the year ending December 31, 2025, $22.1 million for the year ending December 31, 2026, $15.3 million for the year ending December 31, 2027, and $2.2 million for the year ending December 31, 2028. Amounts purchased under these agreements for each of the years ended December 31, 2024, 2023, and 2022, was $56.3 million, $46.9 million, and $29.7 million, respectively. As of December 31, 2024, our Water &amp; Flowback Services division had an obligation to purchase equipment for approximately $3.8 million during the year ending December 31, 2025. The division purchased $1.6 million of equipment under this agreement during the year ended December 31, 2024. Contingencies of Discontinued Operations In early 2018, we closed the Maritech Asset Purchase and Sale Agreement (“Maritech APA") and Maritech Membership Interest Purchase Agreement (“Maritech MIPA”) with Orinoco Natural Resources, LLC (“Orinoco”) that together provided for the purchase by Orinoco of all of Maritech’s remaining oil and gas properties and related assets and all outstanding membership interests of Maritech. Under the Maritech APA, Orinoco assumed responsibility for all of Maritech’s decommissioning liabilities related to the leases sold to Orinoco (the “Orinoco Lease Liabilities”) and, under the Maritech MIPA, Orinoco assumed all other liabilities of Maritech, including the decommissioning liabilities associated with Maritech’s interests in oil and gas properties previously sold by Maritech and select infrastructure still operated by Maritech (the “Legacy Liabilities”), subject to certain limited exceptions unrelated to the decommissioning liabilities. To the extent that Maritech or Orinoco fails to satisfy decommissioning liabilities associated with any of the Orinoco Lease Liabilities or the Legacy Liabilities, we may be required to satisfy such liabilities under third party indemnity agreements and corporate guarantees that we previously provided to the U.S. Department of the Interior (“BSEE”) and other parties, respectively, for which costs may be significant. Pursuant to a Bonding Agreement entered into as part of these Orinoco transactions (the “Bonding Agreement”), Orinoco provided non-revocable performance bonds from a surety company in an aggregate amount of $46.8 million to cover the performance by Orinoco and Maritech of certain specific asset retirement obligations of Maritech (the “Initial Bonds”) and agreed to replace the Initial Bonds with other non-revocable performance bonds in the aggregate sum of $47.0 million (collectively, the “Replacement Bonds”). In the event Orinoco does not provide the Replacement Bonds, Orinoco is required to make certain cash escrow payments to us. To date, no cash escrow payments have been made. On August 16, 2024, we issued a letter to Orinoco and the bond company demanding realignment of the existing bonds and/or issuance of Replacement Bonds pursuant to the terms of the Bonding Agreement to better align bond coverage with the more likely liability risks. To date, no written response has been received. The payment obligations of Orinoco under the Bonding Agreement were guaranteed by Thomas M. Clarke and Ana M. Clarke pursuant to a separate guaranty agreement (the “Clarke Bonding Guaranty Agreement”). Orinoco has not delivered the Replacement Bonds and neither it nor the Clarkes has made any of the agreed upon cash escrow payments; therefore, we filed a lawsuit against Orinoco and the Clarkes to enforce the terms of the Bonding Agreement and the Clarke Bonding Guaranty Agreement. Summary judgment was initially granted in favor of Orinoco and the Clarkes, which dismissed our claims against Orinoco under the Bonding Agreement and against the Clarkes under the Clarke Bonding Guaranty Agreement. We filed an appeal with the trial court and requested a new trial on the summary judgment or modification of the judgment. On November 5, 2019, the trial court signed an order granting our motion for a new trial and vacating the prior summary judgment order. The parties are awaiting direction from the court on a new scheduling order and/or trial setting. The Initial Bonds, which are non-revocable, remain in effect. In addition, Maritech and certain other interest owners have received decommissioning orders from BSEE and could receive additional decommissioning orders in the future. Such decommissioning orders received by Maritech and other interest owners relate to asset retirement obligations for certain properties in the Gulf of America. From time to time, we also receive demand notices from third parties related to certain corporate guarantees or other arrangements covering such decommissioning liabilities. While the ultimate outcome of such matters cannot be predicted at this time, if Maritech or other interest owners default, BSEE or third parties may seek to enforce certain corporate guarantees or third party indemnity agreements against us for a portion of such decommissioning obligations, which may be significant. On February 13, 2025, Arena Energy, LLC filed a complaint in U.S. District Court for the Southern District of Texas seeking indemnification from us and Maritech for decommissioning costs related to a Maritech oil and gas platform in the Gulf of America. We are evaluating the allegations included in the complaint and intend to vigorously defend against the claims brought by Arena Energy, LLC but are presently unable to predict the duration, scope or result of this proceeding. If we become liable in the future for any decommissioning liability associated with any property covered by either an Initial Bond or Replacement Bond while such bonds are outstanding and the payment made to us under such bond is not sufficient to satisfy such liability, the Bonding Agreement provides that Orinoco will pay us an amount equal to such deficiency and if Orinoco fails to pay any such amount, such amount must be paid by the Clarkes under the Clarke Bonding Guaranty Agreement. Our financial condition and results of operations may be negatively affected if Orinoco or the Clarkes are unable to cover any such deficiency or if we become liable for a significant portion of the decommissioning liabilities. With respect to certain properties in the Gulf of America, we have been advised that the cost of the decommissioning work to plug and abandon certain wells is projected to be significantly higher than the approximately $10.7 million bond supporting the liability, which was put in place by Maritech and other interest owners based on earlier cost estimates. We have also been advised more recently that Maritech’s prior working interest with respect those plugging and abandonment (“P&amp;A”) costs are expected to exceed its share of the bond. In September 2024, P&amp;A operations commenced pursuant to a cost sharing agreement among certain parties for decommissioning certain properties in the Gulf of America. While Maritech is not a party to this cost sharing agreement, a predecessor of Maritech has advised us that it expects to seek reimbursement from us for the portion of decommissioning costs it has contractually agreed to pay pursuant to the terms of the cost sharing agreement. While the ultimate outcome of this matter cannot be predicted, we could potentially be liable for an estimated amount in the range of $5.8 million to $19.4 million, depending on the outcome of negotiations and whether other partners or property owners in the chain of title fulfill their respective obligations under their agreements. Additionally, we understand that in connection with the P&amp;A operations being performed, Maritech and the other named obligees have made a demand on the related bond. We have made efforts to protect Maritech’s proportionate share of the bond proceeds (approximately $3.9 million), including demanding that the surety segregate or ensure that Maritech’s share is applied solely to satisfy its proportionate share of the decommissioning costs. We accrued a liability of $5.8 million related to this obligation during the year ended December 31, 2024. In early 2018, we also closed the sale of our Offshore Division to Epic Companies, LLC (“Epic Companies,” formerly known as Epic Offshore Specialty, LLC). Part of the consideration we received was a promissory note of Epic Companies in the original principal amount of $7.5 million (the “Epic Promissory Note”). At the end of August 2019, Epic Companies filed for bankruptcy and we recorded a reserve of $7.5 million for the full amount of the promissory note, including accrued interest, and certain other receivables in the amount of $1.5 million during the quarter ended September 30, 2019. The Epic Promissory Note became due on December 31, 2019 and neither Epic nor the Clarkes made payment. TETRA filed a lawsuit against the Clarkes on January 15, 2020 for breach of the promissory note guaranty agreement. In September 2020, the court granted TETRA’s Motion for Summary Judgment and entered Final Judgment in our favor, dismissing counterclaims by the Clarkes and awarding TETRA $7.9 million in damages. The Clarkes appealed the Final Judgment, and the court of appeals affirmed. Since obtaining the Final Judgment, TETRA has undertaken efforts to collect the judgment in Texas, Utah, Nevada, Massachusetts, and Georgia. TETRA continues to work on identifying potential Orinoco assets and/or engage with the Clarkes to resolve this dispute. During the year ended December 31, 2024, we received a $0.5 million settlement, which is included in other (income), net in our consolidated statement of operations. We cannot provide any assurance the Clarkes will pay the judgment or that they will not file for bankruptcy protection. If the Clarkes do file for bankruptcy protection, we likely would be unable to collect all, or even a significant portion of, the judgment owed to u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apital Stock</t>
        </is>
      </c>
      <c r="B1" s="2" t="inlineStr">
        <is>
          <t>12 Months Ended</t>
        </is>
      </c>
    </row>
    <row r="2">
      <c r="B2" s="2" t="inlineStr">
        <is>
          <t>Dec. 31, 2024</t>
        </is>
      </c>
    </row>
    <row r="3">
      <c r="A3" s="3" t="inlineStr">
        <is>
          <t>Common Stock, Number of Shares, Par Value and Other Disclosure [Abstract]</t>
        </is>
      </c>
      <c r="B3" s="4" t="inlineStr">
        <is>
          <t xml:space="preserve"> </t>
        </is>
      </c>
    </row>
    <row r="4">
      <c r="A4" s="4" t="inlineStr">
        <is>
          <t>Capital Stock</t>
        </is>
      </c>
      <c r="B4" s="4" t="inlineStr">
        <is>
          <t>CAPITAL STOCK Our Restated Certificate of Incorporation, as amended during 2017, authorizes us to issue 250,000,000 shares of common stock, par value $.01 per share, and 5,000,000 shares of preferred stock, par value $.01 per share. As of December 31, 2024, we had 131,812,406 shares of common stock outstanding and no shares of preferred stock outstanding. We had 3,138,675 shares held in treasury as of December 31, 2024, 2023, and 2022. The voting, dividend, and liquidation rights of the holders of common stock are subject to the rights of the holders of preferred stock. The holders of common stock are entitled to one vote for each share held. There is no cumulative voting. Dividends may be declared and paid on common stock as determined by our Board of Directors, subject to any preferential dividend rights of any then outstanding preferred stock. A summary of the activity of our common shares outstanding and treasury shares held for the three-year period ending December 31, 2024, is as follows: Common Shares Outstanding Year Ended December 31, 2024 2023 2022 At beginning of period 130,079,173 128,662,300 126,937,163 Grants of restricted stock, net 1,732,233 1,210,996 1,644,728 Exercise of common stock options, net 1,000 205,877 80,409 At end of period 131,812,406 130,079,173 128,662,300 Our Board of Directors is empowered, without approval of the stockholders, to cause shares of preferred stock to be issued in one or more series and to establish the number of shares to be included in each such series and the rights, powers, preferences, and limitations of each series. Because the Board of Directors has the power to establish the preferences and rights of each series, it may afford the holders of any series of preferred stock preferences, powers and rights, voting or otherwise, senior to the rights of holders of common stock. The issuance of the preferred stock could have the effect of delaying or preventing a change in control of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Equity-Based Compensation</t>
        </is>
      </c>
      <c r="B4" s="4" t="inlineStr">
        <is>
          <t>NOTE 13 — EQUITY-BASED COMPENSATION AND OTHER Equity-Based Compensation We have various equity incentive compensation plans that provide for the granting of restricted common stock, options for the purchase of our common stock, and other performance-based, equity-based compensation awards to our executive officers, key employees, nonexecutive officers, and directors. Stock options are exercisable for periods of up to ten years. Compensation cost for all share-based payments is based on the grant date fair value and is recognized in earnings over the requisite service period. Total equity-based compensation expense before tax attributed to equity incentive compensation plans for the three years ended December 31, 2024, 2023, and 2022, was $6.6 million, $10.6 million, and $6.9 million, respectively, and is included in general and administrative expense. Stock Incentive Plans In May 2007, our stockholders approved the adoption of the TETRA Technologies, Inc. 2007 Equity Incentive Compensation Plan. In May 2008, our stockholders approved the adoption of the TETRA Technologies, Inc. Amended and Restated 2007 Equity Incentive Compensation Plan, which among other changes, resulted in an increase in the maximum number of shares authorized for issuance. In May 2010, our stockholders approved further amendments to the TETRA Technologies, Inc. Amended and Restated 2007 Equity Incentive Compensation Plan (renamed as the 2007 Long Term Incentive Compensation Plan) which, among other changes, resulted in an additional increase in the maximum number of shares authorized for issuance. Pursuant to the 2007 Long Term Incentive Compensation Plan, we were authorized to grant up to 5,590,000 shares in the form of stock options (including incentive stock options and nonqualified stock options); restricted stock; bonus stock; stock appreciation rights; and performance awards to employees, and non-employee directors. As of February 2017, no further awards may be granted under the TETRA Technologies, Inc. Amended and Restated 2007 Equity Incentive Compensation Plan. In May 2011, our stockholders approved the adoption of the TETRA Technologies, Inc. 2011 Long Term Incentive Compensation Plan. Pursuant to this plan, we were authorized to grant up to 2,200,000 shares in the form of stock options, restricted stock, bonus stock, stock appreciation rights, and performance awards to employees, and non-employee directors. On May 3, 2013, shareholders approved the TETRA Technologies, Inc. 2011 Long Term Incentive Compensation Plan that, among other things, increased the number of authorized shares to 5,600,000. On May 3, 2016, shareholders approved the TETRA Technologies, Inc. Third Amended and Restated 2011 Long Term Incentive Compensation Plan which, among other things, increased the number of authorized shares to 11,000,000. As of May 2018, no further awards may be granted under the TETRA Technologies, Inc. Third Amended and Restated 2011 Long Term Incentive Compensation Plan. In February 2018, the board of directors adopted the 2018 Inducement Restricted Stock Plan (“2018 Inducement Plan”). The 2018 Inducement Plan provides for grants of restricted stock up to a plan maximum of 1,000,000 shares. In May 2018, our stockholders approved the adoption of the TETRA Technologies, Inc. 2018 Equity Incentive Plan (“2018 Equity Plan”) and the TETRA Technologies, Inc. 2018 Non-Employee Director Equity Incentive Plan (“2018 Director Plan”). In May 2021, our stockholders approved the First Amended and Restated 2018 Equity Incentive Plan (the “Amended 2018 Equity Plan”), which amended the 2018 Equity Plan and terminated the 2018 Director Plan. Pursuant to the Amended 2018 Equity Plan, we are authorized to grant up to 16,365,000 shares in the form of stock options, restricted stock, restricted stock units, stock appreciation rights, performance units, performance shares, other stock-based awards and cash-based awards to employees and non-employee directors. Stock Options We did not grant any stock options during the years ended December 31, 2024, 2023, and 2022. We have stock options outstanding for awards granted prior to 2022. The following is a summary of stock option activity for the year ended December 31, 2024: Shares Under Option Weighted Average Weighted-Average Remaining Contractual Life Aggregate Intrinsic Value (In Thousands) (In Thousands) Outstanding at January 1, 2024 2,116 $ 6.26 Options canceled (36) $ 5.80 Options exercised (1) $ 3.87 Options expired (250) $ 11.16 Outstanding at December 31, 2024 1,829 $ 5.61 1.7 years $ — Expected to vest at December 31, 2024 1,829 $ 5.61 1.7 years $ — Exercisable at December 31, 2024 1,829 $ 5.61 1.7 years $ — Intrinsic value is the difference between the market value of our stock option multiplied by the number of stock options outstanding for those stock options where the market value exceeds their exercise price. The total intrinsic value of stock options exercised during the year ended December 31, 2024, was nominal. There were approximately 1,000, 206,000, and 80,000 options exercised during the years ended December 31, 2024, 2023, and 2022, respectively. At December 31, 2024, total unrecognized compensation cost related to unvested stock options is not significant. Restricted Stock Restricted stock awards and restricted stock units are periodically granted to key employees, including grants for employment inducements, as well as to members of our Board of Directors. These awards historically have provided for vesting periods of up to three years. Non-employee director grants vest in full before the first anniversary of the grant. Upon vesting of restricted stock awards, shares are issued to award recipients. Restricted stock units may be settled in cash or shares at vest, as determined by the Compensation Committee or the Non-Executive Award Committee, as applicable. The following is a summary of activity for our outstanding restricted stock for the year ended December 31, 2024: Shares Weighted Average (In Thousands) Non-vested restricted stock outstanding at December 31, 2023 3,790 $ 3.41 Granted 2,536 $ 4.00 Vested (2,542) $ 3.31 Canceled/Forfeited (185) $ 3.78 Non-vested restricted stock outstanding at December 31, 2024 3,599 $ 3.88 Total compensation cost recognized for restricted stock was $6.6 million, $10.6 million, and $4.5 million for the years ended December 31, 2024, 2023, and 2022, respectively. These amounts include a nominal amount, $5.0 million and $2.4 million for the years ended December 31, 2024, 2023, and 2022, respectively, for the portion of awards under short-term incentive plans and long-term incentive plans that were or are expected to be settled with restricted stock awards. Total unrecognized compensation cost at December 31, 2024, related to unvested restricted stock awards, is approximately $8.1 million which is expected to be recognized over a weighted-average remaining amortization period of 1.6 years. During the years ended December 31, 2024, 2023, and 2022, the total fair value of shares vested was $8.4 million, $4.7 million, and $5.5 million, respectively. At December 31, 2024, net of options previously exercised pursuant to our various equity compensation plans, we have a maximum of 3,458,158 shares of common stock issuable pursuant to awards previously granted and outstanding and awards authorized to be granted in the future. 401(k) Plan We have a 401(k) retirement plan (the “Plan”) that covers substantially all employees and entitles them to contribute up to 70% of their annual compensation, subject to maximum limitations imposed by the Internal Revenue Code. We match 50% of each employee’s contribution up to 8%. Participants will be 100% vested in employer match contributions after 3 years of service. In addition, we can make discretionary contributions which are allocable to participants in accordance with the Plan. Total expense related to our 401(k) plan was $2.8 million, $2.7 million, and $2.3 million for the years ended December 31, 2024, 2023, and 2022, respectively. Deferred Compensation Plan We provide our officers, directors, and certain key employees with the opportunity to participate in an unfunded, deferred compensation program. There were 6 participants in the program at December 31, 2024. Under the program, participants may defer up to 100% of their yearly total cash compensation. The amounts deferred remain our sole property, and we use a portion of the proceeds to purchase life insurance policies on the lives of certain of the participants. The insurance policies, which also remain our sole property, are payable to us upon the death of the insured. We separately contract with the participant to pay to the participant the amount of deferred compensation, as adjusted for gains or losses, invested in participant-selected investment funds. Participants may elect to receive deferrals and earnings at termination, death, or at a specified future date while still employed. Distributions while employed must be at least three years after the deferral election. The program is not qualified under Section 401 of the Internal Revenue Code. At December 31, 2024, the amounts payable under the plan approximated the value of the corresponding assets we own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at the measurement date” within an entity’s principal market, if any. The principal market is the market in which the reporting entity would sell the asset or transfer the liability with the greatest volume and level of activity, regardless of whether it is the market in which the entity will ultimately transact for a particular asset or liability or if a different market is potentially more advantageous. Accordingly, this exit price concept may result in a fair value that may differ from the transaction price or market price of the asset or liability. Under U.S. GAAP, the fair value hierarchy prioritizes inputs to valuation techniques used to measure fair value. Fair value measurements should maximize the use of observable inputs and minimize the use of unobservable inputs, where possible. Observable inputs are developed based on market data obtained from sources independent of the reporting entity. Unobservable inputs may be needed to measure fair value in situations where there is little or no market activity for the asset or liability at the measurement date and are developed based on the best information available in the circumstances, which could include the reporting entity’s own judgments about the assumptions market participants would utilize in pricing the asset or liability. Financial Instruments Investments We retained an interest in CSI Compressco, which was acquired by Kodiak on April 1, 2024, and we received shares of Kodiak in exchange for our common units in CSI Compressco in connection with such acquisition. We sold our Kodiak shares in January 2025. See Note 18 - “Subsequent Event” for further information. The Company received stock of Standard Lithium under the terms of its arrangements. Our investments in Kodiak, Standard Lithium, and, formerly, CSI Compressco, are recorded in investments on our consolidated balance sheets based on the quoted market stock price (Level 1 fair value measurements). The stock component of consideration received from Standard Lithium is initially recorded as unearned income based on the quoted market price at the time the stock is received, then recognized in income over the contract term. Changes in the value of stock are recorded in other (income) expense, net in our consolidated statements of operations. We also hold investments in convertible notes, common units and preferred units issued by two privately-held companies. Our investment in certain preferred units were recorded based on observable market-based inputs for preferred units issued to several investors during August through October 2024 (Level 2 fair value measurement). Our investment in convertible notes, common units and certain preferred units are recorded in our consolidated financial statements based on internal valuations with assistance from a third-party valuation specialist (Level 3 fair value measurement). The valuations are impacted by key assumptions, including the assumed probability and timing of potential debt or equity offerings. One of the convertible notes includes an option to convert the note into equity interests. The change in the fair value of the embedded option, as well as the preferred units and common units, are included in other (income) expense, net in our consolidated statements of operations. The change in the fair value of the convertible note, excluding the embedded option, is included in other comprehensive income (loss) in our consolidated statements of comprehensive income. The change in our investments for the years ended December 31, 2024, 2023, and 2022 were as follows: Year Ended December 31, 2024 Fair Value Measurements Using Quoted Prices in Active Markets for Identical Assets or Liabilities Significant Other Observable Inputs Significant Unobservable Inputs (Level 1) (Level 2) (Level 3) Total (In Thousands) Investment balance at beginning of period $ 10,154 $ — $ 7,200 $ 17,354 Purchase of investments — 1,000 21 1,021 Reclassification between Level 2 and Level 3 fair value — 350 (350) — Unrealized gain on equity securities 9,407 38 1,130 10,575 Unrealized loss on embedded option — — (1,971) (1,971) Unrealized gain on convertible note, excluding embedded option — — 1,180 1,180 Investment balance at end of period $ 19,561 $ 1,388 $ 7,210 $ 28,159 Year Ended December 31, 2023 Fair Value Measurements Using Quoted Prices in Active Markets for Identical Assets or Liabilities Significant Unobservable Inputs (Level 1) (Level 3) Total (In Thousands) Investment balance at beginning of period $ 8,147 $ 6,139 $ 14,286 Purchase of investments — 350 350 Unrealized gain on equity securities 2,007 — 2,007 Unrealized loss on embedded option — (16) (16) Unrealized gain on convertible note, excluding embedded option — 727 727 Investment balance at end of period $ 10,154 $ 7,200 $ 17,354 Year Ended December 31, 2022 Fair Value Measurements Using Quoted Prices in Active Markets for Identical Assets or Liabilities Significant Unobservable Inputs (Level 1) (Level 3) Total (In Thousands) Investment balance at beginning of period $ 6,233 $ 5,000 $ 11,233 Unrealized gain on equity securities 1,914 — 1,914 Unrealized gain on embedded option — 1,211 1,211 Unrealized loss on convertible note, excluding embedded option — (72) (72) Investment balance at end of period $ 8,147 $ 6,139 $ 14,286 Derivative Contracts We are exposed to financial and market risks that affect our businesses. We have concentrations of credit risk as a result of trade receivables owed to us primarily by companies in the energy industry. We have currency exchange rate risk exposure related to transactions denominated in foreign currencies as well as to investments in certain of our international operations. As a result of our variable rate debt facilities, we face market risk exposure related to changes in applicable interest rates. Our financial risk management activities may at times involve, among other measures, the use of derivative financial instruments, such as swap and collar agreements, to hedge the impact of market price risk exposures. We entered into, and we may in the future enter into, short-term foreign currency forward derivative contracts with third parties as part of a program designed to mitigate the currency exchange rate risk exposure on selected transactions of certain foreign subsidiaries. Although contracts pursuant to this program will serve as an economic hedge of the cash flow of our currency exchange risk exposure, they are not formally designated as hedge contracts or qualify for hedge accounting treatment. Accordingly, any change in the fair value of these derivative instruments during a period will be included in the determination of earnings for that period. The fair values of foreign currency derivative instruments are based on quoted market values (a Level 2 fair value measurement). We did not have foreign currency derivative instruments outstanding as of December 31, 2024 or 2023. During the years ended December 31, 2024, 2023, and 2022, we recognized zero, zero, and $0.4 million of net losses, respectively, reflected in other income, net, associated with our foreign currency derivative program. A summary of significant recurring fair value measurements by valuation hierarchy as of December 31, 2024 and 2023, is as follows: Fair Value Measurements Using Total as of Quoted Prices Significant Significant Description Dec 31, 2024 (Level 1) (Level 2) (Level 3) (In Thousands) Investments in Kodiak (1) $ 18,393 18,393 — — Investments in Standard Lithium 1,168 1,168 — — Other investments 8,598 — 1,388 7,210 Investments $ 28,159 (1) Kodiak acquired CSI Compressco on April 1, 2024. Fair Value Measurements Using Total as of Quoted Prices Significant Significant Description Dec 31, 2023 (Level 1) (Level 2) (Level 3) (In Thousands) Investments in CSI Compressco $ 8,538 8,538 — — Investments in Standard Lithium 1,616 1,616 — — Other investments 7,200 — — 7,200 Investments $ 17,354 Impairments of Inventory and Long-Lived Assets During 2024, we recorded a $0.1 million impairment of our corporate office lease. During 2023, we recorded a $2.1 million impairment of a facility lease in Scotland within our Completion Fluids &amp; Products Division and we recorded a $0.8 million impairment of our corporate office lease. The fair values were estimated based on the discounted cash flows from our lease and sublease agreements (a Level 3 fair value measurement) in accordance with the fair value hierarchy. During the second quarter of 2022, our Completion Fluids &amp; Products and Water &amp; Flowback Services Divisions each recorded certain inventory and long-lived tangible asset impairments. Our Water &amp; Flowback Services Division recorded impairments, including $1.3 million of equipment, $0.2 million of inventory, and $0.5 million for land and buildings. The Completion Fluids &amp; Products Division also recorded a $0.2 million impairment related to obsolete inventory. The inventory and equipment for both divisions are no longer expected to be used and were written down to zero or scrap value. The fair value of land and buildings of $0.4 million was estimated based on recent sales price per square acre or square foot of comparable properties (a Level 3 fair value measurement in accordance with the fair value hierarchy). During the fourth quarter of 2022, our Completion Fluids &amp; Products and Water &amp; Flowback Services Divisions recorded additional long-lived tangible asset impairments totaling $0.3 million and $0.1 million, respectively. The Completion Fluids &amp; Products Division impairment relates to equipment that is no longer expected to be used and was written down to estimated scrap value. The long-lived tangible asset impairment recorded by the Water &amp; Flowback Services Division in the fourth quarter of 2022 was a result of storm damage sustained to buildings in December 2022 and remediation work identified during the quarter. The fair value of land and buildings was adjusted to $0.2 million based on recent sales offers (a Level 3 fair value measurement in accordance with the fair value hierarchy). Other The fair values of cash, restricted cash, accounts receivable, accounts payable, accrued liabilities, short-term borrowings, and long-term debt pursuant to TETRA's Term Credit Agreement, ABL Credit Agreement and Swedish Credit Agreement approximate their carrying amou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income tax provision attributable to continuing operations for the years ended December 31, 2024, 2023, and 2022, consists of the following: Year Ended December 31, 2024 2023 2022 (In Thousands) Current State $ 348 $ 535 $ 130 Foreign 9,228 6,419 2,898 9,576 6,954 3,028 Deferred Federal (94,799) — — State (2,751) (41) 30 Foreign 3,096 (693) 507 (94,454) (734) 537 Total tax provision $ (84,878) $ 6,220 $ 3,565 A reconciliation of the provision (benefit) for income taxes attributable to continuing operations, computed by applying the federal statutory rate to income (loss) before income taxes and the reported income taxes, is as follows: Year Ended December 31, 2024 2023 2022 (In Thousands) Income tax provision computed at statutory federal income tax rates $ 6,036 $ 6,657 $ 2,345 State income taxes, net of federal benefit 1,225 1,052 1,332 Nondeductible expenses 1,622 1,399 1,270 Impact of international operations 4,877 1,285 1,955 Valuation allowance (97,871) (3,693) (2,980) Other (767) (480) (357) Total tax provision (benefit) $ (84,878) $ 6,220 $ 3,565 Income (loss) before taxes and discontinued operations includes the following components: Year Ended December 31, 2024 2023 2022 (In Thousands) Domestic $ (9,130) $ 8,315 $ (4,609) International 37,872 23,384 15,775 Total $ 28,742 $ 31,699 $ 11,166 As of December 31, 2024 and 2023, we had no unrecognized tax benefits. We do not expect a significant change to the unrecognized tax benefits during the next twelve months. We file tax returns in the U.S. and in various state, local, and non-U.S. jurisdictions. The following table summarizes the earliest tax years that remain subject to examination by taxing authorities in any major jurisdiction in which we operate: Earliest Open Tax Period United States – Federal 2012 United States – State and Local 2005 Non-United States Jurisdictions 2013 We use the liability method for reporting income taxes, under which current and deferred tax assets and liabilities are recorded in accordance with enacted tax laws and rates. Under this method, at the end of each period, the amounts of deferred tax assets and liabilities are determined using the tax rate expected to be in effect when the taxes are actually paid or recovered. We establish a valuation allowance to reduce the deferred tax assets when it is more likely than not that some portion or all of the deferred tax assets will not be realized. We considered all available evidence, both positive and negative, in determining whether, based on the weight of that evidence, a valuation allowance is needed for some portion or all of our deferred tax assets. In determining the need for a valuation allowance on our deferred tax assets we placed greater weight on recent and objectively verifiable current information, as compared to more forward-looking information that is used in valuating other assets on the balance sheet. While we have considered taxable income in prior carryback years, future reversals of existing taxable temporary differences, future taxable income, and tax planning strategies in assessing the need for the valuation allowance, there can be no guarantee that we will be able to realize our net deferred tax assets. Significant components of our deferred tax assets and liabilities as of December 31, 2024 and 2023 are as follows: December 31, 2024 2023 (In Thousands) Net operating losses $ 89,088 $ 94,964 Accruals 20,602 21,227 Depreciation and amortization for book in excess of tax expense 9,792 10,620 All other 13,353 10,585 Total deferred tax assets 132,835 137,396 Valuation allowance (19,447) (116,834) Net deferred tax assets $ 113,388 $ 20,562 Right of use assets $ 9,092 $ 8,695 Depreciation and amortization for tax in excess of book expense 2,944 5,224 Revenue deferred for tax 2,660 — Investments 1,570 2,886 All other 3,885 5,126 Total deferred tax liabilities 20,151 21,931 Net deferred tax assets (liabilities) $ 93,237 $ (1,369) Deferred tax assets and liabilities are netted by jurisdiction in our consolidated balance sheets. Deferred tax assets and liabilities netted by jurisdiction as of December 31, 2024 and 2023 are as follows: December 31, 2024 2023 (In Thousands) Deferred tax assets $ 98,149 $ 910 Deferred tax liabilities (4,912) (2,279) Net deferred tax assets (liabilities) $ 93,237 $ (1,369) As of December 31, 2024, a significant portion of our deferred tax assets were United States (federal and state) assets, which include net operating loss carryforwards, tax credit carryforwards as well as temporary differences between GAAP and tax basis that will result in future tax deductions in excess of book. Significant management judgment is required in determining the period in which a reversal of a valuation allowance should occur. We are required to consider all available evidence, both positive and negative, such as historical levels of income and future forecasts of taxable income among other items, in determining whether a full or partial release of its valuation allowance is required. During the years ended December 31, 2024, 2023, and 2022, we expect to utilize or have utilized approximately $19.3 million, $40.2 million and $37.3 million, respectively of federal net operating losses in the Unites States. During the year ended December 31, 2024, in part because we achieved three years of cumulative pretax income in the United States tax jurisdiction, after adjusting for permanent book and tax differences, which is a positive indication of our ability to generate sufficient future taxable income, we determined that there was sufficient positive evidence to conclude that it is more likely than not that additional deferred taxes are realizable and, therefore, released the valuation allowance accordingly. For the year ended December 31, 2024, we recorded a net United States federal and state valuation allowance release of $97.5 million on the basis of our reassessment of the amount of its deferred tax assets that are more likely than not to be realized. Our accounting for deferred tax consequences represents the best estimate of those future events. The $97.4 million decrease in the valuation allowance during the year ended December 31, 2024 is primarily due to the recorded net United States federal and state valuation allowance release. At December 31, 2024, we had deferred tax assets associated with federal, state, and foreign net operating loss carryforwards/carrybacks equal to approximately $72.4 million, $9.0 million, and $7.7 million, respectively. In those countries and states in which net operating losses are subject to an expiration period, our loss carryforwards, if not utilized, will expire at various dates from 2025 through 2043. Utilization of the net operating loss and credit carryforwards may be subject to a significant annual limitation due to ownership changes that have occurred previously or could occur in the future provided by Section 382 of the Internal Revenue Cod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4</t>
        </is>
      </c>
    </row>
    <row r="3">
      <c r="A3" s="3" t="inlineStr">
        <is>
          <t>Earnings Per Share [Abstract]</t>
        </is>
      </c>
      <c r="B3" s="4" t="inlineStr">
        <is>
          <t xml:space="preserve"> </t>
        </is>
      </c>
    </row>
    <row r="4">
      <c r="A4" s="4" t="inlineStr">
        <is>
          <t>Net Income Per Share</t>
        </is>
      </c>
      <c r="B4" s="4" t="inlineStr">
        <is>
          <t xml:space="preserve">NET INCOME PER SHARE The following is a reconciliation of the weighted average number of common shares outstanding with the number of shares used in the computations of net income per common and common equivalent share: Year Ended December 31, 2024 2023 2022 (In Thousands) Number of weighted average common shares outstanding 131,279 129,568 128,082 Assumed exercise of restricted stock units and stock options 952 1,675 1,696 Average diluted shares outstanding 132,231 131,243 129,7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dustry Segments and Geographic Information</t>
        </is>
      </c>
      <c r="B1" s="2" t="inlineStr">
        <is>
          <t>12 Months Ended</t>
        </is>
      </c>
    </row>
    <row r="2">
      <c r="B2" s="2" t="inlineStr">
        <is>
          <t>Dec. 31, 2024</t>
        </is>
      </c>
    </row>
    <row r="3">
      <c r="A3" s="3" t="inlineStr">
        <is>
          <t>Segment Reporting [Abstract]</t>
        </is>
      </c>
      <c r="B3" s="4" t="inlineStr">
        <is>
          <t xml:space="preserve"> </t>
        </is>
      </c>
    </row>
    <row r="4">
      <c r="A4" s="4" t="inlineStr">
        <is>
          <t>Industry Segments and Geographic Information</t>
        </is>
      </c>
      <c r="B4" s="4" t="inlineStr">
        <is>
          <t xml:space="preserve">INDUSTRY SEGMENTS AND GEOGRAPHIC INFORMATION We manage our operations through two divisions: Completion Fluids &amp; Products Division and Water &amp; Flowback Services Division. Transfers between segments and geographic areas are priced at the estimated fair value of the products or services as negotiated between the operating units. Summarized financial information concerning the business segments is as follows: Year Ended December 31, 2024 Completion Fluids &amp; Products Water &amp; Flowback Services Corporate Total (In Thousands) Revenue $ 311,301 $ 287,810 $ — $ 599,111 Cost of product sales and services 192,263 231,165 — 423,428 Depreciation, amortization, and accretion 9,733 25,631 357 35,721 Impairments and other charges — — 109 109 General and administrative expense 25,754 19,116 45,099 89,969 Interest (income) expense, net (713) 64 23,114 22,465 Loss on debt extinguishment — — 5,535 5,535 Other (income) expense, net 1,369 1,134 (9,361) (6,858) Net income (loss) before taxes and discontinued operations $ 82,895 $ 10,700 $ (64,853) $ 28,742 Capital expenditures $ 36,961 $ 23,442 $ 277 $ 60,680 December 31, 2024 Total assets $ 290,788 $ 158,475 $ 155,932 $ 605,195 Year Ended December 31, 2023 Completion Fluids &amp; Products Water &amp; Flowback Services Corporate Total (In Thousands) Revenue $ 313,030 $ 313,232 $ — $ 626,262 Cost of product sales and services 196,954 241,218 — 438,172 Depreciation, amortization, and accretion 9,053 24,876 400 34,329 Impairments and other charges 2,189 — 777 2,966 Insurance recoveries (2,850) — — (2,850) Exploration and pre-development costs 12,119 — — 12,119 General and administrative expense 28,003 19,452 49,135 96,590 Interest (income) expense, net (646) 205 22,790 22,349 Other (income) expense, net (10,106) 1,757 (763) (9,112) Net income (loss) before taxes and discontinued operations $ 78,314 $ 25,724 $ (72,339) $ 31,699 Capital expenditures $ 11,073 $ 26,571 $ 508 $ 38,152 December 31, 2023 Total assets $ 249,911 $ 166,325 $ 62,725 $ 478,961 Year Ended December 31, 2022 Completion Fluids &amp; Products Water &amp; Flowback Services Corporate Eliminations Total (In Thousands, Except Percents) Revenue $ 273,373 $ 279,840 $ — $ — $ 553,213 Cost of product sales and services 182,388 217,841 — — 400,229 Depreciation, amortization, and accretion 7,455 24,683 692 (11) 32,819 Impairments and other charges 562 2,242 — — 2,804 Insurance recoveries (3,750) — — — (3,750) Exploration and pre-development costs 6,635 — — — 6,635 General and administrative expense 25,246 21,619 45,077 — 91,942 Interest (income) expense, net (1,346) 138 17,041 — 15,833 Other income, net (1,183) (2,415) (867) — (4,465) Net income (loss) before taxes and discontinued operations $ 57,366 $ 15,732 $ (61,943) $ 11 $ 11,166 Capital expenditures $ 9,426 $ 30,431 $ 199 $ — $ 40,056 Summarized financial information concerning the geographic areas of our customers and in which we operate at December 31, 2024, 2023, and 2022, is presented below: Year Ended December 31, 2024 2023 2022 (In Thousands) Revenues from external customers United States $ 399,141 $ 417,663 $ 391,964 Europe 112,940 116,838 89,077 South America 56,574 57,700 30,560 Canada and Mexico 343 1,863 2,213 Africa 87 300 2,826 Middle East, Asia and other 30,026 31,898 36,573 Total revenues $ 599,111 $ 626,262 $ 553,213 Our chief executive officer is considered the chief operating decision maker. We generally evaluate the performance of and allocate resources to our segments based on net income (loss) before taxes, return on investment and other criteria. Resources for each segment, including employees and financial or capital resources, are allocated predominantly through the annual budget as well as the annual and monthly forecasting process. As of December 31, 2024 and 2023, no single customer represented more than 10% of our consolidated trade accounts receivables, net of allowance for credit losses. During each of the years ended December 31, 2024, 2023, and 2022, no single customer accounted for more than 10% of our consolidated revenues. December 31, 2024 2023 (In Thousands) Identifiable assets United States $ 444,064 $ 318,501 Europe 79,312 85,948 South America 66,912 57,440 Canada and Mexico 679 800 Africa 3,175 3,386 Middle East, Asia and other 11,053 12,886 Total identifiable assets $ 605,195 $ 478,9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In January 2025, we sold our Kodiak shares for proceeds of $19.0 million, net of transaction and broker fees. We will record a net gain of $0.6 million from the sale of our Kodiak shares during the first quarter of 20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TETRA stockholders</t>
        </is>
      </c>
      <c r="B4" s="5" t="n">
        <v>108284</v>
      </c>
      <c r="C4" s="5" t="n">
        <v>25784</v>
      </c>
      <c r="D4" s="5" t="n">
        <v>7839</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Operations</t>
        </is>
      </c>
      <c r="B1" s="2" t="inlineStr">
        <is>
          <t>12 Months Ended</t>
        </is>
      </c>
    </row>
    <row r="2">
      <c r="B2" s="2" t="inlineStr">
        <is>
          <t>Dec. 31, 2024</t>
        </is>
      </c>
    </row>
    <row r="3">
      <c r="A3" s="3" t="inlineStr">
        <is>
          <t>ORGANIZATION AND OPERATIONS [Abstract]</t>
        </is>
      </c>
      <c r="B3" s="4" t="inlineStr">
        <is>
          <t xml:space="preserve"> </t>
        </is>
      </c>
    </row>
    <row r="4">
      <c r="A4" s="4" t="inlineStr">
        <is>
          <t>Organization and Operations</t>
        </is>
      </c>
      <c r="B4" s="4" t="inlineStr">
        <is>
          <t>ORGANIZATION AND OPERATIONS We are an energy services and solutions company with operations on six continents focused on developing environmentally conscious services and solutions that help make people’s lives better. We were incorporated in Delaware in 1981. Our products and services are delivered through two reporting segments – Completion Fluids &amp; Products Division and Water &amp; Flowback Services Division. Unless the context requires otherwise, when we refer to “we,” “us,” and “our,” we are describing TETRA Technologies, Inc. and its consolidated subsidiaries on a consolidated basis. Our Completion Fluids &amp; Products Division manufactures and markets clear brine fluids (“CBFs”), additives, and associated products and services to the oil and gas industry for use in well drilling, completion, and workover operations in the United States and in certain countries in Latin America, Europe, Asia, the Middle East, and Africa. The Division also markets liquid and dry calcium chloride products manufactured at its production facilities or purchased from third-party suppliers to a variety of markets outside the energy industry, and markets TETRA PureFlow, an ultra-pure zinc bromide as well as TETRA PureFlow Plus, an ultra-pure zinc bromide/zinc chloride blend, to several battery technology companies. Our Water &amp; Flowback Services Division provides onshore oil and gas operators with comprehensive water management services. The Division also provides frac flowback, production well testing, and other associated services in many of the major oil and gas producing regions in the United States, as well as in oil and gas basins in certain countries in Latin America, Europe, and the Middle East.</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are reliant on the continuous and uninterrupted operation of our various technology systems. User access to our sites and information technology systems are important elements of our operations, as are cloud security and protection against cyber incidents. In the ordinary course of our business, we collect and store sensitive data in our data centers and on our networks, including intellectual property, proprietary business information, critical operating information, information regarding suppliers, customers and business partners, including certain personally identifiable information. In addition, the information technology infrastructure we use is important to the operation of our business and to our ability to perform day-to-day operations. Industrial control systems now control large-scale processes that can include multiple sites across long distances. To assess, identify and manage material cybersecurity risks, we have endeavored to implement procedures, standards, and technical controls with the aim of protecting our networks and applications. We use internal and third-party tools and technologies to aid us in seeking to protect our network and internal systems from unauthorized access, intrusion, or disruption, including those described below. Risk Assessment Assessments are conducted across our systems, networks, and data infrastructure to identify potential cybersecurity threats and vulnerabilities. These assessments may include one or a combination of penetration testing, security audits, incident response planning, vendor risk assessments, and regulatory compliance assessments. Feedback from our maturity and technical assessments is incorporated into our systems and procedures through upgrades intended to further improve our security posture. Incident Identification and Response A monitoring and detection system has been implemented to help identify cybersecurity incidents. Our network activity, logs, and system behavior are monitored for anomalous or unauthorized activity using threat detection technologies. In addition, we have a cross-functional incident response plan, which includes an executive management team, established incident levels, and associated notification procedures, including escalation procedures upon discovery of material cybersecurity risks. We assess and update our security procedures and controls in an effort to address evolving threats and comply with applicable laws and regulations. We perform cybersecurity tabletop exercises to test the effectiveness of our incident response plan and implement post-incident “lessons learned” to enhance our response. Cybersecurity Training and Awareness Our cybersecurity program also focuses on providing training and awareness to our employees on cybersecurity best practices. Our training program includes computer-based training sessions assigned to employees and information sharing to educate employees on current cybersecurity-related topics. We also conduct phishing exercises to test and improve our employees’ awareness and response to potential cyber threats. Access Controls User access controls are used to limit unauthorized access to sensitive information and critical systems. In addition, we require multi-factor authentication for some, but not all, accounts. Users are provided with access consistent with the principle of least privilege, which requires that users be given no more access than necessary to complete their job functions. We engage assessors, consultants, auditors, and other third parties in connection with the above processes. We recognize that third-party service providers introduce cybersecurity risks. In an effort to mitigate these risks, we conduct due diligence to evaluate their cybersecurity capabilities. Additionally, we endeavor to include cybersecurity requirements in our contracts with these providers and endeavor to require them to adhere to specific security standards and protocols.</t>
        </is>
      </c>
    </row>
    <row r="5">
      <c r="A5" s="4" t="inlineStr">
        <is>
          <t>Cybersecurity Risk Management Processes Integrated [Flag]</t>
        </is>
      </c>
      <c r="B5" s="4" t="inlineStr">
        <is>
          <t>true</t>
        </is>
      </c>
    </row>
    <row r="6">
      <c r="A6" s="4" t="inlineStr">
        <is>
          <t>Cybersecurity Risk Management Processes Integrated [Text Block]</t>
        </is>
      </c>
      <c r="B6" s="4" t="inlineStr">
        <is>
          <t>We are reliant on the continuous and uninterrupted operation of our various technology systems. User access to our sites and information technology systems are important elements of our operations, as are cloud security and protection against cyber incidents. In the ordinary course of our business, we collect and store sensitive data in our data centers and on our networks, including intellectual property, proprietary business information, critical operating information, information regarding suppliers, customers and business partners, including certain personally identifiable information. In addition, the information technology infrastructure we use is important to the operation of our business and to our ability to perform day-to-day operations. Industrial control systems now control large-scale processes that can include multiple sites across long distances. To assess, identify and manage material cybersecurity risks, we have endeavored to implement procedures, standards, and technical controls with the aim of protecting our networks and applications. We use internal and third-party tools and technologies to aid us in seeking to protect our network and internal systems from unauthorized access, intrusion, or disruption, including those described below.</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and its Audit Committee oversee risks from cybersecurity threats. The Company’s Vice President of Information Technology or Chief Financial Officer update the Audit Committee on our cybersecurity risk profile typically on a quarterly basis, and review with our Board of Directors at least annually.</t>
        </is>
      </c>
    </row>
    <row r="11">
      <c r="A11" s="4" t="inlineStr">
        <is>
          <t>Cybersecurity Risk Board Committee or Subcommittee Responsible for Oversight [Text Block]</t>
        </is>
      </c>
      <c r="B11" s="4" t="inlineStr">
        <is>
          <t>Our Board of Directors and its Audit Committee oversee risks from cybersecurity threats.</t>
        </is>
      </c>
    </row>
    <row r="12">
      <c r="A12" s="4" t="inlineStr">
        <is>
          <t>Cybersecurity Risk Process for Informing Board Committee or Subcommittee Responsible for Oversight [Text Block]</t>
        </is>
      </c>
      <c r="B12" s="4" t="inlineStr">
        <is>
          <t>The Company’s Vice President of Information Technology or Chief Financial Officer update the Audit Committee on our cybersecurity risk profile typically on a quarterly basis, and review with our Board of Directors at least annually.</t>
        </is>
      </c>
    </row>
    <row r="13">
      <c r="A13" s="4" t="inlineStr">
        <is>
          <t>Cybersecurity Risk Role of Management [Text Block]</t>
        </is>
      </c>
      <c r="B13" s="4" t="inlineStr">
        <is>
          <t>Management is responsible for assessing, identifying, and managing risks from cybersecurity threats. The Company focuses on current and emerging cybersecurity matters. The Company’s cybersecurity processes are led by the Vice President of Information Technology, who reports to the Company’s Chief Financial Officer, including with respect to emerging cybersecurity incidents. They are responsible for implementing cybersecurity policies, programs, procedures, and strategies. To facilitate effective oversight, our Vice President of Information Technology holds discussions on cybersecurity risks, incident trends, and the effectiveness of cybersecurity measures as necessitated by emerging material cyber risks. Our Vice President of Information Technology has decades of experience selecting, deploying, and operating cybersecurity technologies, initiatives, and processes around the world, and relies on threat intelligence as well as other information obtained from governmental, public or private sources, including external consultants engaged by u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ompany’s cybersecurity processes are led by the Vice President of Information Technology, who reports to the Company’s Chief Financial Officer, including with respect to emerging cybersecurity incidents. They are responsible for implementing cybersecurity policies, programs, procedures, and strategies. To facilitate effective oversight, our Vice President of Information Technology holds discussions on cybersecurity risks, incident trends, and the effectiveness of cybersecurity measures as necessitated by emerging material cyber risks.</t>
        </is>
      </c>
    </row>
    <row r="16">
      <c r="A16" s="4" t="inlineStr">
        <is>
          <t>Cybersecurity Risk Management Expertise of Management Responsible [Text Block]</t>
        </is>
      </c>
      <c r="B16" s="4" t="inlineStr">
        <is>
          <t>Our Vice President of Information Technology has decades of experience selecting, deploying, and operating cybersecurity technologies, initiatives, and processes around the world, and relies on threat intelligence as well as other information obtained from governmental, public or private sources, including external consultants engaged by us.</t>
        </is>
      </c>
    </row>
    <row r="17">
      <c r="A17" s="4" t="inlineStr">
        <is>
          <t>Cybersecurity Risk Process for Informing Management or Committees Responsible [Text Block]</t>
        </is>
      </c>
      <c r="B17" s="4" t="inlineStr">
        <is>
          <t>The Company’s cybersecurity processes are led by the Vice President of Information Technology, who reports to the Company’s Chief Financial Officer, including with respect to emerging cybersecurity incid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Our consolidated financial statements include the accounts of our wholly owned subsidiaries. All intercompany accounts and transactions have been eliminated in consolidation.</t>
        </is>
      </c>
    </row>
    <row r="5">
      <c r="A5" s="4" t="inlineStr">
        <is>
          <t>Restricted Cash</t>
        </is>
      </c>
      <c r="B5" s="4" t="inlineStr">
        <is>
          <t>Restricted Cash Restricted cash is classified as a current asset when it is expected to be repaid or settled in the next twelve-month period. In connection with the May 2024 amendment to our ABL Credit Agreement, our former administrative agent required us to collateralize our outstanding letters of credit. See Note 10 - “Long-Term Debt and Other Borrowings” for additional discussion of the ABL Amendment. Restricted cash as of December 31, 2024 consists of $0.2 million to secure our outstanding letters of credit with our former administrative agent and is expected to terminate as the letters of credit expire by March 2025.</t>
        </is>
      </c>
    </row>
    <row r="6">
      <c r="A6" s="4" t="inlineStr">
        <is>
          <t>Use of Estimates</t>
        </is>
      </c>
      <c r="B6" s="4" t="inlineStr">
        <is>
          <t>Use of Estimates The preparation of financial statements in conformity with U.S. generally accepted accounting principles (“U.S. GAAP”) requires management to make estimates and assumptions that affect the reported amounts of assets and liabilities and disclose contingent assets and liabilities at the date of the financial statements and the reported amounts of revenues, expenses, and impairments during the reporting period. Actual results could differ from those estimates, and such differences could be material.</t>
        </is>
      </c>
    </row>
    <row r="7">
      <c r="A7" s="4" t="inlineStr">
        <is>
          <t>Reclassifications</t>
        </is>
      </c>
      <c r="B7" s="4" t="inlineStr">
        <is>
          <t>Reclassifications Certain previously reported financial information has been reclassified to conform to the current year’s presentation. Unless otherwise noted, amounts and disclosures throughout these Notes to Consolidated Financial Statements relate solely to continuing operations and exclude all discontinued operations.</t>
        </is>
      </c>
    </row>
    <row r="8">
      <c r="A8" s="4" t="inlineStr">
        <is>
          <t>Cash Equivalents</t>
        </is>
      </c>
      <c r="B8" s="4" t="inlineStr">
        <is>
          <t>Cash Equivalents We consider all highly liquid cash investments with a maturity of three months or less when purchased to be cash equivalents. Cash and cash equivalents include deposits in excess of federally insured amounts.</t>
        </is>
      </c>
    </row>
    <row r="9">
      <c r="A9" s="4" t="inlineStr">
        <is>
          <t>Financial Instruments</t>
        </is>
      </c>
      <c r="B9" s="4" t="inlineStr">
        <is>
          <t>Financial Instruments Financial instruments that subject us to concentrations of credit risk consist principally of trade receivables. Our policy is to evaluate, prior to providing goods or services, each customer’s financial condition and to determine the amount of open credit to be extended. We generally require appropriate, additional collateral as security for credit amounts in excess of approved limits. Our customers consist primarily of major, well-established oil and gas producers and independent oil and gas companies, as well as industrial, agricultural, road, and food and beverage purchasers for the chemicals we manufacture. Payment terms are on a short-term basis. We have currency exchange rate risk exposure related to transactions denominated in a foreign currency as well as to investments in certain of our international operations. Our risk management activities include the use of foreign currency forward purchase and sale derivative contracts as part of a program designed to mitigate the currency exchange rate risk exposure on selected international operations. We have no outstanding balance under our variable rate revolving credit facilities as of December 31, 2024. Outstanding balances on variable-rate bank credit facilities create market risk exposure related to changes in applicable interest rates.</t>
        </is>
      </c>
    </row>
    <row r="10">
      <c r="A10" s="4" t="inlineStr">
        <is>
          <t>Allowance for Credit Losses</t>
        </is>
      </c>
      <c r="B10" s="4" t="inlineStr">
        <is>
          <t xml:space="preserve">Allowance for Credit Losses The allowance for credit losses is determined on a specific identification basis when we believe that the collection of specific amounts owed to us is not probable, as well as a percentage of aged receivables based on historic losses. Changes in the allowance are as follows: Year Ended December 31, 2024 2023 2022 (In Thousands) At beginning of period $ 614 $ 538 $ 289 Activity in the period: Provision for credit losses 217 285 257 Account charge offs, net of recoveries (205) (209) (8) At end of period $ 626 $ 614 $ 538 </t>
        </is>
      </c>
    </row>
    <row r="11">
      <c r="A11" s="4" t="inlineStr">
        <is>
          <t>Inventories</t>
        </is>
      </c>
      <c r="B11" s="4" t="inlineStr">
        <is>
          <t>Inventories</t>
        </is>
      </c>
    </row>
    <row r="12">
      <c r="A12" s="4" t="inlineStr">
        <is>
          <t>Property, Plant, and Equipment</t>
        </is>
      </c>
      <c r="B12" s="4" t="inlineStr">
        <is>
          <t>Property, Plant, and Equipment Property, plant, and equipment are stated at cost. Expenditures that increase the useful lives of assets are capitalized. The cost of repairs and maintenance is charged to operations as incurred. Depreciation is computed using the straight-line method over the estimated useful lives of the assets, which are generally as follows: Buildings 25 years Machinery and equipment 3 – 10 years Automobiles and trucks 4 years Chemical plants 15 years Leasehold improvements are depreciated over the shorter of the remaining term of the associated lease or its useful life. Depreciation expense, excluding impairments and other charges, for the years ended December 31, 2024, 2023, and 2022 was $28.4 million, $29.2 million, and $27.3 million, respectively. Construction in progress as of December 31, 2024 and 2023 consisted primarily of equipment fabrication projects and early production facilities. During the year ended December 31, 2024, we capitalized $1.2 million of interest expense.</t>
        </is>
      </c>
    </row>
    <row r="13">
      <c r="A13" s="4" t="inlineStr">
        <is>
          <t>Intangible Assets Other Than Goodwill</t>
        </is>
      </c>
      <c r="B13" s="4" t="inlineStr">
        <is>
          <t>Intangible Assets other than Goodwill Customer relationships, trademarks, tradenames, marketing rights and other intangible assets are amortized on a straight-line basis over their estimated useful lives, with remaining useful lives up to 9 years. Amortization of intangible assets was $4.2 million, $4.5 million, and $4.9 million for the years ended December 31, 2024, 2023, and 2022, respectively, and is included in depreciation, amortization, and accretion. The estimated future annual amortization expense of intangible assets is $3.5 million for 2025, $3.4 million for 2026, $3.2 million for 2027, $2.7 million for 2028, $2.4 million for 2029, and $9.7 million thereafter. See Note 5 - “Intangibles” for additional discussion. Intangible assets other than goodwill are tested for recoverability whenever events or changes in circumstances indicate that the carrying value of the asset may not be recoverable. In such an event, we will determine the fair value of the asset using an undiscounted cash flow analysis of the asset at the lowest level for which identifiable cash flows exist. If an impairment has occurred, we will recognize a loss for the difference between the carrying value and the estimated fair value of the intangible asset.</t>
        </is>
      </c>
    </row>
    <row r="14">
      <c r="A14" s="4" t="inlineStr">
        <is>
          <t>Leases</t>
        </is>
      </c>
      <c r="B14" s="4" t="inlineStr">
        <is>
          <t>Leases As a lessee, unless the lease meets the criteria of short-term and is excluded per our policy election described below, we initially recognize a lease liability and related right-of-use asset on the commencement date. The right-of-use asset represents our right to use an underlying asset and the lease liability represents our obligation to make lease payments to the lessor over the lease term. Long-term operating leases are included in operating lease right-of-use assets, operating lease liabilities - current portion, and operating lease liabilities in our consolidated balance sheets. Long-term finance leases are included in machinery and equipment, accrued liabilities and other and other liabilities in our consolidated balance sheets. We determine whether a contract is or contains a lease at inception of the contract. Where we are a lessee in a contract that includes an option to extend or terminate the lease, we include the extension period or exclude the period covered by the termination option in our lease term in determining the right-of-use asset and lease liability, if it is reasonably certain that we would exercise the option. As an accounting policy election, we do not include short-term leases on our balance sheets. Short-term leases include leases with a term of 12 months or less, inclusive of renewal options we are reasonably certain to exercise. The lease payments for short-term leases are included as operating lease costs on a straight-line basis over the lease term in cost of revenues or general and administrative expense based on the use of the underlying asset. We recognize lease costs for variable lease payments not included in the determination of a lease liability in the period in which an obligation is incurred. Our operating and finance leases are recognized at the present value of lease payments over the lease term. When the implicit discount rate is not readily determinable, we use our incremental borrowing rate to calculate the discount rate used to determine the present value of lease payments. Consistent with other long-lived assets or asset groups that are held and used, we test for impairment of our right-of-use assets when impairment indicators are present.</t>
        </is>
      </c>
    </row>
    <row r="15">
      <c r="A15" s="4" t="inlineStr">
        <is>
          <t>Impairments of Inventory and Long-Lived Assets</t>
        </is>
      </c>
      <c r="B15" s="4" t="inlineStr">
        <is>
          <t>Impairments of Inventory and Long-Lived Assets Impairments of inventory and long-lived assets, including identified intangible assets, are determined periodically when indicators of impairment are present. If such indicators are present, the determination of the amount of impairment is based on our judgments as to the future undiscounted operating cash flows to be generated from these assets throughout their remaining estimated useful lives. If these undiscounted cash flows are less than the carrying amount of the related asset, an impairment is recognized for the excess of the carrying value over its fair value. Assets held for disposal are recorded at the lower of carrying value or estimated fair value less estimated selling costs. See Note 6 - “Impairments and Other Charges” for additional discussion of recorded impairments.</t>
        </is>
      </c>
    </row>
    <row r="16">
      <c r="A16" s="4" t="inlineStr">
        <is>
          <t>Revenue Recognition</t>
        </is>
      </c>
      <c r="B16" s="4" t="inlineStr">
        <is>
          <t>Revenue Recognition Performance Obligations. Revenue is generally recognized when we transfer control of our products or services to our customers. Revenue is measured as the amount of consideration we expect to receive in exchange for transferring products or providing services to our customers. We receive cash equal to the invoice price for most sales of product and services and payment terms typically range from 30 to 60 days from the date we invoice our customer. Since the period between when we deliver products or services and when the customer pays for such products or services is not expected to exceed one year, we have elected not to calculate or disclose a financing component for our customer contracts. Depending on the terms of the arrangement, we may also defer the recognition of revenue for a portion of the consideration received because we have to satisfy a future performance obligation. For any arrangements with multiple performance obligations, we use management’s estimated selling price to determine the stand-alone selling price for separate performance obligations. For revenue associated with mobilization of service equipment as part of a service contract arrangement, such revenue, if significant, is deferred and amortized over the estimated service period. Product Sales. Product sales revenues are recognized at a point in time when we transfer control of our product offerings to our customers, generally when we ship products from our facility to our customer. The product sales for our Completion Fluids &amp; Products Division consist primarily of CBFs, additives, and associated manufactured products. Certain customers have bill-and-hold arrangements. Revenue for bill-and-hold arrangements is recognized when control transfers to the customer, even though the customer may not have physical possession of the product. Control transfers when there is a substantive reason for the arrangement, the product is identified as belonging to the customer, is ready for physical transfer, and cannot be directed for use by anyone but the customer. Product sales for our Water &amp; Flowback Services Division are typically attributed to specific performance obligations within certain production testing service arrangements. Services . Service revenues represent revenue recognized over time, as our customer arrangements typically provide agreed upon day rates and we recognize service revenue based upon the number of days services have been performed. Service revenue recognized over time is associated with a majority of our Water &amp; Flowback Services Division arrangements, and a small portion of Completion Fluids &amp; Products Division revenue that is associated with completion fluid service arrangements. Our customer contracts are generally for terms of one year or less. The majority of the service arrangements in the Water &amp; Flowback Services Division are for a period of 90 days or less. Sales taxes, value added taxes, and other taxes we collect concurrent with revenue-producing activities are excluded from revenue. We have elected to recognize the cost for freight and shipping costs as part of cost of product sales when control over our products (i.e., delivery) has transferred to the customer. Use of Estimates. In recognizing revenue for variable consideration arrangements, the amount of variable consideration recognized is limited so that it is probable that significant amounts of revenues will not be reversed in future periods when the uncertainty is resolved. For products returned by the customer, we estimate the expected returns based on an analysis of historical experience. For volume discounts earned by the customer, we estimate the discount (if any) based on our estimate of the total expected volume of products sold or services to be provided to the customer during the discount period. In certain contracts for the sale of CBFs, we may agree to issue credits for the repurchase of reclaimable used fluids from certain customers at an agreed price that is based on the condition of the fluids and, in some cases, the volume of fluids sold. Contract Assets and Liabilities. We consider contract assets to be trade accounts receivable when we have an unconditional right to consideration and only the passage of time is required before payment is due. In certain instances, particularly those requiring customer specific documentation prior to invoicing, our invoicing of the customer is delayed until certain documentation requirements are met. In those cases, we recognize a contract asset rather than a billed trade accounts receivable until we are able to invoice the customer. Contract assets, along with billed trade accounts receivable, are included in trade accounts receivable in our consolidated balance sheets. We classify contract liabilities as unearned income in our consolidated balance sheets. Unearned income includes amounts in which the Company was contractually allowed to invoice prior to satisfying the associated performance obligations.</t>
        </is>
      </c>
    </row>
    <row r="17">
      <c r="A17" s="4" t="inlineStr">
        <is>
          <t>Operating Costs</t>
        </is>
      </c>
      <c r="B17" s="4" t="inlineStr">
        <is>
          <t>Operating Costs Cost of product sales includes direct and indirect costs of manufacturing and producing our products, including raw materials, fuel, utilities, labor, overhead, repairs and maintenance, materials, services, transportation, warehousing, equipment rentals, insurance, and certain taxes. Cost of services includes operating expenses we incur in delivering our services, including labor, equipment rental, fuel, repair and maintenance, transportation, overhead, insurance, and certain taxes. We include in product sales revenues the reimbursements we receive from customers for shipping and handling costs. Shipping and handling costs are included in cost of product sales. Amounts we incur for “out-of-pocket” expenses in the delivery of our services are recorded as cost of services. Reimbursements for “out-of-pocket” expenses we incur in the delivery of our services are recorded as service revenues. Depreciation, amortization, and accretion includes depreciation expense for all of our facilities, equipment and vehicles, amortization expense on our intangible assets, and accretion expense related to our decommissioning and other asset retirement obligations. We include in general and administrative expense all costs not identifiable to our specific product or service operations, including divisional and general corporate overhead, professional services, corporate office costs, sales and marketing expenses, insurance, and certain taxes.</t>
        </is>
      </c>
    </row>
    <row r="18">
      <c r="A18" s="4" t="inlineStr">
        <is>
          <t>Exploration, Pre-Development Costs, and Collaborative Arrangement</t>
        </is>
      </c>
      <c r="B18" s="4" t="inlineStr">
        <is>
          <t>Exploration, Pre-Development Costs, and Collaborative Arrangement We are pursuing low-carbon energy initiatives that leverage our fluids and aqueous chemistry core competencies and our significant bromine and lithium resources, including our brine leases in Southwest Arkansas. In June 2023, we entered into a memorandum of understanding with Saltwerx, LLC (“Saltwerx”), an indirect wholly owned subsidiary of ExxonMobil Corporation, relating to a newly-proposed brine unit in the Smackover Formation in Southwest Arkansas and potential bromine and lithium production from brine produced from the unit. The memorandum of understanding includes an allocation of certain costs for the drilling of a brine production test well and other development operations, including front-end engineering and design studies for bromine and lithium production facilities. On January 8, 2024, we announced the completion of a technical resources report for the Evergreen Unit in Arkansas. During the year ended December 31, 2024, we capitalized approximately $22.4 million of costs, net of reimbursements from our partner, associated with the development of our properties in Arkansas. During the years ended December 31, 2023 and 2022, we incurred $12.1 million and $6.6 million, respectively, of exploration and pre-development costs. During the year ended December 31, 2023 we recorded $9.3 million in reimbursements associated with this arrangement. This income is included in other income, net in our consolidated statements of operations.</t>
        </is>
      </c>
    </row>
    <row r="19">
      <c r="A19" s="4" t="inlineStr">
        <is>
          <t>Equity-Based Compensation</t>
        </is>
      </c>
      <c r="B19" s="4" t="inlineStr">
        <is>
          <t>Equity-Based Compensation</t>
        </is>
      </c>
    </row>
    <row r="20">
      <c r="A20" s="4" t="inlineStr">
        <is>
          <t>Mineral Resources Arrangements</t>
        </is>
      </c>
      <c r="B20" s="4" t="inlineStr">
        <is>
          <t>Mineral Resources Arrangements We are party to agreements in which Standard Lithium Ltd. (“Standard Lithium”) has the right to explore, produce and extract lithium in our Arkansas leases as well as additional potential resources in the Mojave region of California. The Company received cash and stock of Standard Lithium (NYSE:SLI) under the terms of the arrangements. The cash and stock component of consideration received is initially recorded as unearned income based on the quoted market price at the time the stock is received, then recognized in income over the contract term. Deferred income balances were $1.0 million and $1.6 million as of December 31, 2024 and 2023, respectively, associated with the consideration received from Standard Lithium and are included in accrued liabilities and other in our consolidated balance sheets. During the years ended December 31, 2024, 2023, and 2022, income from this arrangement was $1.6 million, $3.0 million, and $3.3 million, respectively, from the value of cash and stock received, and $0.4 million, $(1.0) million and $(1.4) million, respectively, for unrealized gains (losses) on changes in the value of Standard Lithium stock held. We also recognized $15.5 million of income during 2022 from the sale of our shares in Standard Lithium. This income is included in other (income) expense, net in our consolidated statements of operations. See Note 14 - “Fair Value Measurements” for further discussion.</t>
        </is>
      </c>
    </row>
    <row r="21">
      <c r="A21" s="4" t="inlineStr">
        <is>
          <t>Income Taxes</t>
        </is>
      </c>
      <c r="B21" s="4" t="inlineStr">
        <is>
          <t>Income Taxes Deferred tax assets and liabilities are recognized for the future tax consequences attributable to differences between the financial statement carrying amounts of existing assets and liabilities and their respective tax basis amounts. Deferred tax assets and liabilities are measured using enacted tax rates expected to apply to taxable income in the years in which those temporary differences are expected to be recovered or settled. The effect of a change in tax rates is recognized as income or expense in the period that includes the enactment date. We recognize deferred tax assets to the extent that we believe that these assets are more likely than not to be realized. In making such a determination, we consider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A portion of the carrying value of certain deferred tax assets are subject to a valuation allowance. See Note 15 – “Income Taxes” for further discussion. The global intangible low-taxed income (“GILTI’) provisions impose a tax on foreign income in excess of a deemed return on tangible assets of foreign corporations. We elected to account for GILTI as a period cost in the year the tax is incurred. We record uncertain tax positions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fifty percent likely to be realized upon ultimate settlement with the related tax authority. Tax Benefits Preservation Plan On February 28, 2023, the Board of Directors adopted a Tax Benefits Preservation Plan (the “Tax Plan”) designed to protect the availability of the Company’s net operating loss carryforwards (“NOLs”) and other tax attributes (collectively, the “Tax Attributes”), which may be utilized in certain circumstances to reduce the Company’s future income tax obligations. The Tax Plan is intended to reduce the likelihood that any changes in the Company’s investor base would limit the Company’s future use of its Tax Attributes as a result of the Company experiencing an “ownership change” under Section 382 (“Section 382”) of the Internal Revenue Code of 1986, as amended (the “Code”). If a corporation experiences an “ownership change,” any NOLs, losses or deductions attributable to a “net unrealized built-in loss” and other Tax Attributes could be substantially limited, and timing of the usage of such Tax Attributes could be substantially delayed. A corporation generally will experience an ownership change if one or more stockholders (or group of stockholders) who are each deemed to own at least 5% of the corporation’s stock increase their ownership by more than 50 percentage points over their lowest ownership percentage within a testing period (generally, a rolling three-year period). In adopting the Tax Plan, the Board of Directors declared a dividend of one Series A Junior Participating Preferred Stock purchase right (the “Rights”) for each outstanding share of Common Stock pursuant to the terms of the Tax Plan. Initially, each Right entitles the registered holder to purchase from the Company one one-thousandth of a share of Series A Junior Participating Preferred Stock, par value $0.01 per share, of the Company (the “Preferred Stock”) at a price of $20.00 per one one-thousandth of a share of Preferred Stock (the “Purchase Price”), subject to adjustment. The Rights will cause substantial dilution to a person or group that acquires 4.99% or more of the Common Stock (or to a person or group that already owns 4.99% or more of the Company’s Common Stock if such person or group acquires additional shares representing 2% of the Company’s then outstanding shares of Common Stock) without prior approval from the Board of Directors. The Rights will expire at the earliest of: (i) the close of business on February 28, 2026 (the “Final Expiration Date”); (ii) the time at which the Rights are redeemed pursuant to the Tax Plan, (iii) the time at which the Rights are exchanged pursuant to the Tax Plan; (iv) the closing of any merger or other acquisition transaction involving the Company pursuant to an agreement as described in the penultimate paragraph of Section 1.3 of the Tax Plan; (v) the close of business on the effective date of the repeal of Section 382 of the Code if the Board determines that the Tax Plan is no longer necessary or desirable for the preservation of the Tax Attributes; or (vi) the close of business on the first day of a taxable year of the Company following a Board determination that no Tax Attributes may be carried forward or otherwise utilized. The Tax Plan adopted by the Board of Directors is similar to plans adopted by other publicly held companies with significant NOLs or other substantial tax benefits and is not designed to prevent any action that the Board of Directors determines to be in the best interest of the Company and its stockholders. At the Company’s 2023 annual meeting of stockholders held on May 24, 2023, the Company’s stockholders ratified the adoption of the Tax Plan. The Rights are in all respects subject to and governed by the provisions of the Tax Plan. The foregoing summary provides only a general description of the Tax Plan and does not purport to be complete. The Tax Plan, which specifies the terms of the Rights and includes as Exhibit A the Form of Certificate of Designation of Series A Junior Participating Preferred Stock of the Company and as Exhibit B the Form of Right Certificate, is attached to the Company’s Current Report on Form 8-K, which was filed with the SEC on March 1, 2023, as Exhibit 4.1 and is incorporated herein by reference. The foregoing summary should be read together with the entire Tax Plan and is qualified in its entirety by reference to the Tax Plan.</t>
        </is>
      </c>
    </row>
    <row r="22">
      <c r="A22" s="4" t="inlineStr">
        <is>
          <t>Noncontrolling Interests</t>
        </is>
      </c>
      <c r="B22" s="4" t="inlineStr">
        <is>
          <t>Noncontrolling Interests Noncontrolling interests represent third-party ownership in the net assets of the Company’s consolidated subsidiaries and are presented as a component of equity. The Company’s noncontrolling interests as of December 31, 2024 and 2023 consists primarily of the outside ownership of subsidiaries in Africa.</t>
        </is>
      </c>
    </row>
    <row r="23">
      <c r="A23" s="4" t="inlineStr">
        <is>
          <t>Accumulated Other Comprehensive Income (Loss)</t>
        </is>
      </c>
      <c r="B23" s="4" t="inlineStr">
        <is>
          <t>Accumulated Other Comprehensive Income (Loss) Certain of our international operations maintain their accounting records in the local currencies that are their functional currencies. For these operations, the functional currency financial statements are converted to United States dollar equivalents, with the effect of the foreign currency translation adjustment reflected as a component of accumulated other comprehensive income (loss). Accumulated other comprehensive income (loss) is included in equity in the accompanying consolidated balance sheets and consists of the cumulative currency translation adjustments associated with such international operations. In addition, the change in the fair value of the convertible note, excluding the embedded option, is included in other comprehensive income (loss) in our consolidated statements of comprehensive income. The portion of our accumulated other comprehensive income (loss) attributable to the convertible note is subject to reclassifications to net income if or when we settle the convertible note. See Note 9 – “Investments” for further discussion of the convertible note.</t>
        </is>
      </c>
    </row>
    <row r="24">
      <c r="A24" s="4" t="inlineStr">
        <is>
          <t>Income (Loss) per Common Share</t>
        </is>
      </c>
      <c r="B24" s="4" t="inlineStr">
        <is>
          <t>Income (Loss) per Common Share The calculation of basic and diluted earnings per share excludes losses attributable to noncontrolling interests. The calculation of basic earnings per share excludes any dilutive effects of equity awards. The calculation of diluted earnings per share includes the effect of equity awards, if dilutive, which is computed using the treasury stock method during the periods such equity awards were outstanding. See Note 16 – “Net Income Per Share” for further discussion of shares outstanding.</t>
        </is>
      </c>
    </row>
    <row r="25">
      <c r="A25" s="4" t="inlineStr">
        <is>
          <t>Foreign Currency Translation</t>
        </is>
      </c>
      <c r="B25" s="4" t="inlineStr">
        <is>
          <t>Foreign Currency Translation We have designated the Euro, the British pound, the Canadian dollar, and the Brazilian real as the functional currencies for our operations in Finland and Sweden, the United Kingdom, Canada, and Brazil, respectively. The United States dollar is the designated functional currency for all of our other significant non-U.S. operations. The cumulative translation effects of translating the applicable accounts from the functional currencies into the U.S. dollar at current exchange rates are included as a separate component of equity. Foreign currency exchange (gains) and losses are included in other (income) expense, net, and totaled $3.8 million, $3.5 million, and $(1.1) million for the years ended December 31, 2024, 2023, and 2022, respectively.</t>
        </is>
      </c>
    </row>
    <row r="26">
      <c r="A26" s="4" t="inlineStr">
        <is>
          <t>Fair Value Measurements</t>
        </is>
      </c>
      <c r="B26" s="4" t="inlineStr">
        <is>
          <t xml:space="preserve">Fair Value Measurements We utilize fair value measurements to account for certain items and account balances within our consolidated financial statements. Fair value measurements are utilized on a recurring basis in the determination of the carrying values of certain investments. See Note 9 – “Investments” and Note 14 - “Fair Value Measurements” for further discussion. Fair value measurements are also utilized on a nonrecurring basis in certain circumstances, such as in the allocation of purchase consideration for acquisition transactions to the assets and liabilities acquired, including intangible assets and goodwill (a Level 3 fair value measurement), the initial recording of our asset retirement obligations, and for the impairment of long-lived assets, including goodwill (a Level 3 fair value measurement). Supplemental Cash Flow Information Supplemental cash flow information from continuing and discontinued operations is as follows: Year Ended December 31, 2024 2023 2022 (in thousands) Supplemental cash flow information: Interest paid $ 21,680 $ 19,171 $ 15,669 Income taxes paid $ 5,956 $ 4,782 $ 3,270 December 31, 2023 2022 2021 (in thousands) Accrued capital expenditures $ 7,131 $ 5,171 $ 4,901 </t>
        </is>
      </c>
    </row>
    <row r="27">
      <c r="A27" s="4" t="inlineStr">
        <is>
          <t>New Accounting Pronouncements</t>
        </is>
      </c>
      <c r="B27" s="4" t="inlineStr">
        <is>
          <t>New Accounting Pronouncements Recently Adopted Accounting Pronouncement In November 2023, the FASB issued ASU 2023-07, “Segment Reporting (Topic 280): Improvements to Reportable Segment Disclosures” (“ASU 2023-07”), which is intended to improve reportable segments disclosures in annual and interim financial statements, primarily through expanded disclosures of significant segment expenses. ASU 2023-07 is effective for annual reporting periods beginning after December 15, 2023 and interim reporting periods beginning after December 15, 2024, with early adoption permitted. This ASU impacts financial statement disclosure only and its adoption in the fourth quarter of 2024 is reflected in Note 17 - “Industry Segments and Geographic Information.” Standards not yet adopted In November 2024, the FASB issued Accounting Standards Update (“ASU”) 2024-03, “Income Statement–Reporting Comprehensive Income–Expense Disaggregation Disclosures (Subtopic 220-40)” ("ASU 2024-03"). ASU 2024-03 requires additional disclosures about certain expenses included in the income statement, including purchases of inventory, employee compensation, intangible asset amortization and depreciation. ASU 2024-03 is effective for annual periods beginning after December 15, 2026 and interim reporting periods beginning after December 15, 2027 with early adoption permitted. The Company is currently evaluating the impact of ASU 2024-03 on its financial statements and related disclosures . In December 2023, the FASB issued ASU 2023-09, “Income Taxes (Topic 740): Improvements to Income Tax Disclosures.” The new standard requires companies to disclose specific categories in the income tax rate reconciliation and provide additional information for reconciling items that meet a quantitative threshold. ASU 2023-09 is effective for annual reporting periods beginning after December 15, 2024, with early adoption permitted. The Company is currently evaluating the expected impact of these standards, but does not expect them to have a significant impact on its consolidated financial statements upon adoption as the standards expand disclosure requir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Allowance for Credit Losses</t>
        </is>
      </c>
      <c r="B4" s="4" t="inlineStr">
        <is>
          <t xml:space="preserve">Changes in the allowance are as follows: Year Ended December 31, 2024 2023 2022 (In Thousands) At beginning of period $ 614 $ 538 $ 289 Activity in the period: Provision for credit losses 217 285 257 Account charge offs, net of recoveries (205) (209) (8) At end of period $ 626 $ 614 $ 538 </t>
        </is>
      </c>
    </row>
    <row r="5">
      <c r="A5" s="4" t="inlineStr">
        <is>
          <t>Schedule of Property, Plant, and Equipment</t>
        </is>
      </c>
      <c r="B5" s="4" t="inlineStr">
        <is>
          <t>Property, plant, and equipment are stated at cost. Expenditures that increase the useful lives of assets are capitalized. The cost of repairs and maintenance is charged to operations as incurred. Depreciation is computed using the straight-line method over the estimated useful lives of the assets, which are generally as follows: Buildings 25 years Machinery and equipment 3 – 10 years Automobiles and trucks 4 years Chemical plants 15 years</t>
        </is>
      </c>
    </row>
    <row r="6">
      <c r="A6" s="4" t="inlineStr">
        <is>
          <t>Schedule of Supplemental Cash Flow Information</t>
        </is>
      </c>
      <c r="B6" s="4" t="inlineStr">
        <is>
          <t xml:space="preserve">Supplemental cash flow information from continuing and discontinued operations is as follows: Year Ended December 31, 2024 2023 2022 (in thousands) Supplemental cash flow information: Interest paid $ 21,680 $ 19,171 $ 15,669 Income taxes paid $ 5,956 $ 4,782 $ 3,270 December 31, 2023 2022 2021 (in thousands) Accrued capital expenditures $ 7,131 $ 5,171 $ 4,9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A summary of financial information related to our discontinued operations is as follows: Reconciliation of the Line Items Constituting Pretax Loss from Discontinued Operations to the After-Tax Loss from Discontinued Operations (In Thousands) Year Ended December 31, 2024 Maritech Cost of revenues $ 5,855 Other income, net (515) Loss from discontinued operations attributable to TETRA stockholders $ (5,340) Year Ended December 31, 2023 Offshore Services Cost of revenues $ 5 General and administrative expense 41 Other income, net (324) Income from discontinued operations attributable to TETRA stockholders $ 278 Year Ended December 31, 2022 Offshore Services Maritech Total General and administrative expense $ 31 $ — $ 31 Other income, net — (226) (226) Pretax income (loss) from discontinued operations $ (31) $ 226 195 Income from discontinued operations attributable to TETRA stockholders $ 195 Reconciliation of Major Classes of Assets and Liabilities of the Discontinued Operations to Amounts Presented Separately in the Statement of Financial Position (In Thousands) December 31, 2024 Maritech Carrying amounts of major classes of liabilities included as part of discontinued operations Decommissioning liability $ 5,830 Total liabilities associated with discontinued operations $ 5,8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 xml:space="preserve">In addition, we disaggregate revenue from contracts with customers by geography based on the following table below: Year Ended December 31, 2024 2023 2022 (In Thousands) Completion Fluids &amp; Products United States $ 156,825 $ 147,843 $ 137,851 International 154,476 165,187 135,522 $ 311,301 $ 313,030 $ 273,373 Water &amp; Flowback Services United States $ 242,316 $ 269,819 $ 254,113 International 45,494 43,413 25,727 $ 287,810 $ 313,232 $ 279,840 Total Revenue United States $ 399,141 $ 417,662 $ 391,964 International 199,970 208,600 161,249 $ 599,111 $ 626,262 $ 553,2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Finite-Lived Intangible Assets</t>
        </is>
      </c>
      <c r="B4" s="4" t="inlineStr">
        <is>
          <t xml:space="preserve">The components of intangible assets and their related accumulated amortization are as follows: December 31, 2024 Gross Intangibles Accumulated Amortization Net Intangibles (In Thousands) Customer relationships $ 56,122 $ (33,052) $ 23,070 Trademarks and tradenames 4,561 (3,202) 1,359 Marketing rights 14,122 (14,010) 112 Other intangibles 5,539 (5,157) 382 Total intangibles $ 80,344 $ (55,421) $ 24,923 December 31, 2023 Gross Intangibles Accumulated Amortization Net Intangibles (In Thousands) Customer relationships $ 56,122 $ (30,191) $ 25,931 Trademarks and tradenames 4,581 (2,826) 1,755 Marketing rights 14,265 (13,421) 844 Other intangibles 5,673 (5,071) 602 Total intangibles $ 80,641 $ (51,509) $ 29,13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ntories 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 xml:space="preserve">Components of inventories are as follows: December 31, 2024 2023 (In Thousands) Finished goods $ 90,919 $ 79,769 Raw materials 1,599 8,329 Parts and supplies 7,297 6,868 Work in progress 1,882 1,570 Total inventories $ 101,697 $ 96,53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Tables)</t>
        </is>
      </c>
      <c r="B1" s="2" t="inlineStr">
        <is>
          <t>12 Months Ended</t>
        </is>
      </c>
    </row>
    <row r="2">
      <c r="B2" s="2" t="inlineStr">
        <is>
          <t>Dec. 31, 2024</t>
        </is>
      </c>
    </row>
    <row r="3">
      <c r="A3" s="3" t="inlineStr">
        <is>
          <t>Investments in and Advances to Affiliates [Abstract]</t>
        </is>
      </c>
      <c r="B3" s="4" t="inlineStr">
        <is>
          <t xml:space="preserve"> </t>
        </is>
      </c>
    </row>
    <row r="4">
      <c r="A4" s="4" t="inlineStr">
        <is>
          <t>Investments in and Advances to Affiliates</t>
        </is>
      </c>
      <c r="B4" s="4" t="inlineStr">
        <is>
          <t>Our investments as of December 31, 2024 and 2023, consist of the following: December 31, 2024 2023 (In Thousands) Investment in Kodiak (1) $ 18,393 $ 8,538 Investment in Standard Lithium 1,168 1,616 Other investments 8,598 7,200 Total investments $ 28,159 $ 17,354 (1) Kodiak acquired CSI Compressco on April 1, 202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36987</v>
      </c>
      <c r="C3" s="5" t="n">
        <v>52485</v>
      </c>
    </row>
    <row r="4">
      <c r="A4" s="4" t="inlineStr">
        <is>
          <t>Restricted cash</t>
        </is>
      </c>
      <c r="B4" s="6" t="n">
        <v>221</v>
      </c>
      <c r="C4" s="6" t="n">
        <v>0</v>
      </c>
    </row>
    <row r="5">
      <c r="A5" s="4" t="inlineStr">
        <is>
          <t>Trade accounts receivable, net of allowance for credit losses of $626 in 2024 and $614 in 2023</t>
        </is>
      </c>
      <c r="B5" s="6" t="n">
        <v>104813</v>
      </c>
      <c r="C5" s="6" t="n">
        <v>111798</v>
      </c>
    </row>
    <row r="6">
      <c r="A6" s="4" t="inlineStr">
        <is>
          <t>Inventories</t>
        </is>
      </c>
      <c r="B6" s="6" t="n">
        <v>101697</v>
      </c>
      <c r="C6" s="6" t="n">
        <v>96536</v>
      </c>
    </row>
    <row r="7">
      <c r="A7" s="4" t="inlineStr">
        <is>
          <t>Prepaid expenses and other current assets</t>
        </is>
      </c>
      <c r="B7" s="6" t="n">
        <v>25910</v>
      </c>
      <c r="C7" s="6" t="n">
        <v>21196</v>
      </c>
    </row>
    <row r="8">
      <c r="A8" s="4" t="inlineStr">
        <is>
          <t>Total current assets</t>
        </is>
      </c>
      <c r="B8" s="6" t="n">
        <v>269628</v>
      </c>
      <c r="C8" s="6" t="n">
        <v>282015</v>
      </c>
    </row>
    <row r="9">
      <c r="A9" s="3" t="inlineStr">
        <is>
          <t>Property, plant, and equipment:</t>
        </is>
      </c>
      <c r="B9" s="4" t="inlineStr">
        <is>
          <t xml:space="preserve"> </t>
        </is>
      </c>
      <c r="C9" s="4" t="inlineStr">
        <is>
          <t xml:space="preserve"> </t>
        </is>
      </c>
    </row>
    <row r="10">
      <c r="A10" s="4" t="inlineStr">
        <is>
          <t>Land and building</t>
        </is>
      </c>
      <c r="B10" s="6" t="n">
        <v>24475</v>
      </c>
      <c r="C10" s="6" t="n">
        <v>23173</v>
      </c>
    </row>
    <row r="11">
      <c r="A11" s="4" t="inlineStr">
        <is>
          <t>Machinery and equipment</t>
        </is>
      </c>
      <c r="B11" s="6" t="n">
        <v>323044</v>
      </c>
      <c r="C11" s="6" t="n">
        <v>304884</v>
      </c>
    </row>
    <row r="12">
      <c r="A12" s="4" t="inlineStr">
        <is>
          <t>Automobiles and trucks</t>
        </is>
      </c>
      <c r="B12" s="6" t="n">
        <v>10325</v>
      </c>
      <c r="C12" s="6" t="n">
        <v>10148</v>
      </c>
    </row>
    <row r="13">
      <c r="A13" s="4" t="inlineStr">
        <is>
          <t>Chemical plants</t>
        </is>
      </c>
      <c r="B13" s="6" t="n">
        <v>69815</v>
      </c>
      <c r="C13" s="6" t="n">
        <v>67114</v>
      </c>
    </row>
    <row r="14">
      <c r="A14" s="4" t="inlineStr">
        <is>
          <t>Construction in progress</t>
        </is>
      </c>
      <c r="B14" s="6" t="n">
        <v>34910</v>
      </c>
      <c r="C14" s="6" t="n">
        <v>10323</v>
      </c>
    </row>
    <row r="15">
      <c r="A15" s="4" t="inlineStr">
        <is>
          <t>Total property, plant, and equipment</t>
        </is>
      </c>
      <c r="B15" s="6" t="n">
        <v>462569</v>
      </c>
      <c r="C15" s="6" t="n">
        <v>415642</v>
      </c>
    </row>
    <row r="16">
      <c r="A16" s="4" t="inlineStr">
        <is>
          <t>Less accumulated depreciation</t>
        </is>
      </c>
      <c r="B16" s="6" t="n">
        <v>-320409</v>
      </c>
      <c r="C16" s="6" t="n">
        <v>-307926</v>
      </c>
    </row>
    <row r="17">
      <c r="A17" s="4" t="inlineStr">
        <is>
          <t>Net property, plant, and equipment</t>
        </is>
      </c>
      <c r="B17" s="6" t="n">
        <v>142160</v>
      </c>
      <c r="C17" s="6" t="n">
        <v>107716</v>
      </c>
    </row>
    <row r="18">
      <c r="A18" s="3" t="inlineStr">
        <is>
          <t>Other assets:</t>
        </is>
      </c>
      <c r="B18" s="4" t="inlineStr">
        <is>
          <t xml:space="preserve"> </t>
        </is>
      </c>
      <c r="C18" s="4" t="inlineStr">
        <is>
          <t xml:space="preserve"> </t>
        </is>
      </c>
    </row>
    <row r="19">
      <c r="A19" s="4" t="inlineStr">
        <is>
          <t>Deferred tax assets</t>
        </is>
      </c>
      <c r="B19" s="6" t="n">
        <v>98149</v>
      </c>
      <c r="C19" s="6" t="n">
        <v>910</v>
      </c>
    </row>
    <row r="20">
      <c r="A20" s="4" t="inlineStr">
        <is>
          <t>Operating lease right-of-use assets</t>
        </is>
      </c>
      <c r="B20" s="6" t="n">
        <v>29797</v>
      </c>
      <c r="C20" s="6" t="n">
        <v>31915</v>
      </c>
    </row>
    <row r="21">
      <c r="A21" s="4" t="inlineStr">
        <is>
          <t>Investments</t>
        </is>
      </c>
      <c r="B21" s="6" t="n">
        <v>28159</v>
      </c>
      <c r="C21" s="6" t="n">
        <v>17354</v>
      </c>
    </row>
    <row r="22">
      <c r="A22" s="4" t="inlineStr">
        <is>
          <t>Patents, trademarks and other intangible assets, net</t>
        </is>
      </c>
      <c r="B22" s="6" t="n">
        <v>24923</v>
      </c>
      <c r="C22" s="6" t="n">
        <v>29132</v>
      </c>
    </row>
    <row r="23">
      <c r="A23" s="4" t="inlineStr">
        <is>
          <t>Other assets</t>
        </is>
      </c>
      <c r="B23" s="6" t="n">
        <v>12379</v>
      </c>
      <c r="C23" s="6" t="n">
        <v>9919</v>
      </c>
    </row>
    <row r="24">
      <c r="A24" s="4" t="inlineStr">
        <is>
          <t>Total other assets</t>
        </is>
      </c>
      <c r="B24" s="6" t="n">
        <v>193407</v>
      </c>
      <c r="C24" s="6" t="n">
        <v>89230</v>
      </c>
    </row>
    <row r="25">
      <c r="A25" s="4" t="inlineStr">
        <is>
          <t>Total assets</t>
        </is>
      </c>
      <c r="B25" s="6" t="n">
        <v>605195</v>
      </c>
      <c r="C25" s="6" t="n">
        <v>478961</v>
      </c>
    </row>
    <row r="26">
      <c r="A26" s="3" t="inlineStr">
        <is>
          <t>Current liabilities:</t>
        </is>
      </c>
      <c r="B26" s="4" t="inlineStr">
        <is>
          <t xml:space="preserve"> </t>
        </is>
      </c>
      <c r="C26" s="4" t="inlineStr">
        <is>
          <t xml:space="preserve"> </t>
        </is>
      </c>
    </row>
    <row r="27">
      <c r="A27" s="4" t="inlineStr">
        <is>
          <t>Trade accounts payable</t>
        </is>
      </c>
      <c r="B27" s="6" t="n">
        <v>43103</v>
      </c>
      <c r="C27" s="6" t="n">
        <v>52290</v>
      </c>
    </row>
    <row r="28">
      <c r="A28" s="4" t="inlineStr">
        <is>
          <t>Compensation and employee benefits</t>
        </is>
      </c>
      <c r="B28" s="6" t="n">
        <v>23022</v>
      </c>
      <c r="C28" s="6" t="n">
        <v>26918</v>
      </c>
    </row>
    <row r="29">
      <c r="A29" s="4" t="inlineStr">
        <is>
          <t>Operating lease liabilities, current portion</t>
        </is>
      </c>
      <c r="B29" s="6" t="n">
        <v>8861</v>
      </c>
      <c r="C29" s="6" t="n">
        <v>9101</v>
      </c>
    </row>
    <row r="30">
      <c r="A30" s="4" t="inlineStr">
        <is>
          <t>Accrued taxes</t>
        </is>
      </c>
      <c r="B30" s="6" t="n">
        <v>12493</v>
      </c>
      <c r="C30" s="6" t="n">
        <v>10350</v>
      </c>
    </row>
    <row r="31">
      <c r="A31" s="4" t="inlineStr">
        <is>
          <t>Accrued liabilities and other</t>
        </is>
      </c>
      <c r="B31" s="6" t="n">
        <v>30040</v>
      </c>
      <c r="C31" s="6" t="n">
        <v>27303</v>
      </c>
    </row>
    <row r="32">
      <c r="A32" s="4" t="inlineStr">
        <is>
          <t>Current liabilities associated with discontinued operations</t>
        </is>
      </c>
      <c r="B32" s="6" t="n">
        <v>5830</v>
      </c>
      <c r="C32" s="6" t="n">
        <v>0</v>
      </c>
    </row>
    <row r="33">
      <c r="A33" s="4" t="inlineStr">
        <is>
          <t>Total current liabilities</t>
        </is>
      </c>
      <c r="B33" s="6" t="n">
        <v>123349</v>
      </c>
      <c r="C33" s="6" t="n">
        <v>125962</v>
      </c>
    </row>
    <row r="34">
      <c r="A34" s="4" t="inlineStr">
        <is>
          <t>Long-term debt, net</t>
        </is>
      </c>
      <c r="B34" s="6" t="n">
        <v>179696</v>
      </c>
      <c r="C34" s="6" t="n">
        <v>157505</v>
      </c>
    </row>
    <row r="35">
      <c r="A35" s="4" t="inlineStr">
        <is>
          <t>Operating lease liabilities</t>
        </is>
      </c>
      <c r="B35" s="6" t="n">
        <v>25041</v>
      </c>
      <c r="C35" s="6" t="n">
        <v>27538</v>
      </c>
    </row>
    <row r="36">
      <c r="A36" s="4" t="inlineStr">
        <is>
          <t>Asset retirement obligations</t>
        </is>
      </c>
      <c r="B36" s="6" t="n">
        <v>14786</v>
      </c>
      <c r="C36" s="6" t="n">
        <v>14199</v>
      </c>
    </row>
    <row r="37">
      <c r="A37" s="4" t="inlineStr">
        <is>
          <t>Deferred income taxes</t>
        </is>
      </c>
      <c r="B37" s="6" t="n">
        <v>4912</v>
      </c>
      <c r="C37" s="6" t="n">
        <v>2279</v>
      </c>
    </row>
    <row r="38">
      <c r="A38" s="4" t="inlineStr">
        <is>
          <t>Other liabilities</t>
        </is>
      </c>
      <c r="B38" s="6" t="n">
        <v>4104</v>
      </c>
      <c r="C38" s="6" t="n">
        <v>4144</v>
      </c>
    </row>
    <row r="39">
      <c r="A39" s="4" t="inlineStr">
        <is>
          <t>Total long-term liabilities</t>
        </is>
      </c>
      <c r="B39" s="6" t="n">
        <v>228539</v>
      </c>
      <c r="C39" s="6" t="n">
        <v>205665</v>
      </c>
    </row>
    <row r="40">
      <c r="A40" s="4" t="inlineStr">
        <is>
          <t>Commitments and contingencies (Note 11 - “Commitments and Contingencies”)</t>
        </is>
      </c>
      <c r="B40" s="4" t="inlineStr">
        <is>
          <t xml:space="preserve"> </t>
        </is>
      </c>
      <c r="C40" s="4" t="inlineStr">
        <is>
          <t xml:space="preserve"> </t>
        </is>
      </c>
    </row>
    <row r="41">
      <c r="A41" s="3" t="inlineStr">
        <is>
          <t>Equity:</t>
        </is>
      </c>
      <c r="B41" s="4" t="inlineStr">
        <is>
          <t xml:space="preserve"> </t>
        </is>
      </c>
      <c r="C41" s="4" t="inlineStr">
        <is>
          <t xml:space="preserve"> </t>
        </is>
      </c>
    </row>
    <row r="42">
      <c r="A42" s="4" t="inlineStr">
        <is>
          <t>Common stock, par value $0.01 per share; 250,000,000 shares authorized at December 31, 2024 and December 31, 2023; 134,951,081 shares issued at December 31, 2024 and 133,217,848 shares issued at December 31, 2023</t>
        </is>
      </c>
      <c r="B42" s="6" t="n">
        <v>1350</v>
      </c>
      <c r="C42" s="6" t="n">
        <v>1332</v>
      </c>
    </row>
    <row r="43">
      <c r="A43" s="4" t="inlineStr">
        <is>
          <t>Additional paid-in capital</t>
        </is>
      </c>
      <c r="B43" s="6" t="n">
        <v>492722</v>
      </c>
      <c r="C43" s="6" t="n">
        <v>489156</v>
      </c>
    </row>
    <row r="44">
      <c r="A44" s="4" t="inlineStr">
        <is>
          <t>Treasury stock, at cost; 3,138,675 shares held at December 31, 2024 and December 31, 2023</t>
        </is>
      </c>
      <c r="B44" s="6" t="n">
        <v>-19957</v>
      </c>
      <c r="C44" s="6" t="n">
        <v>-19957</v>
      </c>
    </row>
    <row r="45">
      <c r="A45" s="4" t="inlineStr">
        <is>
          <t>Accumulated other comprehensive loss</t>
        </is>
      </c>
      <c r="B45" s="6" t="n">
        <v>-51122</v>
      </c>
      <c r="C45" s="6" t="n">
        <v>-45231</v>
      </c>
    </row>
    <row r="46">
      <c r="A46" s="4" t="inlineStr">
        <is>
          <t>Retained deficit</t>
        </is>
      </c>
      <c r="B46" s="6" t="n">
        <v>-168425</v>
      </c>
      <c r="C46" s="6" t="n">
        <v>-276709</v>
      </c>
    </row>
    <row r="47">
      <c r="A47" s="4" t="inlineStr">
        <is>
          <t>Total TETRA stockholders’ equity</t>
        </is>
      </c>
      <c r="B47" s="6" t="n">
        <v>254568</v>
      </c>
      <c r="C47" s="6" t="n">
        <v>148591</v>
      </c>
    </row>
    <row r="48">
      <c r="A48" s="4" t="inlineStr">
        <is>
          <t>Noncontrolling interests</t>
        </is>
      </c>
      <c r="B48" s="6" t="n">
        <v>-1261</v>
      </c>
      <c r="C48" s="6" t="n">
        <v>-1257</v>
      </c>
    </row>
    <row r="49">
      <c r="A49" s="4" t="inlineStr">
        <is>
          <t>Total equity</t>
        </is>
      </c>
      <c r="B49" s="6" t="n">
        <v>253307</v>
      </c>
      <c r="C49" s="6" t="n">
        <v>147334</v>
      </c>
    </row>
    <row r="50">
      <c r="A50" s="4" t="inlineStr">
        <is>
          <t>Total liabilities and equity</t>
        </is>
      </c>
      <c r="B50" s="5" t="n">
        <v>605195</v>
      </c>
      <c r="C50" s="5" t="n">
        <v>47896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ase, Cost</t>
        </is>
      </c>
      <c r="B4" s="4" t="inlineStr">
        <is>
          <t>Components of lease expense, included in either cost of revenues or general and administrative expense based on the use of the underlying asset, are as follows (inclusive of lease expense for leases not included on our consolidated balance sheet based on our accounting policy election to exclude leases with a term of 12 months or less): Year Ended December 31, 2024 2023 2022 (In Thousands) Operating lease expense $ 13,030 $ 13,053 $ 12,603 Short-term lease expense 50,521 46,566 39,890 Finance lease cost: Amortization of right-of-use assets 2,062 232 177 Interest on finance leases 385 112 135 Total lease expense $ 65,998 $ 59,963 $ 52,805 Supplemental cash flow information: Year Ended December 31, 2024 2023 2022 (In Thousands) Cash paid for amounts included in the measurement of lease liabilities: Operating cash flows - operating leases $ 13,292 $ 13,293 $ 12,889 Operating cash flows - finance leases $ 373 $ 112 $ 135 Financing cash flows - finance leases $ 1,438 $ 1,695 $ 1,302 Right-of-use assets obtained in exchange for lease obligations: Operating leases $ 7,422 $ 10,058 $ 5,524 Finance leases $ 6,575 $ 2,555 $ 3,261 Supplemental balance sheet information: December 31, 2024 December 31, 2023 (In Thousands) Operating leases: Operating lease right-of-use assets $ 29,797 $ 31,915 Operating lease liabilities, current portion 8,861 9,101 Operating lease liabilities 25,041 27,538 Total operating lease liabilities $ 33,902 $ 36,639 Finance leases: Finance lease right-of-use assets $ 6,495 $ 2,494 Finance lease liabilities, current portion 4,582 828 Finance lease liabilities 3,211 1,828 Total finance lease liabilities $ 7,793 $ 2,656 Additional operating lease information: December 31, 2024 December 31, 2023 Weighted average remaining lease term: Operating leases 4.6 years 5.0 years Finance leases 1.9 years 2.5 years Weighted average discount rate: Operating leases 9.8 % 9.7 % Finance leases 6.4 % 9.3 %</t>
        </is>
      </c>
    </row>
    <row r="5">
      <c r="A5" s="4" t="inlineStr">
        <is>
          <t>Future Minimum Operating Lease Payments Table</t>
        </is>
      </c>
      <c r="B5" s="4" t="inlineStr">
        <is>
          <t xml:space="preserve">Future minimum lease payments by year and in the aggregate, under non-cancelable operating and finance leases with terms in excess of one year consist of the following at December 31, 2024: Operating Leases Finance Leases (In Thousands) 2025 $ 11,633 $ 4,941 2026 10,353 2,857 2027 8,987 357 2028 3,212 105 2029 2,204 15 Thereafter 5,779 — Total lease payments 42,168 8,275 Less imputed interest (8,266) (482) Total lease liabilities $ 33,902 $ 7,793 </t>
        </is>
      </c>
    </row>
    <row r="6">
      <c r="A6" s="4" t="inlineStr">
        <is>
          <t>Future Minimum Finance Lease Payments Table</t>
        </is>
      </c>
      <c r="B6" s="4" t="inlineStr">
        <is>
          <t xml:space="preserve">Future minimum lease payments by year and in the aggregate, under non-cancelable operating and finance leases with terms in excess of one year consist of the following at December 31, 2024: Operating Leases Finance Leases (In Thousands) 2025 $ 11,633 $ 4,941 2026 10,353 2,857 2027 8,987 357 2028 3,212 105 2029 2,204 15 Thereafter 5,779 — Total lease payments 42,168 8,275 Less imputed interest (8,266) (482) Total lease liabilities $ 33,902 $ 7,793 </t>
        </is>
      </c>
    </row>
    <row r="7">
      <c r="A7" s="4" t="inlineStr">
        <is>
          <t>Future Minimum Payments Under Sales Leases and Subleases</t>
        </is>
      </c>
      <c r="B7" s="4" t="inlineStr">
        <is>
          <t xml:space="preserve">Future minimum payments under the embedded sales lease and non-cancelable facility subleases were as follows at December 31, 2024: Sales Lease Sublease Payments (In Thousands) 2025 $ 1,378 $ 1,650 2026 2,187 1,452 2027 — 1,410 2028 — 909 2029 — 909 Thereafter — 3,185 Total payments $ 3,565 $ 9,51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ong-Term Debt and Other Borrowings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t>
        </is>
      </c>
      <c r="B4" s="4" t="inlineStr">
        <is>
          <t>Consolidated long-term debt consists of the following: December 31, Scheduled Maturity 2024 2023 (In Thousands) Term credit agreement (1) January 1, 2030 $ 179,696 $ 157,505 Total long-term debt $ 179,696 $ 157,505 (1) Net of unamortized discount of $5.0 million and $2.2 million as of December 31, 2024 and 2023, respectively, and net of unamortized deferred financing costs of $5.3 million and $3.3 million as of December 31, 2024 and 2023, respectively.</t>
        </is>
      </c>
    </row>
    <row r="5">
      <c r="A5" s="4" t="inlineStr">
        <is>
          <t>Schedule of Maturities of Long-Term Debt</t>
        </is>
      </c>
      <c r="B5" s="4" t="inlineStr">
        <is>
          <t xml:space="preserve">Scheduled maturities for the next five years and thereafter are as follows, not considering annual prepayment offers required by our Term Credit Agreement described below: December 31, 2024 (In Thousands) 2025 $ — 2026 — 2027 — 2028 — 2029 — Thereafter 190,000 Total maturities $ 190,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apital Stock (Tables)</t>
        </is>
      </c>
      <c r="B1" s="2" t="inlineStr">
        <is>
          <t>12 Months Ended</t>
        </is>
      </c>
    </row>
    <row r="2">
      <c r="B2" s="2" t="inlineStr">
        <is>
          <t>Dec. 31, 2024</t>
        </is>
      </c>
    </row>
    <row r="3">
      <c r="A3" s="3" t="inlineStr">
        <is>
          <t>Common Stock, Number of Shares, Par Value and Other Disclosure [Abstract]</t>
        </is>
      </c>
      <c r="B3" s="4" t="inlineStr">
        <is>
          <t xml:space="preserve"> </t>
        </is>
      </c>
    </row>
    <row r="4">
      <c r="A4" s="4" t="inlineStr">
        <is>
          <t>Common Shares Outstanding and Treasury Shares Held Rollforward Table</t>
        </is>
      </c>
      <c r="B4" s="4" t="inlineStr">
        <is>
          <t xml:space="preserve">A summary of the activity of our common shares outstanding and treasury shares held for the three-year period ending December 31, 2024, is as follows: Common Shares Outstanding Year Ended December 31, 2024 2023 2022 At beginning of period 130,079,173 128,662,300 126,937,163 Grants of restricted stock, net 1,732,233 1,210,996 1,644,728 Exercise of common stock options, net 1,000 205,877 80,409 At end of period 131,812,406 130,079,173 128,662,3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tock Option Award Activity Table</t>
        </is>
      </c>
      <c r="B4" s="4" t="inlineStr">
        <is>
          <t xml:space="preserve">The following is a summary of stock option activity for the year ended December 31, 2024: Shares Under Option Weighted Average Weighted-Average Remaining Contractual Life Aggregate Intrinsic Value (In Thousands) (In Thousands) Outstanding at January 1, 2024 2,116 $ 6.26 Options canceled (36) $ 5.80 Options exercised (1) $ 3.87 Options expired (250) $ 11.16 Outstanding at December 31, 2024 1,829 $ 5.61 1.7 years $ — Expected to vest at December 31, 2024 1,829 $ 5.61 1.7 years $ — Exercisable at December 31, 2024 1,829 $ 5.61 1.7 years $ — </t>
        </is>
      </c>
    </row>
    <row r="5">
      <c r="A5" s="4" t="inlineStr">
        <is>
          <t>Restricted Stock Award Activity Table</t>
        </is>
      </c>
      <c r="B5" s="4" t="inlineStr">
        <is>
          <t xml:space="preserve">The following is a summary of activity for our outstanding restricted stock for the year ended December 31, 2024: Shares Weighted Average (In Thousands) Non-vested restricted stock outstanding at December 31, 2023 3,790 $ 3.41 Granted 2,536 $ 4.00 Vested (2,542) $ 3.31 Canceled/Forfeited (185) $ 3.78 Non-vested restricted stock outstanding at December 31, 2024 3,599 $ 3.8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changes in Investments</t>
        </is>
      </c>
      <c r="B4" s="4" t="inlineStr">
        <is>
          <t xml:space="preserve">The change in our investments for the years ended December 31, 2024, 2023, and 2022 were as follows: Year Ended December 31, 2024 Fair Value Measurements Using Quoted Prices in Active Markets for Identical Assets or Liabilities Significant Other Observable Inputs Significant Unobservable Inputs (Level 1) (Level 2) (Level 3) Total (In Thousands) Investment balance at beginning of period $ 10,154 $ — $ 7,200 $ 17,354 Purchase of investments — 1,000 21 1,021 Reclassification between Level 2 and Level 3 fair value — 350 (350) — Unrealized gain on equity securities 9,407 38 1,130 10,575 Unrealized loss on embedded option — — (1,971) (1,971) Unrealized gain on convertible note, excluding embedded option — — 1,180 1,180 Investment balance at end of period $ 19,561 $ 1,388 $ 7,210 $ 28,159 Year Ended December 31, 2023 Fair Value Measurements Using Quoted Prices in Active Markets for Identical Assets or Liabilities Significant Unobservable Inputs (Level 1) (Level 3) Total (In Thousands) Investment balance at beginning of period $ 8,147 $ 6,139 $ 14,286 Purchase of investments — 350 350 Unrealized gain on equity securities 2,007 — 2,007 Unrealized loss on embedded option — (16) (16) Unrealized gain on convertible note, excluding embedded option — 727 727 Investment balance at end of period $ 10,154 $ 7,200 $ 17,354 Year Ended December 31, 2022 Fair Value Measurements Using Quoted Prices in Active Markets for Identical Assets or Liabilities Significant Unobservable Inputs (Level 1) (Level 3) Total (In Thousands) Investment balance at beginning of period $ 6,233 $ 5,000 $ 11,233 Unrealized gain on equity securities 1,914 — 1,914 Unrealized gain on embedded option — 1,211 1,211 Unrealized loss on convertible note, excluding embedded option — (72) (72) Investment balance at end of period $ 8,147 $ 6,139 $ 14,286 </t>
        </is>
      </c>
    </row>
    <row r="5">
      <c r="A5" s="4" t="inlineStr">
        <is>
          <t>Fair Value, Liabilities Measured on Recurring Basis</t>
        </is>
      </c>
      <c r="B5" s="4" t="inlineStr">
        <is>
          <t xml:space="preserve">A summary of significant recurring fair value measurements by valuation hierarchy as of December 31, 2024 and 2023, is as follows: Fair Value Measurements Using Total as of Quoted Prices Significant Significant Description Dec 31, 2024 (Level 1) (Level 2) (Level 3) (In Thousands) Investments in Kodiak (1) $ 18,393 18,393 — — Investments in Standard Lithium 1,168 1,168 — — Other investments 8,598 — 1,388 7,210 Investments $ 28,159 (1) Kodiak acquired CSI Compressco on April 1, 2024. Fair Value Measurements Using Total as of Quoted Prices Significant Significant Description Dec 31, 2023 (Level 1) (Level 2) (Level 3) (In Thousands) Investments in CSI Compressco $ 8,538 8,538 — — Investments in Standard Lithium 1,616 1,616 — — Other investments 7,200 — — 7,200 Investments $ 17,35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Income Tax Provision Table</t>
        </is>
      </c>
      <c r="B4" s="4" t="inlineStr">
        <is>
          <t xml:space="preserve">The income tax provision attributable to continuing operations for the years ended December 31, 2024, 2023, and 2022, consists of the following: Year Ended December 31, 2024 2023 2022 (In Thousands) Current State $ 348 $ 535 $ 130 Foreign 9,228 6,419 2,898 9,576 6,954 3,028 Deferred Federal (94,799) — — State (2,751) (41) 30 Foreign 3,096 (693) 507 (94,454) (734) 537 Total tax provision $ (84,878) $ 6,220 $ 3,565 </t>
        </is>
      </c>
    </row>
    <row r="5">
      <c r="A5" s="4" t="inlineStr">
        <is>
          <t>Effective Income Tax Rate Reconciliation Table</t>
        </is>
      </c>
      <c r="B5" s="4" t="inlineStr">
        <is>
          <t xml:space="preserve">A reconciliation of the provision (benefit) for income taxes attributable to continuing operations, computed by applying the federal statutory rate to income (loss) before income taxes and the reported income taxes, is as follows: Year Ended December 31, 2024 2023 2022 (In Thousands) Income tax provision computed at statutory federal income tax rates $ 6,036 $ 6,657 $ 2,345 State income taxes, net of federal benefit 1,225 1,052 1,332 Nondeductible expenses 1,622 1,399 1,270 Impact of international operations 4,877 1,285 1,955 Valuation allowance (97,871) (3,693) (2,980) Other (767) (480) (357) Total tax provision (benefit) $ (84,878) $ 6,220 $ 3,565 </t>
        </is>
      </c>
    </row>
    <row r="6">
      <c r="A6" s="4" t="inlineStr">
        <is>
          <t>Domestic and Foreign Income Before Tax Table</t>
        </is>
      </c>
      <c r="B6" s="4" t="inlineStr">
        <is>
          <t xml:space="preserve">Income (loss) before taxes and discontinued operations includes the following components: Year Ended December 31, 2024 2023 2022 (In Thousands) Domestic $ (9,130) $ 8,315 $ (4,609) International 37,872 23,384 15,775 Total $ 28,742 $ 31,699 $ 11,166 </t>
        </is>
      </c>
    </row>
    <row r="7">
      <c r="A7" s="4" t="inlineStr">
        <is>
          <t>Summary of Income Tax Examinations</t>
        </is>
      </c>
      <c r="B7" s="4" t="inlineStr">
        <is>
          <t>We file tax returns in the U.S. and in various state, local, and non-U.S. jurisdictions. The following table summarizes the earliest tax years that remain subject to examination by taxing authorities in any major jurisdiction in which we operate: Earliest Open Tax Period United States – Federal 2012 United States – State and Local 2005 Non-United States Jurisdictions 2013</t>
        </is>
      </c>
    </row>
    <row r="8">
      <c r="A8" s="4" t="inlineStr">
        <is>
          <t>Deferred Tax Assets and Liabilities Table</t>
        </is>
      </c>
      <c r="B8" s="4" t="inlineStr">
        <is>
          <t>Significant components of our deferred tax assets and liabilities as of December 31, 2024 and 2023 are as follows: December 31, 2024 2023 (In Thousands) Net operating losses $ 89,088 $ 94,964 Accruals 20,602 21,227 Depreciation and amortization for book in excess of tax expense 9,792 10,620 All other 13,353 10,585 Total deferred tax assets 132,835 137,396 Valuation allowance (19,447) (116,834) Net deferred tax assets $ 113,388 $ 20,562 Right of use assets $ 9,092 $ 8,695 Depreciation and amortization for tax in excess of book expense 2,944 5,224 Revenue deferred for tax 2,660 — Investments 1,570 2,886 All other 3,885 5,126 Total deferred tax liabilities 20,151 21,931 Net deferred tax assets (liabilities) $ 93,237 $ (1,369) and 2023 are as follows: December 31, 2024 2023 (In Thousands) Deferred tax assets $ 98,149 $ 910 Deferred tax liabilities (4,912) (2,279) Net deferred tax assets (liabilities) $ 93,237 $ (1,36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Income Per Share (Tables)</t>
        </is>
      </c>
      <c r="B1" s="2" t="inlineStr">
        <is>
          <t>12 Months Ended</t>
        </is>
      </c>
    </row>
    <row r="2">
      <c r="B2" s="2" t="inlineStr">
        <is>
          <t>Dec. 31, 2024</t>
        </is>
      </c>
    </row>
    <row r="3">
      <c r="A3" s="3" t="inlineStr">
        <is>
          <t>Earnings Per Share [Abstract]</t>
        </is>
      </c>
      <c r="B3" s="4" t="inlineStr">
        <is>
          <t xml:space="preserve"> </t>
        </is>
      </c>
    </row>
    <row r="4">
      <c r="A4" s="4" t="inlineStr">
        <is>
          <t>Weighted Average Shares Outstanding Table</t>
        </is>
      </c>
      <c r="B4" s="4" t="inlineStr">
        <is>
          <t xml:space="preserve">The following is a reconciliation of the weighted average number of common shares outstanding with the number of shares used in the computations of net income per common and common equivalent share: Year Ended December 31, 2024 2023 2022 (In Thousands) Number of weighted average common shares outstanding 131,279 129,568 128,082 Assumed exercise of restricted stock units and stock options 952 1,675 1,696 Average diluted shares outstanding 132,231 131,243 129,77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dustry Segments and Geographic Information (Tables)</t>
        </is>
      </c>
      <c r="B1" s="2" t="inlineStr">
        <is>
          <t>12 Months Ended</t>
        </is>
      </c>
    </row>
    <row r="2">
      <c r="B2" s="2" t="inlineStr">
        <is>
          <t>Dec. 31, 2024</t>
        </is>
      </c>
    </row>
    <row r="3">
      <c r="A3" s="3" t="inlineStr">
        <is>
          <t>Segment Reporting [Abstract]</t>
        </is>
      </c>
      <c r="B3" s="4" t="inlineStr">
        <is>
          <t xml:space="preserve"> </t>
        </is>
      </c>
    </row>
    <row r="4">
      <c r="A4" s="4" t="inlineStr">
        <is>
          <t>Segment Reporting Table</t>
        </is>
      </c>
      <c r="B4" s="4" t="inlineStr">
        <is>
          <t xml:space="preserve">Summarized financial information concerning the business segments is as follows: Year Ended December 31, 2024 Completion Fluids &amp; Products Water &amp; Flowback Services Corporate Total (In Thousands) Revenue $ 311,301 $ 287,810 $ — $ 599,111 Cost of product sales and services 192,263 231,165 — 423,428 Depreciation, amortization, and accretion 9,733 25,631 357 35,721 Impairments and other charges — — 109 109 General and administrative expense 25,754 19,116 45,099 89,969 Interest (income) expense, net (713) 64 23,114 22,465 Loss on debt extinguishment — — 5,535 5,535 Other (income) expense, net 1,369 1,134 (9,361) (6,858) Net income (loss) before taxes and discontinued operations $ 82,895 $ 10,700 $ (64,853) $ 28,742 Capital expenditures $ 36,961 $ 23,442 $ 277 $ 60,680 December 31, 2024 Total assets $ 290,788 $ 158,475 $ 155,932 $ 605,195 Year Ended December 31, 2023 Completion Fluids &amp; Products Water &amp; Flowback Services Corporate Total (In Thousands) Revenue $ 313,030 $ 313,232 $ — $ 626,262 Cost of product sales and services 196,954 241,218 — 438,172 Depreciation, amortization, and accretion 9,053 24,876 400 34,329 Impairments and other charges 2,189 — 777 2,966 Insurance recoveries (2,850) — — (2,850) Exploration and pre-development costs 12,119 — — 12,119 General and administrative expense 28,003 19,452 49,135 96,590 Interest (income) expense, net (646) 205 22,790 22,349 Other (income) expense, net (10,106) 1,757 (763) (9,112) Net income (loss) before taxes and discontinued operations $ 78,314 $ 25,724 $ (72,339) $ 31,699 Capital expenditures $ 11,073 $ 26,571 $ 508 $ 38,152 December 31, 2023 Total assets $ 249,911 $ 166,325 $ 62,725 $ 478,961 Year Ended December 31, 2022 Completion Fluids &amp; Products Water &amp; Flowback Services Corporate Eliminations Total (In Thousands, Except Percents) Revenue $ 273,373 $ 279,840 $ — $ — $ 553,213 Cost of product sales and services 182,388 217,841 — — 400,229 Depreciation, amortization, and accretion 7,455 24,683 692 (11) 32,819 Impairments and other charges 562 2,242 — — 2,804 Insurance recoveries (3,750) — — — (3,750) Exploration and pre-development costs 6,635 — — — 6,635 General and administrative expense 25,246 21,619 45,077 — 91,942 Interest (income) expense, net (1,346) 138 17,041 — 15,833 Other income, net (1,183) (2,415) (867) — (4,465) Net income (loss) before taxes and discontinued operations $ 57,366 $ 15,732 $ (61,943) $ 11 $ 11,166 Capital expenditures $ 9,426 $ 30,431 $ 199 $ — $ 40,056 </t>
        </is>
      </c>
    </row>
    <row r="5">
      <c r="A5" s="4" t="inlineStr">
        <is>
          <t>Financial Information by Geographic Area Table</t>
        </is>
      </c>
      <c r="B5" s="4" t="inlineStr">
        <is>
          <t xml:space="preserve">Summarized financial information concerning the geographic areas of our customers and in which we operate at December 31, 2024, 2023, and 2022, is presented below: Year Ended December 31, 2024 2023 2022 (In Thousands) Revenues from external customers United States $ 399,141 $ 417,663 $ 391,964 Europe 112,940 116,838 89,077 South America 56,574 57,700 30,560 Canada and Mexico 343 1,863 2,213 Africa 87 300 2,826 Middle East, Asia and other 30,026 31,898 36,573 Total revenues $ 599,111 $ 626,262 $ 553,213 December 31, 2024 2023 (In Thousands) Identifiable assets United States $ 444,064 $ 318,501 Europe 79,312 85,948 South America 66,912 57,440 Canada and Mexico 679 800 Africa 3,175 3,386 Middle East, Asia and other 11,053 12,886 Total identifiable assets $ 605,195 $ 478,96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Organization and Operations Organization and Operations (Details)</t>
        </is>
      </c>
      <c r="B1" s="2" t="inlineStr">
        <is>
          <t>12 Months Ended</t>
        </is>
      </c>
    </row>
    <row r="2">
      <c r="B2" s="2" t="inlineStr">
        <is>
          <t>Dec. 31, 2024 segment</t>
        </is>
      </c>
    </row>
    <row r="3">
      <c r="A3" s="3" t="inlineStr">
        <is>
          <t>ORGANIZATION AND OPERATIONS [Abstract]</t>
        </is>
      </c>
      <c r="B3" s="4" t="inlineStr">
        <is>
          <t xml:space="preserve"> </t>
        </is>
      </c>
    </row>
    <row r="4">
      <c r="A4" s="4" t="inlineStr">
        <is>
          <t>Number of operating segments</t>
        </is>
      </c>
      <c r="B4" s="6" t="n">
        <v>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22" customWidth="1" min="2" max="2"/>
    <col width="33" customWidth="1" min="3" max="3"/>
    <col width="33" customWidth="1" min="4" max="4"/>
    <col width="33" customWidth="1" min="5" max="5"/>
    <col width="25" customWidth="1" min="6" max="6"/>
  </cols>
  <sheetData>
    <row r="1">
      <c r="A1" s="1" t="inlineStr">
        <is>
          <t>Summary of Significant Accounting Policies - Narrative (Details) $ / shares in Units, $ in Thousands</t>
        </is>
      </c>
      <c r="B1" s="2" t="inlineStr">
        <is>
          <t>3 Months Ended</t>
        </is>
      </c>
      <c r="C1" s="2" t="inlineStr">
        <is>
          <t>12 Months Ended</t>
        </is>
      </c>
    </row>
    <row r="2">
      <c r="B2" s="2" t="inlineStr">
        <is>
          <t>Jun. 30, 2024 USD ($)</t>
        </is>
      </c>
      <c r="C2" s="2" t="inlineStr">
        <is>
          <t>Dec. 31, 2024 USD ($) $ / shares</t>
        </is>
      </c>
      <c r="D2" s="2" t="inlineStr">
        <is>
          <t>Dec. 31, 2023 USD ($) $ / shares</t>
        </is>
      </c>
      <c r="E2" s="2" t="inlineStr">
        <is>
          <t>Dec. 31, 2022 USD ($) $ / shares</t>
        </is>
      </c>
      <c r="F2" s="2" t="inlineStr">
        <is>
          <t>Feb. 28, 2023 $ / shares</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income, net</t>
        </is>
      </c>
      <c r="B4" s="4" t="inlineStr">
        <is>
          <t xml:space="preserve"> </t>
        </is>
      </c>
      <c r="C4" s="5" t="n">
        <v>-6858</v>
      </c>
      <c r="D4" s="5" t="n">
        <v>-9112</v>
      </c>
      <c r="E4" s="5" t="n">
        <v>-4465</v>
      </c>
      <c r="F4" s="4" t="inlineStr">
        <is>
          <t xml:space="preserve"> </t>
        </is>
      </c>
    </row>
    <row r="5">
      <c r="A5" s="4" t="inlineStr">
        <is>
          <t>Net income attributable to TETRA stockholders, basic (in dollars per share) | $ / shares</t>
        </is>
      </c>
      <c r="B5" s="4" t="inlineStr">
        <is>
          <t xml:space="preserve"> </t>
        </is>
      </c>
      <c r="C5" s="7" t="n">
        <v>-0.83</v>
      </c>
      <c r="D5" s="7" t="n">
        <v>-0.2</v>
      </c>
      <c r="E5" s="7" t="n">
        <v>-0.06</v>
      </c>
      <c r="F5" s="4" t="inlineStr">
        <is>
          <t xml:space="preserve"> </t>
        </is>
      </c>
    </row>
    <row r="6">
      <c r="A6" s="4" t="inlineStr">
        <is>
          <t>Net income attributable to TETRA stockholders, diluted (in dollars per share) | $ / shares</t>
        </is>
      </c>
      <c r="B6" s="4" t="inlineStr">
        <is>
          <t xml:space="preserve"> </t>
        </is>
      </c>
      <c r="C6" s="7" t="n">
        <v>-0.82</v>
      </c>
      <c r="D6" s="7" t="n">
        <v>-0.2</v>
      </c>
      <c r="E6" s="7" t="n">
        <v>-0.06</v>
      </c>
      <c r="F6" s="4" t="inlineStr">
        <is>
          <t xml:space="preserve"> </t>
        </is>
      </c>
    </row>
    <row r="7">
      <c r="A7" s="4" t="inlineStr">
        <is>
          <t>Restricted cash</t>
        </is>
      </c>
      <c r="B7" s="4" t="inlineStr">
        <is>
          <t xml:space="preserve"> </t>
        </is>
      </c>
      <c r="C7" s="5" t="n">
        <v>221</v>
      </c>
      <c r="D7" s="5" t="n">
        <v>0</v>
      </c>
      <c r="E7" s="5" t="n">
        <v>0</v>
      </c>
      <c r="F7" s="4" t="inlineStr">
        <is>
          <t xml:space="preserve"> </t>
        </is>
      </c>
    </row>
    <row r="8">
      <c r="A8" s="4" t="inlineStr">
        <is>
          <t>Decommissioning expense accrued</t>
        </is>
      </c>
      <c r="B8" s="4" t="inlineStr">
        <is>
          <t xml:space="preserve"> </t>
        </is>
      </c>
      <c r="C8" s="6" t="n">
        <v>5800</v>
      </c>
      <c r="D8" s="4" t="inlineStr">
        <is>
          <t xml:space="preserve"> </t>
        </is>
      </c>
      <c r="E8" s="4" t="inlineStr">
        <is>
          <t xml:space="preserve"> </t>
        </is>
      </c>
      <c r="F8" s="4" t="inlineStr">
        <is>
          <t xml:space="preserve"> </t>
        </is>
      </c>
    </row>
    <row r="9">
      <c r="A9" s="4" t="inlineStr">
        <is>
          <t>Depreciation expense</t>
        </is>
      </c>
      <c r="B9" s="4" t="inlineStr">
        <is>
          <t xml:space="preserve"> </t>
        </is>
      </c>
      <c r="C9" s="6" t="n">
        <v>28400</v>
      </c>
      <c r="D9" s="6" t="n">
        <v>29200</v>
      </c>
      <c r="E9" s="6" t="n">
        <v>27300</v>
      </c>
      <c r="F9" s="4" t="inlineStr">
        <is>
          <t xml:space="preserve"> </t>
        </is>
      </c>
    </row>
    <row r="10">
      <c r="A10" s="4" t="inlineStr">
        <is>
          <t>Capitalized interest expense</t>
        </is>
      </c>
      <c r="B10" s="4" t="inlineStr">
        <is>
          <t xml:space="preserve"> </t>
        </is>
      </c>
      <c r="C10" s="5" t="n">
        <v>1200</v>
      </c>
      <c r="D10" s="4" t="inlineStr">
        <is>
          <t xml:space="preserve"> </t>
        </is>
      </c>
      <c r="E10" s="4" t="inlineStr">
        <is>
          <t xml:space="preserve"> </t>
        </is>
      </c>
      <c r="F10" s="4" t="inlineStr">
        <is>
          <t xml:space="preserve"> </t>
        </is>
      </c>
    </row>
    <row r="11">
      <c r="A11" s="4" t="inlineStr">
        <is>
          <t>Finite-lived intangible assets, useful life</t>
        </is>
      </c>
      <c r="B11" s="4" t="inlineStr">
        <is>
          <t xml:space="preserve"> </t>
        </is>
      </c>
      <c r="C11" s="4" t="inlineStr">
        <is>
          <t>9 years</t>
        </is>
      </c>
      <c r="D11" s="4" t="inlineStr">
        <is>
          <t xml:space="preserve"> </t>
        </is>
      </c>
      <c r="E11" s="4" t="inlineStr">
        <is>
          <t xml:space="preserve"> </t>
        </is>
      </c>
      <c r="F11" s="4" t="inlineStr">
        <is>
          <t xml:space="preserve"> </t>
        </is>
      </c>
    </row>
    <row r="12">
      <c r="A12" s="4" t="inlineStr">
        <is>
          <t>Amortization of intangible assets</t>
        </is>
      </c>
      <c r="B12" s="4" t="inlineStr">
        <is>
          <t xml:space="preserve"> </t>
        </is>
      </c>
      <c r="C12" s="5" t="n">
        <v>4200</v>
      </c>
      <c r="D12" s="6" t="n">
        <v>4500</v>
      </c>
      <c r="E12" s="6" t="n">
        <v>4900</v>
      </c>
      <c r="F12" s="4" t="inlineStr">
        <is>
          <t xml:space="preserve"> </t>
        </is>
      </c>
    </row>
    <row r="13">
      <c r="A13" s="4" t="inlineStr">
        <is>
          <t>Future amortization expense, year one</t>
        </is>
      </c>
      <c r="B13" s="4" t="inlineStr">
        <is>
          <t xml:space="preserve"> </t>
        </is>
      </c>
      <c r="C13" s="6" t="n">
        <v>3500</v>
      </c>
      <c r="D13" s="4" t="inlineStr">
        <is>
          <t xml:space="preserve"> </t>
        </is>
      </c>
      <c r="E13" s="4" t="inlineStr">
        <is>
          <t xml:space="preserve"> </t>
        </is>
      </c>
      <c r="F13" s="4" t="inlineStr">
        <is>
          <t xml:space="preserve"> </t>
        </is>
      </c>
    </row>
    <row r="14">
      <c r="A14" s="4" t="inlineStr">
        <is>
          <t>Future amortization expense, year two</t>
        </is>
      </c>
      <c r="B14" s="4" t="inlineStr">
        <is>
          <t xml:space="preserve"> </t>
        </is>
      </c>
      <c r="C14" s="6" t="n">
        <v>3400</v>
      </c>
      <c r="D14" s="4" t="inlineStr">
        <is>
          <t xml:space="preserve"> </t>
        </is>
      </c>
      <c r="E14" s="4" t="inlineStr">
        <is>
          <t xml:space="preserve"> </t>
        </is>
      </c>
      <c r="F14" s="4" t="inlineStr">
        <is>
          <t xml:space="preserve"> </t>
        </is>
      </c>
    </row>
    <row r="15">
      <c r="A15" s="4" t="inlineStr">
        <is>
          <t>Future amortization expense, year three</t>
        </is>
      </c>
      <c r="B15" s="4" t="inlineStr">
        <is>
          <t xml:space="preserve"> </t>
        </is>
      </c>
      <c r="C15" s="6" t="n">
        <v>3200</v>
      </c>
      <c r="D15" s="4" t="inlineStr">
        <is>
          <t xml:space="preserve"> </t>
        </is>
      </c>
      <c r="E15" s="4" t="inlineStr">
        <is>
          <t xml:space="preserve"> </t>
        </is>
      </c>
      <c r="F15" s="4" t="inlineStr">
        <is>
          <t xml:space="preserve"> </t>
        </is>
      </c>
    </row>
    <row r="16">
      <c r="A16" s="4" t="inlineStr">
        <is>
          <t>Future amortization expense, year four</t>
        </is>
      </c>
      <c r="B16" s="4" t="inlineStr">
        <is>
          <t xml:space="preserve"> </t>
        </is>
      </c>
      <c r="C16" s="6" t="n">
        <v>2700</v>
      </c>
      <c r="D16" s="4" t="inlineStr">
        <is>
          <t xml:space="preserve"> </t>
        </is>
      </c>
      <c r="E16" s="4" t="inlineStr">
        <is>
          <t xml:space="preserve"> </t>
        </is>
      </c>
      <c r="F16" s="4" t="inlineStr">
        <is>
          <t xml:space="preserve"> </t>
        </is>
      </c>
    </row>
    <row r="17">
      <c r="A17" s="4" t="inlineStr">
        <is>
          <t>Future amortization expense, year five</t>
        </is>
      </c>
      <c r="B17" s="4" t="inlineStr">
        <is>
          <t xml:space="preserve"> </t>
        </is>
      </c>
      <c r="C17" s="6" t="n">
        <v>2400</v>
      </c>
      <c r="D17" s="4" t="inlineStr">
        <is>
          <t xml:space="preserve"> </t>
        </is>
      </c>
      <c r="E17" s="4" t="inlineStr">
        <is>
          <t xml:space="preserve"> </t>
        </is>
      </c>
      <c r="F17" s="4" t="inlineStr">
        <is>
          <t xml:space="preserve"> </t>
        </is>
      </c>
    </row>
    <row r="18">
      <c r="A18" s="4" t="inlineStr">
        <is>
          <t>Future amortization expense, thereafter</t>
        </is>
      </c>
      <c r="B18" s="4" t="inlineStr">
        <is>
          <t xml:space="preserve"> </t>
        </is>
      </c>
      <c r="C18" s="6" t="n">
        <v>9700</v>
      </c>
      <c r="D18" s="4" t="inlineStr">
        <is>
          <t xml:space="preserve"> </t>
        </is>
      </c>
      <c r="E18" s="4" t="inlineStr">
        <is>
          <t xml:space="preserve"> </t>
        </is>
      </c>
      <c r="F18" s="4" t="inlineStr">
        <is>
          <t xml:space="preserve"> </t>
        </is>
      </c>
    </row>
    <row r="19">
      <c r="A19" s="4" t="inlineStr">
        <is>
          <t>Capitalized costs, net of reimbursements</t>
        </is>
      </c>
      <c r="B19" s="4" t="inlineStr">
        <is>
          <t xml:space="preserve"> </t>
        </is>
      </c>
      <c r="C19" s="6" t="n">
        <v>22400</v>
      </c>
      <c r="D19" s="4" t="inlineStr">
        <is>
          <t xml:space="preserve"> </t>
        </is>
      </c>
      <c r="E19" s="4" t="inlineStr">
        <is>
          <t xml:space="preserve"> </t>
        </is>
      </c>
      <c r="F19" s="4" t="inlineStr">
        <is>
          <t xml:space="preserve"> </t>
        </is>
      </c>
    </row>
    <row r="20">
      <c r="A20" s="4" t="inlineStr">
        <is>
          <t>Exploration and pre-development costs</t>
        </is>
      </c>
      <c r="B20" s="4" t="inlineStr">
        <is>
          <t xml:space="preserve"> </t>
        </is>
      </c>
      <c r="C20" s="4" t="inlineStr">
        <is>
          <t xml:space="preserve"> </t>
        </is>
      </c>
      <c r="D20" s="6" t="n">
        <v>12100</v>
      </c>
      <c r="E20" s="6" t="n">
        <v>6600</v>
      </c>
      <c r="F20" s="4" t="inlineStr">
        <is>
          <t xml:space="preserve"> </t>
        </is>
      </c>
    </row>
    <row r="21">
      <c r="A21" s="4" t="inlineStr">
        <is>
          <t>Equity-based compensation expense</t>
        </is>
      </c>
      <c r="B21" s="4" t="inlineStr">
        <is>
          <t xml:space="preserve"> </t>
        </is>
      </c>
      <c r="C21" s="6" t="n">
        <v>6300</v>
      </c>
      <c r="D21" s="6" t="n">
        <v>10400</v>
      </c>
      <c r="E21" s="6" t="n">
        <v>6800</v>
      </c>
      <c r="F21" s="4" t="inlineStr">
        <is>
          <t xml:space="preserve"> </t>
        </is>
      </c>
    </row>
    <row r="22">
      <c r="A22" s="4" t="inlineStr">
        <is>
          <t>Deferred income</t>
        </is>
      </c>
      <c r="B22" s="4" t="inlineStr">
        <is>
          <t xml:space="preserve"> </t>
        </is>
      </c>
      <c r="C22" s="6" t="n">
        <v>1000</v>
      </c>
      <c r="D22" s="6" t="n">
        <v>1600</v>
      </c>
      <c r="E22" s="4" t="inlineStr">
        <is>
          <t xml:space="preserve"> </t>
        </is>
      </c>
      <c r="F22" s="4" t="inlineStr">
        <is>
          <t xml:space="preserve"> </t>
        </is>
      </c>
    </row>
    <row r="23">
      <c r="A23" s="4" t="inlineStr">
        <is>
          <t>Revenue</t>
        </is>
      </c>
      <c r="B23" s="4" t="inlineStr">
        <is>
          <t xml:space="preserve"> </t>
        </is>
      </c>
      <c r="C23" s="6" t="n">
        <v>599111</v>
      </c>
      <c r="D23" s="6" t="n">
        <v>626262</v>
      </c>
      <c r="E23" s="6" t="n">
        <v>553213</v>
      </c>
      <c r="F23" s="4" t="inlineStr">
        <is>
          <t xml:space="preserve"> </t>
        </is>
      </c>
    </row>
    <row r="24">
      <c r="A24" s="4" t="inlineStr">
        <is>
          <t>Unrealized gains (losses) on investments</t>
        </is>
      </c>
      <c r="B24" s="4" t="inlineStr">
        <is>
          <t xml:space="preserve"> </t>
        </is>
      </c>
      <c r="C24" s="5" t="n">
        <v>8604</v>
      </c>
      <c r="D24" s="6" t="n">
        <v>539</v>
      </c>
      <c r="E24" s="6" t="n">
        <v>180</v>
      </c>
      <c r="F24" s="4" t="inlineStr">
        <is>
          <t xml:space="preserve"> </t>
        </is>
      </c>
    </row>
    <row r="25">
      <c r="A25" s="4" t="inlineStr">
        <is>
          <t>Preferred stock, par value (in dollars per share) | $ / shares</t>
        </is>
      </c>
      <c r="B25" s="4" t="inlineStr">
        <is>
          <t xml:space="preserve"> </t>
        </is>
      </c>
      <c r="C25" s="7" t="n">
        <v>0.01</v>
      </c>
      <c r="D25" s="4" t="inlineStr">
        <is>
          <t xml:space="preserve"> </t>
        </is>
      </c>
      <c r="E25" s="4" t="inlineStr">
        <is>
          <t xml:space="preserve"> </t>
        </is>
      </c>
      <c r="F25" s="4" t="inlineStr">
        <is>
          <t xml:space="preserve"> </t>
        </is>
      </c>
    </row>
    <row r="26">
      <c r="A26" s="4" t="inlineStr">
        <is>
          <t>Percentage of shares owned</t>
        </is>
      </c>
      <c r="B26" s="4" t="inlineStr">
        <is>
          <t xml:space="preserve"> </t>
        </is>
      </c>
      <c r="C26" s="4" t="inlineStr">
        <is>
          <t xml:space="preserve"> </t>
        </is>
      </c>
      <c r="D26" s="4" t="inlineStr">
        <is>
          <t xml:space="preserve"> </t>
        </is>
      </c>
      <c r="E26" s="4" t="inlineStr">
        <is>
          <t xml:space="preserve"> </t>
        </is>
      </c>
      <c r="F26" s="9" t="n">
        <v>0.0499</v>
      </c>
    </row>
    <row r="27">
      <c r="A27" s="4" t="inlineStr">
        <is>
          <t>Foreign currency exchange gains (losses)</t>
        </is>
      </c>
      <c r="B27" s="4" t="inlineStr">
        <is>
          <t xml:space="preserve"> </t>
        </is>
      </c>
      <c r="C27" s="5" t="n">
        <v>3800</v>
      </c>
      <c r="D27" s="6" t="n">
        <v>3500</v>
      </c>
      <c r="E27" s="6" t="n">
        <v>-1100</v>
      </c>
      <c r="F27" s="4" t="inlineStr">
        <is>
          <t xml:space="preserve"> </t>
        </is>
      </c>
    </row>
    <row r="28">
      <c r="A28" s="4" t="inlineStr">
        <is>
          <t>Preferred Stock</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version price (in dollars per share) | $ / shares</t>
        </is>
      </c>
      <c r="B30" s="4" t="inlineStr">
        <is>
          <t xml:space="preserve"> </t>
        </is>
      </c>
      <c r="C30" s="4" t="inlineStr">
        <is>
          <t xml:space="preserve"> </t>
        </is>
      </c>
      <c r="D30" s="4" t="inlineStr">
        <is>
          <t xml:space="preserve"> </t>
        </is>
      </c>
      <c r="E30" s="4" t="inlineStr">
        <is>
          <t xml:space="preserve"> </t>
        </is>
      </c>
      <c r="F30" s="5" t="n">
        <v>20</v>
      </c>
    </row>
    <row r="31">
      <c r="A31" s="4" t="inlineStr">
        <is>
          <t>Common Stock</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ercentage of shares outstanding</t>
        </is>
      </c>
      <c r="B33" s="4" t="inlineStr">
        <is>
          <t xml:space="preserve"> </t>
        </is>
      </c>
      <c r="C33" s="4" t="inlineStr">
        <is>
          <t xml:space="preserve"> </t>
        </is>
      </c>
      <c r="D33" s="4" t="inlineStr">
        <is>
          <t xml:space="preserve"> </t>
        </is>
      </c>
      <c r="E33" s="4" t="inlineStr">
        <is>
          <t xml:space="preserve"> </t>
        </is>
      </c>
      <c r="F33" s="8" t="n">
        <v>0.02</v>
      </c>
    </row>
    <row r="34">
      <c r="A34" s="4" t="inlineStr">
        <is>
          <t>Standard Lithi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Gain on sale of investments</t>
        </is>
      </c>
      <c r="B36" s="4" t="inlineStr">
        <is>
          <t xml:space="preserve"> </t>
        </is>
      </c>
      <c r="C36" s="4" t="inlineStr">
        <is>
          <t xml:space="preserve"> </t>
        </is>
      </c>
      <c r="D36" s="4" t="inlineStr">
        <is>
          <t xml:space="preserve"> </t>
        </is>
      </c>
      <c r="E36" s="6" t="n">
        <v>15500</v>
      </c>
      <c r="F36" s="4" t="inlineStr">
        <is>
          <t xml:space="preserve"> </t>
        </is>
      </c>
    </row>
    <row r="37">
      <c r="A37" s="4" t="inlineStr">
        <is>
          <t>Related Party</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venue</t>
        </is>
      </c>
      <c r="B39" s="4" t="inlineStr">
        <is>
          <t xml:space="preserve"> </t>
        </is>
      </c>
      <c r="C39" s="6" t="n">
        <v>1600</v>
      </c>
      <c r="D39" s="6" t="n">
        <v>3000</v>
      </c>
      <c r="E39" s="6" t="n">
        <v>3300</v>
      </c>
      <c r="F39" s="4" t="inlineStr">
        <is>
          <t xml:space="preserve"> </t>
        </is>
      </c>
    </row>
    <row r="40">
      <c r="A40" s="4" t="inlineStr">
        <is>
          <t>Standard Lithiu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Unrealized gains (losses) on investments</t>
        </is>
      </c>
      <c r="B42" s="4" t="inlineStr">
        <is>
          <t xml:space="preserve"> </t>
        </is>
      </c>
      <c r="C42" s="5" t="n">
        <v>400</v>
      </c>
      <c r="D42" s="6" t="n">
        <v>-1000</v>
      </c>
      <c r="E42" s="5" t="n">
        <v>-1400</v>
      </c>
      <c r="F42" s="4" t="inlineStr">
        <is>
          <t xml:space="preserve"> </t>
        </is>
      </c>
    </row>
    <row r="43">
      <c r="A43" s="4" t="inlineStr">
        <is>
          <t>Saltwerx</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eimbursements</t>
        </is>
      </c>
      <c r="B45" s="4" t="inlineStr">
        <is>
          <t xml:space="preserve"> </t>
        </is>
      </c>
      <c r="C45" s="4" t="inlineStr">
        <is>
          <t xml:space="preserve"> </t>
        </is>
      </c>
      <c r="D45" s="5" t="n">
        <v>9300</v>
      </c>
      <c r="E45" s="4" t="inlineStr">
        <is>
          <t xml:space="preserve"> </t>
        </is>
      </c>
      <c r="F45" s="4" t="inlineStr">
        <is>
          <t xml:space="preserve"> </t>
        </is>
      </c>
    </row>
    <row r="46">
      <c r="A46" s="4" t="inlineStr">
        <is>
          <t>Revision of Prior Period, Error Correction, Adjustment</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Other income, net</t>
        </is>
      </c>
      <c r="B48" s="5" t="n">
        <v>1400</v>
      </c>
      <c r="C48" s="4" t="inlineStr">
        <is>
          <t xml:space="preserve"> </t>
        </is>
      </c>
      <c r="D48" s="4" t="inlineStr">
        <is>
          <t xml:space="preserve"> </t>
        </is>
      </c>
      <c r="E48" s="4" t="inlineStr">
        <is>
          <t xml:space="preserve"> </t>
        </is>
      </c>
      <c r="F48" s="4" t="inlineStr">
        <is>
          <t xml:space="preserve"> </t>
        </is>
      </c>
    </row>
    <row r="49">
      <c r="A49" s="4" t="inlineStr">
        <is>
          <t>Net income attributable to TETRA stockholders, basic (in dollars per share) | $ / shares</t>
        </is>
      </c>
      <c r="B49" s="4" t="inlineStr">
        <is>
          <t xml:space="preserve"> </t>
        </is>
      </c>
      <c r="C49" s="7" t="n">
        <v>0.01</v>
      </c>
      <c r="D49" s="4" t="inlineStr">
        <is>
          <t xml:space="preserve"> </t>
        </is>
      </c>
      <c r="E49" s="4" t="inlineStr">
        <is>
          <t xml:space="preserve"> </t>
        </is>
      </c>
      <c r="F49" s="4" t="inlineStr">
        <is>
          <t xml:space="preserve"> </t>
        </is>
      </c>
    </row>
    <row r="50">
      <c r="A50" s="4" t="inlineStr">
        <is>
          <t>Net income attributable to TETRA stockholders, diluted (in dollars per share) | $ / shares</t>
        </is>
      </c>
      <c r="B50" s="4" t="inlineStr">
        <is>
          <t xml:space="preserve"> </t>
        </is>
      </c>
      <c r="C50" s="7" t="n">
        <v>0.01</v>
      </c>
      <c r="D50" s="4" t="inlineStr">
        <is>
          <t xml:space="preserve"> </t>
        </is>
      </c>
      <c r="E50" s="4" t="inlineStr">
        <is>
          <t xml:space="preserve"> </t>
        </is>
      </c>
      <c r="F50" s="4" t="inlineStr">
        <is>
          <t xml:space="preserve"> </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Trade accounts receivable, allowances for doubtful accounts</t>
        </is>
      </c>
      <c r="B3" s="5" t="n">
        <v>626</v>
      </c>
      <c r="C3" s="5" t="n">
        <v>614</v>
      </c>
    </row>
    <row r="4">
      <c r="A4" s="3" t="inlineStr">
        <is>
          <t>Equity:</t>
        </is>
      </c>
      <c r="B4" s="4" t="inlineStr">
        <is>
          <t xml:space="preserve"> </t>
        </is>
      </c>
      <c r="C4" s="4" t="inlineStr">
        <is>
          <t xml:space="preserve"> </t>
        </is>
      </c>
    </row>
    <row r="5">
      <c r="A5" s="4" t="inlineStr">
        <is>
          <t>Common stock, par value (in dollars per share)</t>
        </is>
      </c>
      <c r="B5" s="7" t="n">
        <v>0.01</v>
      </c>
      <c r="C5" s="4" t="inlineStr">
        <is>
          <t xml:space="preserve"> </t>
        </is>
      </c>
    </row>
    <row r="6">
      <c r="A6" s="4" t="inlineStr">
        <is>
          <t>Common stock, shares authorized (in shares)</t>
        </is>
      </c>
      <c r="B6" s="6" t="n">
        <v>250000000</v>
      </c>
      <c r="C6" s="4" t="inlineStr">
        <is>
          <t xml:space="preserve"> </t>
        </is>
      </c>
    </row>
    <row r="7">
      <c r="A7" s="4" t="inlineStr">
        <is>
          <t>Common stock, shares issued (in shares)</t>
        </is>
      </c>
      <c r="B7" s="6" t="n">
        <v>134951081</v>
      </c>
      <c r="C7" s="6" t="n">
        <v>133217848</v>
      </c>
    </row>
    <row r="8">
      <c r="A8" s="4" t="inlineStr">
        <is>
          <t>Treasury stock, shares held (in shares)</t>
        </is>
      </c>
      <c r="B8" s="6" t="n">
        <v>3138675</v>
      </c>
      <c r="C8" s="6" t="n">
        <v>3138675</v>
      </c>
    </row>
    <row r="9">
      <c r="A9" s="4" t="inlineStr">
        <is>
          <t>Patents, trademarks and other intangible assets, net</t>
        </is>
      </c>
      <c r="B9" s="5" t="n">
        <v>24923</v>
      </c>
      <c r="C9" s="5" t="n">
        <v>2913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llowance for Doubtful Accounts (Details) - USD ($) $ in Thousand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At beginning of period</t>
        </is>
      </c>
      <c r="B4" s="5" t="n">
        <v>614</v>
      </c>
      <c r="C4" s="5" t="n">
        <v>538</v>
      </c>
      <c r="D4" s="5" t="n">
        <v>289</v>
      </c>
    </row>
    <row r="5">
      <c r="A5" s="4" t="inlineStr">
        <is>
          <t>Provision for credit losses</t>
        </is>
      </c>
      <c r="B5" s="6" t="n">
        <v>217</v>
      </c>
      <c r="C5" s="6" t="n">
        <v>285</v>
      </c>
      <c r="D5" s="6" t="n">
        <v>257</v>
      </c>
    </row>
    <row r="6">
      <c r="A6" s="4" t="inlineStr">
        <is>
          <t>Account charge offs, net of recoveries</t>
        </is>
      </c>
      <c r="B6" s="6" t="n">
        <v>-205</v>
      </c>
      <c r="C6" s="6" t="n">
        <v>-209</v>
      </c>
      <c r="D6" s="6" t="n">
        <v>-8</v>
      </c>
    </row>
    <row r="7">
      <c r="A7" s="4" t="inlineStr">
        <is>
          <t>At end of period</t>
        </is>
      </c>
      <c r="B7" s="5" t="n">
        <v>626</v>
      </c>
      <c r="C7" s="5" t="n">
        <v>614</v>
      </c>
      <c r="D7" s="5" t="n">
        <v>53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Estimated Useful Life of Property, Plant and Equipment (Details)</t>
        </is>
      </c>
      <c r="B1" s="2" t="inlineStr">
        <is>
          <t>Dec. 31, 2024</t>
        </is>
      </c>
    </row>
    <row r="2">
      <c r="A2" s="4" t="inlineStr">
        <is>
          <t>Buildings</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25 years</t>
        </is>
      </c>
    </row>
    <row r="5">
      <c r="A5" s="4" t="inlineStr">
        <is>
          <t>Automobiles and trucks</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4 years</t>
        </is>
      </c>
    </row>
    <row r="8">
      <c r="A8" s="4" t="inlineStr">
        <is>
          <t>Chemical plants</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15 years</t>
        </is>
      </c>
    </row>
    <row r="11">
      <c r="A11" s="4" t="inlineStr">
        <is>
          <t>Minimum | Machinery and equipment</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3 years</t>
        </is>
      </c>
    </row>
    <row r="14">
      <c r="A14" s="4" t="inlineStr">
        <is>
          <t>Maximum | Machinery and equipment</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10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pplementary Cash Flow Information (Details) - USD ($)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Interest paid</t>
        </is>
      </c>
      <c r="B4" s="5" t="n">
        <v>21680</v>
      </c>
      <c r="C4" s="5" t="n">
        <v>19171</v>
      </c>
      <c r="D4" s="5" t="n">
        <v>15669</v>
      </c>
    </row>
    <row r="5">
      <c r="A5" s="4" t="inlineStr">
        <is>
          <t>Income taxes paid</t>
        </is>
      </c>
      <c r="B5" s="6" t="n">
        <v>5956</v>
      </c>
      <c r="C5" s="6" t="n">
        <v>4782</v>
      </c>
      <c r="D5" s="6" t="n">
        <v>3270</v>
      </c>
    </row>
    <row r="6">
      <c r="A6" s="4" t="inlineStr">
        <is>
          <t>Accrued capital expenditures</t>
        </is>
      </c>
      <c r="B6" s="5" t="n">
        <v>7131</v>
      </c>
      <c r="C6" s="5" t="n">
        <v>5171</v>
      </c>
      <c r="D6" s="5" t="n">
        <v>490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iscontinued Operations - Narrative (Details) - USD ($) $ in Millions</t>
        </is>
      </c>
      <c r="B1" s="2" t="inlineStr">
        <is>
          <t>1 Months Ended</t>
        </is>
      </c>
      <c r="C1" s="2" t="inlineStr">
        <is>
          <t>12 Months Ended</t>
        </is>
      </c>
    </row>
    <row r="2">
      <c r="B2" s="2" t="inlineStr">
        <is>
          <t>Sep. 30, 2024</t>
        </is>
      </c>
      <c r="C2" s="2" t="inlineStr">
        <is>
          <t>Dec. 31, 2024</t>
        </is>
      </c>
      <c r="D2" s="2" t="inlineStr">
        <is>
          <t>Aug. 16, 2024</t>
        </is>
      </c>
      <c r="E2" s="2" t="inlineStr">
        <is>
          <t>Mar. 31, 2018</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Decommissioning expense accrued</t>
        </is>
      </c>
      <c r="B4" s="4" t="inlineStr">
        <is>
          <t xml:space="preserve"> </t>
        </is>
      </c>
      <c r="C4" s="10" t="n">
        <v>5.8</v>
      </c>
      <c r="D4" s="4" t="inlineStr">
        <is>
          <t xml:space="preserve"> </t>
        </is>
      </c>
      <c r="E4" s="4" t="inlineStr">
        <is>
          <t xml:space="preserve"> </t>
        </is>
      </c>
    </row>
    <row r="5">
      <c r="A5" s="4" t="inlineStr">
        <is>
          <t>Discontinued Operations | Minimum</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Estimated amount of potential loss liability</t>
        </is>
      </c>
      <c r="B7" s="10" t="n">
        <v>5.8</v>
      </c>
      <c r="C7" s="4" t="inlineStr">
        <is>
          <t xml:space="preserve"> </t>
        </is>
      </c>
      <c r="D7" s="4" t="inlineStr">
        <is>
          <t xml:space="preserve"> </t>
        </is>
      </c>
      <c r="E7" s="4" t="inlineStr">
        <is>
          <t xml:space="preserve"> </t>
        </is>
      </c>
    </row>
    <row r="8">
      <c r="A8" s="4" t="inlineStr">
        <is>
          <t>Discontinued Operations | Maximum</t>
        </is>
      </c>
      <c r="B8" s="4" t="inlineStr">
        <is>
          <t xml:space="preserve"> </t>
        </is>
      </c>
      <c r="C8" s="4" t="inlineStr">
        <is>
          <t xml:space="preserve"> </t>
        </is>
      </c>
      <c r="D8" s="4" t="inlineStr">
        <is>
          <t xml:space="preserve"> </t>
        </is>
      </c>
      <c r="E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row>
    <row r="10">
      <c r="A10" s="4" t="inlineStr">
        <is>
          <t>Estimated amount of potential loss liability</t>
        </is>
      </c>
      <c r="B10" s="11" t="n">
        <v>19.4</v>
      </c>
      <c r="C10" s="4" t="inlineStr">
        <is>
          <t xml:space="preserve"> </t>
        </is>
      </c>
      <c r="D10" s="4" t="inlineStr">
        <is>
          <t xml:space="preserve"> </t>
        </is>
      </c>
      <c r="E10" s="4" t="inlineStr">
        <is>
          <t xml:space="preserve"> </t>
        </is>
      </c>
    </row>
    <row r="11">
      <c r="A11" s="4" t="inlineStr">
        <is>
          <t>Surety Bond | Maritech</t>
        </is>
      </c>
      <c r="B11" s="4" t="inlineStr">
        <is>
          <t xml:space="preserve"> </t>
        </is>
      </c>
      <c r="C11" s="4" t="inlineStr">
        <is>
          <t xml:space="preserve"> </t>
        </is>
      </c>
      <c r="D11" s="4" t="inlineStr">
        <is>
          <t xml:space="preserve"> </t>
        </is>
      </c>
      <c r="E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row>
    <row r="13">
      <c r="A13" s="4" t="inlineStr">
        <is>
          <t>Bond proceeds</t>
        </is>
      </c>
      <c r="B13" s="10" t="n">
        <v>3.9</v>
      </c>
      <c r="C13" s="4" t="inlineStr">
        <is>
          <t xml:space="preserve"> </t>
        </is>
      </c>
      <c r="D13" s="4" t="inlineStr">
        <is>
          <t xml:space="preserve"> </t>
        </is>
      </c>
      <c r="E13" s="4" t="inlineStr">
        <is>
          <t xml:space="preserve"> </t>
        </is>
      </c>
    </row>
    <row r="14">
      <c r="A14" s="4" t="inlineStr">
        <is>
          <t>Initial Bonds | Maritech</t>
        </is>
      </c>
      <c r="B14" s="4" t="inlineStr">
        <is>
          <t xml:space="preserve"> </t>
        </is>
      </c>
      <c r="C14" s="4" t="inlineStr">
        <is>
          <t xml:space="preserve"> </t>
        </is>
      </c>
      <c r="D14" s="4" t="inlineStr">
        <is>
          <t xml:space="preserve"> </t>
        </is>
      </c>
      <c r="E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row>
    <row r="16">
      <c r="A16" s="4" t="inlineStr">
        <is>
          <t>Estimated amount of potential loss liability</t>
        </is>
      </c>
      <c r="B16" s="4" t="inlineStr">
        <is>
          <t xml:space="preserve"> </t>
        </is>
      </c>
      <c r="C16" s="4" t="inlineStr">
        <is>
          <t xml:space="preserve"> </t>
        </is>
      </c>
      <c r="D16" s="10" t="n">
        <v>10.7</v>
      </c>
      <c r="E16" s="4" t="inlineStr">
        <is>
          <t xml:space="preserve"> </t>
        </is>
      </c>
    </row>
    <row r="17">
      <c r="A17" s="4" t="inlineStr">
        <is>
          <t>Discontinued Operations, Disposed of by Sale | Offshore Division | Initial Bonds</t>
        </is>
      </c>
      <c r="B17" s="4" t="inlineStr">
        <is>
          <t xml:space="preserve"> </t>
        </is>
      </c>
      <c r="C17" s="4" t="inlineStr">
        <is>
          <t xml:space="preserve"> </t>
        </is>
      </c>
      <c r="D17" s="4" t="inlineStr">
        <is>
          <t xml:space="preserve"> </t>
        </is>
      </c>
      <c r="E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row>
    <row r="19">
      <c r="A19" s="4" t="inlineStr">
        <is>
          <t>Aggregate amount of performance bonds</t>
        </is>
      </c>
      <c r="B19" s="4" t="inlineStr">
        <is>
          <t xml:space="preserve"> </t>
        </is>
      </c>
      <c r="C19" s="4" t="inlineStr">
        <is>
          <t xml:space="preserve"> </t>
        </is>
      </c>
      <c r="D19" s="4" t="inlineStr">
        <is>
          <t xml:space="preserve"> </t>
        </is>
      </c>
      <c r="E19" s="10" t="n">
        <v>46.8</v>
      </c>
    </row>
    <row r="20">
      <c r="A20" s="4" t="inlineStr">
        <is>
          <t>Discontinued Operations, Disposed of by Sale | Offshore Division | Interim Replacement Bonds</t>
        </is>
      </c>
      <c r="B20" s="4" t="inlineStr">
        <is>
          <t xml:space="preserve"> </t>
        </is>
      </c>
      <c r="C20" s="4" t="inlineStr">
        <is>
          <t xml:space="preserve"> </t>
        </is>
      </c>
      <c r="D20" s="4" t="inlineStr">
        <is>
          <t xml:space="preserve"> </t>
        </is>
      </c>
      <c r="E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row>
    <row r="22">
      <c r="A22" s="4" t="inlineStr">
        <is>
          <t>Aggregate amount of performance bonds</t>
        </is>
      </c>
      <c r="B22" s="4" t="inlineStr">
        <is>
          <t xml:space="preserve"> </t>
        </is>
      </c>
      <c r="C22" s="4" t="inlineStr">
        <is>
          <t xml:space="preserve"> </t>
        </is>
      </c>
      <c r="D22" s="4" t="inlineStr">
        <is>
          <t xml:space="preserve"> </t>
        </is>
      </c>
      <c r="E22" s="5" t="n">
        <v>4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Reconciliation of Pretax Loss to After-Tax Loss from Discontinued Operations (Details) - USD ($) $ in Thousands</t>
        </is>
      </c>
      <c r="B1" s="2" t="inlineStr">
        <is>
          <t>12 Months Ended</t>
        </is>
      </c>
    </row>
    <row r="2">
      <c r="B2" s="2" t="inlineStr">
        <is>
          <t>Dec. 31, 2024</t>
        </is>
      </c>
      <c r="C2" s="2" t="inlineStr">
        <is>
          <t>Dec. 31, 2023</t>
        </is>
      </c>
      <c r="D2" s="2" t="inlineStr">
        <is>
          <t>Dec. 31, 2022</t>
        </is>
      </c>
    </row>
    <row r="3">
      <c r="A3" s="3" t="inlineStr">
        <is>
          <t>Disposal Group, Including Discontinued Operation, Income Statement Disclosures [Abstract]</t>
        </is>
      </c>
      <c r="B3" s="4" t="inlineStr">
        <is>
          <t xml:space="preserve"> </t>
        </is>
      </c>
      <c r="C3" s="4" t="inlineStr">
        <is>
          <t xml:space="preserve"> </t>
        </is>
      </c>
      <c r="D3" s="4" t="inlineStr">
        <is>
          <t xml:space="preserve"> </t>
        </is>
      </c>
    </row>
    <row r="4">
      <c r="A4" s="4" t="inlineStr">
        <is>
          <t>Income (loss) from discontinued operations, net of taxes</t>
        </is>
      </c>
      <c r="B4" s="5" t="n">
        <v>-5340</v>
      </c>
      <c r="C4" s="5" t="n">
        <v>278</v>
      </c>
      <c r="D4" s="5" t="n">
        <v>195</v>
      </c>
    </row>
    <row r="5">
      <c r="A5" s="4" t="inlineStr">
        <is>
          <t>Discontinued Operations</t>
        </is>
      </c>
      <c r="B5" s="4" t="inlineStr">
        <is>
          <t xml:space="preserve"> </t>
        </is>
      </c>
      <c r="C5" s="4" t="inlineStr">
        <is>
          <t xml:space="preserve"> </t>
        </is>
      </c>
      <c r="D5" s="4" t="inlineStr">
        <is>
          <t xml:space="preserve"> </t>
        </is>
      </c>
    </row>
    <row r="6">
      <c r="A6" s="3" t="inlineStr">
        <is>
          <t>Disposal Group, Including Discontinued Operation, Income Statement Disclosures [Abstract]</t>
        </is>
      </c>
      <c r="B6" s="4" t="inlineStr">
        <is>
          <t xml:space="preserve"> </t>
        </is>
      </c>
      <c r="C6" s="4" t="inlineStr">
        <is>
          <t xml:space="preserve"> </t>
        </is>
      </c>
      <c r="D6" s="4" t="inlineStr">
        <is>
          <t xml:space="preserve"> </t>
        </is>
      </c>
    </row>
    <row r="7">
      <c r="A7" s="4" t="inlineStr">
        <is>
          <t>General and administrative expense</t>
        </is>
      </c>
      <c r="B7" s="4" t="inlineStr">
        <is>
          <t xml:space="preserve"> </t>
        </is>
      </c>
      <c r="C7" s="4" t="inlineStr">
        <is>
          <t xml:space="preserve"> </t>
        </is>
      </c>
      <c r="D7" s="6" t="n">
        <v>31</v>
      </c>
    </row>
    <row r="8">
      <c r="A8" s="4" t="inlineStr">
        <is>
          <t>Other income, net</t>
        </is>
      </c>
      <c r="B8" s="4" t="inlineStr">
        <is>
          <t xml:space="preserve"> </t>
        </is>
      </c>
      <c r="C8" s="4" t="inlineStr">
        <is>
          <t xml:space="preserve"> </t>
        </is>
      </c>
      <c r="D8" s="6" t="n">
        <v>-226</v>
      </c>
    </row>
    <row r="9">
      <c r="A9" s="4" t="inlineStr">
        <is>
          <t>Pretax income (loss) from discontinued operations</t>
        </is>
      </c>
      <c r="B9" s="4" t="inlineStr">
        <is>
          <t xml:space="preserve"> </t>
        </is>
      </c>
      <c r="C9" s="4" t="inlineStr">
        <is>
          <t xml:space="preserve"> </t>
        </is>
      </c>
      <c r="D9" s="6" t="n">
        <v>195</v>
      </c>
    </row>
    <row r="10">
      <c r="A10" s="4" t="inlineStr">
        <is>
          <t>Income (loss) from discontinued operations, net of taxes</t>
        </is>
      </c>
      <c r="B10" s="4" t="inlineStr">
        <is>
          <t xml:space="preserve"> </t>
        </is>
      </c>
      <c r="C10" s="4" t="inlineStr">
        <is>
          <t xml:space="preserve"> </t>
        </is>
      </c>
      <c r="D10" s="6" t="n">
        <v>195</v>
      </c>
    </row>
    <row r="11">
      <c r="A11" s="4" t="inlineStr">
        <is>
          <t>Discontinued Operations | Maritech</t>
        </is>
      </c>
      <c r="B11" s="4" t="inlineStr">
        <is>
          <t xml:space="preserve"> </t>
        </is>
      </c>
      <c r="C11" s="4" t="inlineStr">
        <is>
          <t xml:space="preserve"> </t>
        </is>
      </c>
      <c r="D11" s="4" t="inlineStr">
        <is>
          <t xml:space="preserve"> </t>
        </is>
      </c>
    </row>
    <row r="12">
      <c r="A12" s="3" t="inlineStr">
        <is>
          <t>Disposal Group, Including Discontinued Operation, Income Statement Disclosures [Abstract]</t>
        </is>
      </c>
      <c r="B12" s="4" t="inlineStr">
        <is>
          <t xml:space="preserve"> </t>
        </is>
      </c>
      <c r="C12" s="4" t="inlineStr">
        <is>
          <t xml:space="preserve"> </t>
        </is>
      </c>
      <c r="D12" s="4" t="inlineStr">
        <is>
          <t xml:space="preserve"> </t>
        </is>
      </c>
    </row>
    <row r="13">
      <c r="A13" s="4" t="inlineStr">
        <is>
          <t>Cost of revenues</t>
        </is>
      </c>
      <c r="B13" s="6" t="n">
        <v>5855</v>
      </c>
      <c r="C13" s="4" t="inlineStr">
        <is>
          <t xml:space="preserve"> </t>
        </is>
      </c>
      <c r="D13" s="4" t="inlineStr">
        <is>
          <t xml:space="preserve"> </t>
        </is>
      </c>
    </row>
    <row r="14">
      <c r="A14" s="4" t="inlineStr">
        <is>
          <t>General and administrative expense</t>
        </is>
      </c>
      <c r="B14" s="4" t="inlineStr">
        <is>
          <t xml:space="preserve"> </t>
        </is>
      </c>
      <c r="C14" s="4" t="inlineStr">
        <is>
          <t xml:space="preserve"> </t>
        </is>
      </c>
      <c r="D14" s="6" t="n">
        <v>0</v>
      </c>
    </row>
    <row r="15">
      <c r="A15" s="4" t="inlineStr">
        <is>
          <t>Other income, net</t>
        </is>
      </c>
      <c r="B15" s="6" t="n">
        <v>-515</v>
      </c>
      <c r="C15" s="4" t="inlineStr">
        <is>
          <t xml:space="preserve"> </t>
        </is>
      </c>
      <c r="D15" s="6" t="n">
        <v>-226</v>
      </c>
    </row>
    <row r="16">
      <c r="A16" s="4" t="inlineStr">
        <is>
          <t>Pretax income (loss) from discontinued operations</t>
        </is>
      </c>
      <c r="B16" s="4" t="inlineStr">
        <is>
          <t xml:space="preserve"> </t>
        </is>
      </c>
      <c r="C16" s="4" t="inlineStr">
        <is>
          <t xml:space="preserve"> </t>
        </is>
      </c>
      <c r="D16" s="6" t="n">
        <v>226</v>
      </c>
    </row>
    <row r="17">
      <c r="A17" s="4" t="inlineStr">
        <is>
          <t>Income (loss) from discontinued operations, net of taxes</t>
        </is>
      </c>
      <c r="B17" s="5" t="n">
        <v>-5340</v>
      </c>
      <c r="C17" s="4" t="inlineStr">
        <is>
          <t xml:space="preserve"> </t>
        </is>
      </c>
      <c r="D17" s="4" t="inlineStr">
        <is>
          <t xml:space="preserve"> </t>
        </is>
      </c>
    </row>
    <row r="18">
      <c r="A18" s="4" t="inlineStr">
        <is>
          <t>Discontinued Operations | Offshore Services</t>
        </is>
      </c>
      <c r="B18" s="4" t="inlineStr">
        <is>
          <t xml:space="preserve"> </t>
        </is>
      </c>
      <c r="C18" s="4" t="inlineStr">
        <is>
          <t xml:space="preserve"> </t>
        </is>
      </c>
      <c r="D18" s="4" t="inlineStr">
        <is>
          <t xml:space="preserve"> </t>
        </is>
      </c>
    </row>
    <row r="19">
      <c r="A19" s="3" t="inlineStr">
        <is>
          <t>Disposal Group, Including Discontinued Operation, Income Statement Disclosures [Abstract]</t>
        </is>
      </c>
      <c r="B19" s="4" t="inlineStr">
        <is>
          <t xml:space="preserve"> </t>
        </is>
      </c>
      <c r="C19" s="4" t="inlineStr">
        <is>
          <t xml:space="preserve"> </t>
        </is>
      </c>
      <c r="D19" s="4" t="inlineStr">
        <is>
          <t xml:space="preserve"> </t>
        </is>
      </c>
    </row>
    <row r="20">
      <c r="A20" s="4" t="inlineStr">
        <is>
          <t>Cost of revenues</t>
        </is>
      </c>
      <c r="B20" s="4" t="inlineStr">
        <is>
          <t xml:space="preserve"> </t>
        </is>
      </c>
      <c r="C20" s="6" t="n">
        <v>5</v>
      </c>
      <c r="D20" s="4" t="inlineStr">
        <is>
          <t xml:space="preserve"> </t>
        </is>
      </c>
    </row>
    <row r="21">
      <c r="A21" s="4" t="inlineStr">
        <is>
          <t>General and administrative expense</t>
        </is>
      </c>
      <c r="B21" s="4" t="inlineStr">
        <is>
          <t xml:space="preserve"> </t>
        </is>
      </c>
      <c r="C21" s="6" t="n">
        <v>41</v>
      </c>
      <c r="D21" s="6" t="n">
        <v>31</v>
      </c>
    </row>
    <row r="22">
      <c r="A22" s="4" t="inlineStr">
        <is>
          <t>Other income, net</t>
        </is>
      </c>
      <c r="B22" s="4" t="inlineStr">
        <is>
          <t xml:space="preserve"> </t>
        </is>
      </c>
      <c r="C22" s="6" t="n">
        <v>-324</v>
      </c>
      <c r="D22" s="6" t="n">
        <v>0</v>
      </c>
    </row>
    <row r="23">
      <c r="A23" s="4" t="inlineStr">
        <is>
          <t>Pretax income (loss) from discontinued operations</t>
        </is>
      </c>
      <c r="B23" s="4" t="inlineStr">
        <is>
          <t xml:space="preserve"> </t>
        </is>
      </c>
      <c r="C23" s="4" t="inlineStr">
        <is>
          <t xml:space="preserve"> </t>
        </is>
      </c>
      <c r="D23" s="5" t="n">
        <v>-31</v>
      </c>
    </row>
    <row r="24">
      <c r="A24" s="4" t="inlineStr">
        <is>
          <t>Income (loss) from discontinued operations, net of taxes</t>
        </is>
      </c>
      <c r="B24" s="4" t="inlineStr">
        <is>
          <t xml:space="preserve"> </t>
        </is>
      </c>
      <c r="C24" s="5" t="n">
        <v>278</v>
      </c>
      <c r="D24"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Reconciliation of Major Classes of Assets and Liabilities of Discontinued Operations (Details) - Maritech $ in Thousands</t>
        </is>
      </c>
      <c r="B1" s="2" t="inlineStr">
        <is>
          <t>Dec. 31, 2024 USD ($)</t>
        </is>
      </c>
    </row>
    <row r="2">
      <c r="A2" s="3" t="inlineStr">
        <is>
          <t>Disposal Group, Including Discontinued Operation, Balance Sheet Disclosures [Abstract]</t>
        </is>
      </c>
      <c r="B2" s="4" t="inlineStr">
        <is>
          <t xml:space="preserve"> </t>
        </is>
      </c>
    </row>
    <row r="3">
      <c r="A3" s="4" t="inlineStr">
        <is>
          <t>Decommissioning liability</t>
        </is>
      </c>
      <c r="B3" s="5" t="n">
        <v>5830</v>
      </c>
    </row>
    <row r="4">
      <c r="A4" s="4" t="inlineStr">
        <is>
          <t>Total liabilities associated with discontinued operations</t>
        </is>
      </c>
      <c r="B4" s="5" t="n">
        <v>583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30" customWidth="1" min="2" max="2"/>
    <col width="22" customWidth="1" min="3" max="3"/>
    <col width="22" customWidth="1" min="4" max="4"/>
  </cols>
  <sheetData>
    <row r="1">
      <c r="A1" s="1" t="inlineStr">
        <is>
          <t>Revenue from Contract with Customer - Narrative (Details) $ in Millions</t>
        </is>
      </c>
      <c r="B1" s="2" t="inlineStr">
        <is>
          <t>12 Months Ended</t>
        </is>
      </c>
    </row>
    <row r="2">
      <c r="B2" s="2" t="inlineStr">
        <is>
          <t>Dec. 31, 2024 USD ($) segment</t>
        </is>
      </c>
      <c r="C2" s="2" t="inlineStr">
        <is>
          <t>Dec. 31, 2023 USD ($)</t>
        </is>
      </c>
      <c r="D2" s="2" t="inlineStr">
        <is>
          <t>Dec. 31, 2022 USD ($)</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with customer, asset</t>
        </is>
      </c>
      <c r="B4" s="10" t="n">
        <v>30.4</v>
      </c>
      <c r="C4" s="10" t="n">
        <v>30.6</v>
      </c>
      <c r="D4" s="10" t="n">
        <v>33.1</v>
      </c>
    </row>
    <row r="5">
      <c r="A5" s="4" t="inlineStr">
        <is>
          <t>Deferred income</t>
        </is>
      </c>
      <c r="B5" s="11" t="n">
        <v>0.4</v>
      </c>
      <c r="C5" s="11" t="n">
        <v>3.1</v>
      </c>
      <c r="D5" s="11" t="n">
        <v>1.8</v>
      </c>
    </row>
    <row r="6">
      <c r="A6" s="4" t="inlineStr">
        <is>
          <t>Revenue deferred in unearned income</t>
        </is>
      </c>
      <c r="B6" s="10" t="n">
        <v>2.8</v>
      </c>
      <c r="C6" s="10" t="n">
        <v>1.8</v>
      </c>
      <c r="D6" s="10" t="n">
        <v>0.6</v>
      </c>
    </row>
    <row r="7">
      <c r="A7" s="4" t="inlineStr">
        <is>
          <t>Number of reportable segments | segment</t>
        </is>
      </c>
      <c r="B7" s="6" t="n">
        <v>2</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 with Customer -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599111</v>
      </c>
      <c r="C4" s="5" t="n">
        <v>626262</v>
      </c>
      <c r="D4" s="5" t="n">
        <v>553213</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399141</v>
      </c>
      <c r="C7" s="6" t="n">
        <v>417662</v>
      </c>
      <c r="D7" s="6" t="n">
        <v>391964</v>
      </c>
    </row>
    <row r="8">
      <c r="A8" s="4" t="inlineStr">
        <is>
          <t>Internationa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199970</v>
      </c>
      <c r="C10" s="6" t="n">
        <v>208600</v>
      </c>
      <c r="D10" s="6" t="n">
        <v>161249</v>
      </c>
    </row>
    <row r="11">
      <c r="A11" s="4" t="inlineStr">
        <is>
          <t>Completion Fluids &amp; Products Division</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311301</v>
      </c>
      <c r="C13" s="6" t="n">
        <v>313030</v>
      </c>
      <c r="D13" s="6" t="n">
        <v>273373</v>
      </c>
    </row>
    <row r="14">
      <c r="A14" s="4" t="inlineStr">
        <is>
          <t>Completion Fluids &amp; Products Division | United Stat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156825</v>
      </c>
      <c r="C16" s="6" t="n">
        <v>147843</v>
      </c>
      <c r="D16" s="6" t="n">
        <v>137851</v>
      </c>
    </row>
    <row r="17">
      <c r="A17" s="4" t="inlineStr">
        <is>
          <t>Completion Fluids &amp; Products Division | International</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6" t="n">
        <v>154476</v>
      </c>
      <c r="C19" s="6" t="n">
        <v>165187</v>
      </c>
      <c r="D19" s="6" t="n">
        <v>135522</v>
      </c>
    </row>
    <row r="20">
      <c r="A20" s="4" t="inlineStr">
        <is>
          <t>Water &amp; Flowback Services Division</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6" t="n">
        <v>287810</v>
      </c>
      <c r="C22" s="6" t="n">
        <v>313232</v>
      </c>
      <c r="D22" s="6" t="n">
        <v>279840</v>
      </c>
    </row>
    <row r="23">
      <c r="A23" s="4" t="inlineStr">
        <is>
          <t>Water &amp; Flowback Services Division | United Stat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6" t="n">
        <v>242316</v>
      </c>
      <c r="C25" s="6" t="n">
        <v>269819</v>
      </c>
      <c r="D25" s="6" t="n">
        <v>254113</v>
      </c>
    </row>
    <row r="26">
      <c r="A26" s="4" t="inlineStr">
        <is>
          <t>Water &amp; Flowback Services Division | International</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5" t="n">
        <v>45494</v>
      </c>
      <c r="C28" s="5" t="n">
        <v>43413</v>
      </c>
      <c r="D28" s="5" t="n">
        <v>2572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tangible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Intangibles</t>
        </is>
      </c>
      <c r="B3" s="5" t="n">
        <v>80344</v>
      </c>
      <c r="C3" s="5" t="n">
        <v>80641</v>
      </c>
    </row>
    <row r="4">
      <c r="A4" s="4" t="inlineStr">
        <is>
          <t>Accumulated Amortization</t>
        </is>
      </c>
      <c r="B4" s="6" t="n">
        <v>-55421</v>
      </c>
      <c r="C4" s="6" t="n">
        <v>-51509</v>
      </c>
    </row>
    <row r="5">
      <c r="A5" s="4" t="inlineStr">
        <is>
          <t>Net Intangibles</t>
        </is>
      </c>
      <c r="B5" s="6" t="n">
        <v>24923</v>
      </c>
      <c r="C5" s="6" t="n">
        <v>29132</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Intangibles</t>
        </is>
      </c>
      <c r="B8" s="6" t="n">
        <v>56122</v>
      </c>
      <c r="C8" s="6" t="n">
        <v>56122</v>
      </c>
    </row>
    <row r="9">
      <c r="A9" s="4" t="inlineStr">
        <is>
          <t>Accumulated Amortization</t>
        </is>
      </c>
      <c r="B9" s="6" t="n">
        <v>-33052</v>
      </c>
      <c r="C9" s="6" t="n">
        <v>-30191</v>
      </c>
    </row>
    <row r="10">
      <c r="A10" s="4" t="inlineStr">
        <is>
          <t>Net Intangibles</t>
        </is>
      </c>
      <c r="B10" s="6" t="n">
        <v>23070</v>
      </c>
      <c r="C10" s="6" t="n">
        <v>25931</v>
      </c>
    </row>
    <row r="11">
      <c r="A11" s="4" t="inlineStr">
        <is>
          <t>Trademarks and tradenam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Intangibles</t>
        </is>
      </c>
      <c r="B13" s="6" t="n">
        <v>4561</v>
      </c>
      <c r="C13" s="6" t="n">
        <v>4581</v>
      </c>
    </row>
    <row r="14">
      <c r="A14" s="4" t="inlineStr">
        <is>
          <t>Accumulated Amortization</t>
        </is>
      </c>
      <c r="B14" s="6" t="n">
        <v>-3202</v>
      </c>
      <c r="C14" s="6" t="n">
        <v>-2826</v>
      </c>
    </row>
    <row r="15">
      <c r="A15" s="4" t="inlineStr">
        <is>
          <t>Net Intangibles</t>
        </is>
      </c>
      <c r="B15" s="6" t="n">
        <v>1359</v>
      </c>
      <c r="C15" s="6" t="n">
        <v>1755</v>
      </c>
    </row>
    <row r="16">
      <c r="A16" s="4" t="inlineStr">
        <is>
          <t>Marketing righ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Intangibles</t>
        </is>
      </c>
      <c r="B18" s="6" t="n">
        <v>14122</v>
      </c>
      <c r="C18" s="6" t="n">
        <v>14265</v>
      </c>
    </row>
    <row r="19">
      <c r="A19" s="4" t="inlineStr">
        <is>
          <t>Accumulated Amortization</t>
        </is>
      </c>
      <c r="B19" s="6" t="n">
        <v>-14010</v>
      </c>
      <c r="C19" s="6" t="n">
        <v>-13421</v>
      </c>
    </row>
    <row r="20">
      <c r="A20" s="4" t="inlineStr">
        <is>
          <t>Net Intangibles</t>
        </is>
      </c>
      <c r="B20" s="6" t="n">
        <v>112</v>
      </c>
      <c r="C20" s="6" t="n">
        <v>844</v>
      </c>
    </row>
    <row r="21">
      <c r="A21" s="4" t="inlineStr">
        <is>
          <t>Other intangible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Intangibles</t>
        </is>
      </c>
      <c r="B23" s="6" t="n">
        <v>5539</v>
      </c>
      <c r="C23" s="6" t="n">
        <v>5673</v>
      </c>
    </row>
    <row r="24">
      <c r="A24" s="4" t="inlineStr">
        <is>
          <t>Accumulated Amortization</t>
        </is>
      </c>
      <c r="B24" s="6" t="n">
        <v>-5157</v>
      </c>
      <c r="C24" s="6" t="n">
        <v>-5071</v>
      </c>
    </row>
    <row r="25">
      <c r="A25" s="4" t="inlineStr">
        <is>
          <t>Net Intangibles</t>
        </is>
      </c>
      <c r="B25" s="5" t="n">
        <v>382</v>
      </c>
      <c r="C25" s="5" t="n">
        <v>60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 width="14" customWidth="1" min="6" max="6"/>
  </cols>
  <sheetData>
    <row r="1">
      <c r="A1" s="1" t="inlineStr">
        <is>
          <t>Impairments and Other Charges (Details) - USD ($) $ in Thousands</t>
        </is>
      </c>
      <c r="B1" s="2" t="inlineStr">
        <is>
          <t>3 Months Ended</t>
        </is>
      </c>
      <c r="D1" s="2" t="inlineStr">
        <is>
          <t>12 Months Ended</t>
        </is>
      </c>
    </row>
    <row r="2">
      <c r="B2" s="2" t="inlineStr">
        <is>
          <t>Dec. 31, 2022</t>
        </is>
      </c>
      <c r="C2" s="2" t="inlineStr">
        <is>
          <t>Jun. 30, 2022</t>
        </is>
      </c>
      <c r="D2" s="2" t="inlineStr">
        <is>
          <t>Dec. 31, 2024</t>
        </is>
      </c>
      <c r="E2" s="2" t="inlineStr">
        <is>
          <t>Dec. 31, 2023</t>
        </is>
      </c>
      <c r="F2" s="2" t="inlineStr">
        <is>
          <t>Dec. 31, 2022</t>
        </is>
      </c>
    </row>
    <row r="3">
      <c r="A3" s="3" t="inlineStr">
        <is>
          <t>Impaired Long-Lived Assets Held and Use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s and other charges</t>
        </is>
      </c>
      <c r="B4" s="4" t="inlineStr">
        <is>
          <t xml:space="preserve"> </t>
        </is>
      </c>
      <c r="C4" s="4" t="inlineStr">
        <is>
          <t xml:space="preserve"> </t>
        </is>
      </c>
      <c r="D4" s="5" t="n">
        <v>109</v>
      </c>
      <c r="E4" s="5" t="n">
        <v>2966</v>
      </c>
      <c r="F4" s="5" t="n">
        <v>2804</v>
      </c>
    </row>
    <row r="5">
      <c r="A5" s="4" t="inlineStr">
        <is>
          <t>Corporate Segment and Other Operating Seg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mpaired Long-Lived Assets Held and Use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mpairment loss on lease</t>
        </is>
      </c>
      <c r="B7" s="4" t="inlineStr">
        <is>
          <t xml:space="preserve"> </t>
        </is>
      </c>
      <c r="C7" s="4" t="inlineStr">
        <is>
          <t xml:space="preserve"> </t>
        </is>
      </c>
      <c r="D7" s="5" t="n">
        <v>100</v>
      </c>
      <c r="E7" s="6" t="n">
        <v>800</v>
      </c>
      <c r="F7" s="4" t="inlineStr">
        <is>
          <t xml:space="preserve"> </t>
        </is>
      </c>
    </row>
    <row r="8">
      <c r="A8" s="4" t="inlineStr">
        <is>
          <t>Completion Fluids &amp; Products Divis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mpaired Long-Lived Assets Held and Use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mpairment loss on lease</t>
        </is>
      </c>
      <c r="B10" s="4" t="inlineStr">
        <is>
          <t xml:space="preserve"> </t>
        </is>
      </c>
      <c r="C10" s="4" t="inlineStr">
        <is>
          <t xml:space="preserve"> </t>
        </is>
      </c>
      <c r="D10" s="4" t="inlineStr">
        <is>
          <t xml:space="preserve"> </t>
        </is>
      </c>
      <c r="E10" s="5" t="n">
        <v>2100</v>
      </c>
      <c r="F10" s="4" t="inlineStr">
        <is>
          <t xml:space="preserve"> </t>
        </is>
      </c>
    </row>
    <row r="11">
      <c r="A11" s="4" t="inlineStr">
        <is>
          <t>Impairments and other charges</t>
        </is>
      </c>
      <c r="B11" s="5" t="n">
        <v>300</v>
      </c>
      <c r="C11" s="4" t="inlineStr">
        <is>
          <t xml:space="preserve"> </t>
        </is>
      </c>
      <c r="D11" s="4" t="inlineStr">
        <is>
          <t xml:space="preserve"> </t>
        </is>
      </c>
      <c r="E11" s="4" t="inlineStr">
        <is>
          <t xml:space="preserve"> </t>
        </is>
      </c>
      <c r="F11" s="4" t="inlineStr">
        <is>
          <t xml:space="preserve"> </t>
        </is>
      </c>
    </row>
    <row r="12">
      <c r="A12" s="4" t="inlineStr">
        <is>
          <t>Completion Fluids &amp; Products Division | Equip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mpaired Long-Lived Assets Held and Use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mpairments and other charges</t>
        </is>
      </c>
      <c r="B14" s="4" t="inlineStr">
        <is>
          <t xml:space="preserve"> </t>
        </is>
      </c>
      <c r="C14" s="5" t="n">
        <v>1300</v>
      </c>
      <c r="D14" s="4" t="inlineStr">
        <is>
          <t xml:space="preserve"> </t>
        </is>
      </c>
      <c r="E14" s="4" t="inlineStr">
        <is>
          <t xml:space="preserve"> </t>
        </is>
      </c>
      <c r="F14" s="4" t="inlineStr">
        <is>
          <t xml:space="preserve"> </t>
        </is>
      </c>
    </row>
    <row r="15">
      <c r="A15" s="4" t="inlineStr">
        <is>
          <t>Completion Fluids &amp; Products Division | Inventor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mpaired Long-Lived Assets Held and Use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mpairments and other charges</t>
        </is>
      </c>
      <c r="B17" s="4" t="inlineStr">
        <is>
          <t xml:space="preserve"> </t>
        </is>
      </c>
      <c r="C17" s="6" t="n">
        <v>200</v>
      </c>
      <c r="D17" s="4" t="inlineStr">
        <is>
          <t xml:space="preserve"> </t>
        </is>
      </c>
      <c r="E17" s="4" t="inlineStr">
        <is>
          <t xml:space="preserve"> </t>
        </is>
      </c>
      <c r="F17" s="4" t="inlineStr">
        <is>
          <t xml:space="preserve"> </t>
        </is>
      </c>
    </row>
    <row r="18">
      <c r="A18" s="4" t="inlineStr">
        <is>
          <t>Completion Fluids &amp; Products Division | Land and Building</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mpaired Long-Lived Assets Held and Use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mpairments and other charges</t>
        </is>
      </c>
      <c r="B20" s="4" t="inlineStr">
        <is>
          <t xml:space="preserve"> </t>
        </is>
      </c>
      <c r="C20" s="6" t="n">
        <v>500</v>
      </c>
      <c r="D20" s="4" t="inlineStr">
        <is>
          <t xml:space="preserve"> </t>
        </is>
      </c>
      <c r="E20" s="4" t="inlineStr">
        <is>
          <t xml:space="preserve"> </t>
        </is>
      </c>
      <c r="F20" s="4" t="inlineStr">
        <is>
          <t xml:space="preserve"> </t>
        </is>
      </c>
    </row>
    <row r="21">
      <c r="A21" s="4" t="inlineStr">
        <is>
          <t>Fair value of assets</t>
        </is>
      </c>
      <c r="B21" s="6" t="n">
        <v>200</v>
      </c>
      <c r="C21" s="6" t="n">
        <v>400</v>
      </c>
      <c r="D21" s="4" t="inlineStr">
        <is>
          <t xml:space="preserve"> </t>
        </is>
      </c>
      <c r="E21" s="4" t="inlineStr">
        <is>
          <t xml:space="preserve"> </t>
        </is>
      </c>
      <c r="F21" s="5" t="n">
        <v>200</v>
      </c>
    </row>
    <row r="22">
      <c r="A22" s="4" t="inlineStr">
        <is>
          <t>Completion Fluids &amp; Products Division | Obsolete Equip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mpaired Long-Lived Assets Held and Use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mpairments and other charges</t>
        </is>
      </c>
      <c r="B24" s="4" t="inlineStr">
        <is>
          <t xml:space="preserve"> </t>
        </is>
      </c>
      <c r="C24" s="6" t="n">
        <v>200</v>
      </c>
      <c r="D24" s="4" t="inlineStr">
        <is>
          <t xml:space="preserve"> </t>
        </is>
      </c>
      <c r="E24" s="4" t="inlineStr">
        <is>
          <t xml:space="preserve"> </t>
        </is>
      </c>
      <c r="F24" s="4" t="inlineStr">
        <is>
          <t xml:space="preserve"> </t>
        </is>
      </c>
    </row>
    <row r="25">
      <c r="A25" s="4" t="inlineStr">
        <is>
          <t>Completion Fluids &amp; Products Division | Inventories And Equip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mpaired Long-Lived Assets Held and Use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air value of assets</t>
        </is>
      </c>
      <c r="B27" s="4" t="inlineStr">
        <is>
          <t xml:space="preserve"> </t>
        </is>
      </c>
      <c r="C27" s="5" t="n">
        <v>0</v>
      </c>
      <c r="D27" s="4" t="inlineStr">
        <is>
          <t xml:space="preserve"> </t>
        </is>
      </c>
      <c r="E27" s="4" t="inlineStr">
        <is>
          <t xml:space="preserve"> </t>
        </is>
      </c>
      <c r="F27" s="4" t="inlineStr">
        <is>
          <t xml:space="preserve"> </t>
        </is>
      </c>
    </row>
    <row r="28">
      <c r="A28" s="4" t="inlineStr">
        <is>
          <t>Water &amp; Flowback Services Divis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Impaired Long-Lived Assets Held and Use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mpairments and other charges</t>
        </is>
      </c>
      <c r="B30" s="5" t="n">
        <v>100</v>
      </c>
      <c r="C30" s="4" t="inlineStr">
        <is>
          <t xml:space="preserve"> </t>
        </is>
      </c>
      <c r="D30" s="4" t="inlineStr">
        <is>
          <t xml:space="preserve"> </t>
        </is>
      </c>
      <c r="E30" s="4" t="inlineStr">
        <is>
          <t xml:space="preserve"> </t>
        </is>
      </c>
      <c r="F30" s="4" t="inlineStr">
        <is>
          <t xml:space="preserve"> </t>
        </is>
      </c>
    </row>
  </sheetData>
  <mergeCells count="3">
    <mergeCell ref="A1:A2"/>
    <mergeCell ref="B1:C1"/>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Revenue</t>
        </is>
      </c>
      <c r="B4" s="5" t="n">
        <v>599111</v>
      </c>
      <c r="C4" s="5" t="n">
        <v>626262</v>
      </c>
      <c r="D4" s="5" t="n">
        <v>553213</v>
      </c>
    </row>
    <row r="5">
      <c r="A5" s="3" t="inlineStr">
        <is>
          <t>Cost of revenues:</t>
        </is>
      </c>
      <c r="B5" s="4" t="inlineStr">
        <is>
          <t xml:space="preserve"> </t>
        </is>
      </c>
      <c r="C5" s="4" t="inlineStr">
        <is>
          <t xml:space="preserve"> </t>
        </is>
      </c>
      <c r="D5" s="4" t="inlineStr">
        <is>
          <t xml:space="preserve"> </t>
        </is>
      </c>
    </row>
    <row r="6">
      <c r="A6" s="4" t="inlineStr">
        <is>
          <t>Cost of product sales and services</t>
        </is>
      </c>
      <c r="B6" s="6" t="n">
        <v>423428</v>
      </c>
      <c r="C6" s="6" t="n">
        <v>438172</v>
      </c>
      <c r="D6" s="6" t="n">
        <v>400229</v>
      </c>
    </row>
    <row r="7">
      <c r="A7" s="4" t="inlineStr">
        <is>
          <t>Depreciation, amortization, and accretion</t>
        </is>
      </c>
      <c r="B7" s="6" t="n">
        <v>35721</v>
      </c>
      <c r="C7" s="6" t="n">
        <v>34329</v>
      </c>
      <c r="D7" s="6" t="n">
        <v>32819</v>
      </c>
    </row>
    <row r="8">
      <c r="A8" s="4" t="inlineStr">
        <is>
          <t>Impairments and other charges</t>
        </is>
      </c>
      <c r="B8" s="6" t="n">
        <v>109</v>
      </c>
      <c r="C8" s="6" t="n">
        <v>2966</v>
      </c>
      <c r="D8" s="6" t="n">
        <v>2804</v>
      </c>
    </row>
    <row r="9">
      <c r="A9" s="4" t="inlineStr">
        <is>
          <t>Insurance recoveries</t>
        </is>
      </c>
      <c r="B9" s="6" t="n">
        <v>0</v>
      </c>
      <c r="C9" s="6" t="n">
        <v>-2850</v>
      </c>
      <c r="D9" s="6" t="n">
        <v>-3750</v>
      </c>
    </row>
    <row r="10">
      <c r="A10" s="4" t="inlineStr">
        <is>
          <t>Total cost of revenues</t>
        </is>
      </c>
      <c r="B10" s="6" t="n">
        <v>459258</v>
      </c>
      <c r="C10" s="6" t="n">
        <v>472617</v>
      </c>
      <c r="D10" s="6" t="n">
        <v>432102</v>
      </c>
    </row>
    <row r="11">
      <c r="A11" s="4" t="inlineStr">
        <is>
          <t>Gross profit</t>
        </is>
      </c>
      <c r="B11" s="6" t="n">
        <v>139853</v>
      </c>
      <c r="C11" s="6" t="n">
        <v>153645</v>
      </c>
      <c r="D11" s="6" t="n">
        <v>121111</v>
      </c>
    </row>
    <row r="12">
      <c r="A12" s="4" t="inlineStr">
        <is>
          <t>Exploration and pre-development costs</t>
        </is>
      </c>
      <c r="B12" s="6" t="n">
        <v>0</v>
      </c>
      <c r="C12" s="6" t="n">
        <v>12119</v>
      </c>
      <c r="D12" s="6" t="n">
        <v>6635</v>
      </c>
    </row>
    <row r="13">
      <c r="A13" s="4" t="inlineStr">
        <is>
          <t>General and administrative expense</t>
        </is>
      </c>
      <c r="B13" s="6" t="n">
        <v>89969</v>
      </c>
      <c r="C13" s="6" t="n">
        <v>96590</v>
      </c>
      <c r="D13" s="6" t="n">
        <v>91942</v>
      </c>
    </row>
    <row r="14">
      <c r="A14" s="4" t="inlineStr">
        <is>
          <t>Interest expense, net</t>
        </is>
      </c>
      <c r="B14" s="6" t="n">
        <v>22465</v>
      </c>
      <c r="C14" s="6" t="n">
        <v>22349</v>
      </c>
      <c r="D14" s="6" t="n">
        <v>15833</v>
      </c>
    </row>
    <row r="15">
      <c r="A15" s="4" t="inlineStr">
        <is>
          <t>Loss on debt extinguishment</t>
        </is>
      </c>
      <c r="B15" s="6" t="n">
        <v>5535</v>
      </c>
      <c r="C15" s="6" t="n">
        <v>0</v>
      </c>
      <c r="D15" s="6" t="n">
        <v>0</v>
      </c>
    </row>
    <row r="16">
      <c r="A16" s="4" t="inlineStr">
        <is>
          <t>Other income, net</t>
        </is>
      </c>
      <c r="B16" s="6" t="n">
        <v>-6858</v>
      </c>
      <c r="C16" s="6" t="n">
        <v>-9112</v>
      </c>
      <c r="D16" s="6" t="n">
        <v>-4465</v>
      </c>
    </row>
    <row r="17">
      <c r="A17" s="4" t="inlineStr">
        <is>
          <t>Income before taxes and discontinued operations</t>
        </is>
      </c>
      <c r="B17" s="6" t="n">
        <v>28742</v>
      </c>
      <c r="C17" s="6" t="n">
        <v>31699</v>
      </c>
      <c r="D17" s="6" t="n">
        <v>11166</v>
      </c>
    </row>
    <row r="18">
      <c r="A18" s="4" t="inlineStr">
        <is>
          <t>Provision (benefit) for income taxes</t>
        </is>
      </c>
      <c r="B18" s="6" t="n">
        <v>-84878</v>
      </c>
      <c r="C18" s="6" t="n">
        <v>6220</v>
      </c>
      <c r="D18" s="6" t="n">
        <v>3565</v>
      </c>
    </row>
    <row r="19">
      <c r="A19" s="4" t="inlineStr">
        <is>
          <t>Income from continuing operations</t>
        </is>
      </c>
      <c r="B19" s="6" t="n">
        <v>113620</v>
      </c>
      <c r="C19" s="6" t="n">
        <v>25479</v>
      </c>
      <c r="D19" s="6" t="n">
        <v>7601</v>
      </c>
    </row>
    <row r="20">
      <c r="A20" s="4" t="inlineStr">
        <is>
          <t>Income (loss) from discontinued operations, net of taxes</t>
        </is>
      </c>
      <c r="B20" s="6" t="n">
        <v>-5340</v>
      </c>
      <c r="C20" s="6" t="n">
        <v>278</v>
      </c>
      <c r="D20" s="6" t="n">
        <v>195</v>
      </c>
    </row>
    <row r="21">
      <c r="A21" s="4" t="inlineStr">
        <is>
          <t>Net income</t>
        </is>
      </c>
      <c r="B21" s="6" t="n">
        <v>108280</v>
      </c>
      <c r="C21" s="6" t="n">
        <v>25757</v>
      </c>
      <c r="D21" s="6" t="n">
        <v>7796</v>
      </c>
    </row>
    <row r="22">
      <c r="A22" s="4" t="inlineStr">
        <is>
          <t>Less loss attributable to noncontrolling interest</t>
        </is>
      </c>
      <c r="B22" s="6" t="n">
        <v>4</v>
      </c>
      <c r="C22" s="6" t="n">
        <v>27</v>
      </c>
      <c r="D22" s="6" t="n">
        <v>43</v>
      </c>
    </row>
    <row r="23">
      <c r="A23" s="4" t="inlineStr">
        <is>
          <t>Net income attributable to TETRA stockholders</t>
        </is>
      </c>
      <c r="B23" s="5" t="n">
        <v>108284</v>
      </c>
      <c r="C23" s="5" t="n">
        <v>25784</v>
      </c>
      <c r="D23" s="5" t="n">
        <v>7839</v>
      </c>
    </row>
    <row r="24">
      <c r="A24" s="3" t="inlineStr">
        <is>
          <t>Basic net income per common share:</t>
        </is>
      </c>
      <c r="B24" s="4" t="inlineStr">
        <is>
          <t xml:space="preserve"> </t>
        </is>
      </c>
      <c r="C24" s="4" t="inlineStr">
        <is>
          <t xml:space="preserve"> </t>
        </is>
      </c>
      <c r="D24" s="4" t="inlineStr">
        <is>
          <t xml:space="preserve"> </t>
        </is>
      </c>
    </row>
    <row r="25">
      <c r="A25" s="4" t="inlineStr">
        <is>
          <t>Income from continuing operations, basic (in dollars per share)</t>
        </is>
      </c>
      <c r="B25" s="7" t="n">
        <v>0.87</v>
      </c>
      <c r="C25" s="7" t="n">
        <v>0.2</v>
      </c>
      <c r="D25" s="7" t="n">
        <v>0.06</v>
      </c>
    </row>
    <row r="26">
      <c r="A26" s="4" t="inlineStr">
        <is>
          <t>Loss from discontinued operations, basic (in dollars per share)</t>
        </is>
      </c>
      <c r="B26" s="8" t="n">
        <v>-0.04</v>
      </c>
      <c r="C26" s="6" t="n">
        <v>0</v>
      </c>
      <c r="D26" s="6" t="n">
        <v>0</v>
      </c>
    </row>
    <row r="27">
      <c r="A27" s="4" t="inlineStr">
        <is>
          <t>Net income attributable to TETRA stockholders, basic (in dollars per share)</t>
        </is>
      </c>
      <c r="B27" s="7" t="n">
        <v>0.83</v>
      </c>
      <c r="C27" s="7" t="n">
        <v>0.2</v>
      </c>
      <c r="D27" s="7" t="n">
        <v>0.06</v>
      </c>
    </row>
    <row r="28">
      <c r="A28" s="4" t="inlineStr">
        <is>
          <t>Weighted average basic shares outstanding (in shares)</t>
        </is>
      </c>
      <c r="B28" s="6" t="n">
        <v>131279</v>
      </c>
      <c r="C28" s="6" t="n">
        <v>129568</v>
      </c>
      <c r="D28" s="6" t="n">
        <v>128082</v>
      </c>
    </row>
    <row r="29">
      <c r="A29" s="3" t="inlineStr">
        <is>
          <t>Diluted net income per common share:</t>
        </is>
      </c>
      <c r="B29" s="4" t="inlineStr">
        <is>
          <t xml:space="preserve"> </t>
        </is>
      </c>
      <c r="C29" s="4" t="inlineStr">
        <is>
          <t xml:space="preserve"> </t>
        </is>
      </c>
      <c r="D29" s="4" t="inlineStr">
        <is>
          <t xml:space="preserve"> </t>
        </is>
      </c>
    </row>
    <row r="30">
      <c r="A30" s="4" t="inlineStr">
        <is>
          <t>Income from continuing operations, diluted (in dollars per share)</t>
        </is>
      </c>
      <c r="B30" s="7" t="n">
        <v>0.86</v>
      </c>
      <c r="C30" s="7" t="n">
        <v>0.2</v>
      </c>
      <c r="D30" s="7" t="n">
        <v>0.06</v>
      </c>
    </row>
    <row r="31">
      <c r="A31" s="4" t="inlineStr">
        <is>
          <t>Loss from discontinued operations, diluted (in dollars per share)</t>
        </is>
      </c>
      <c r="B31" s="8" t="n">
        <v>-0.04</v>
      </c>
      <c r="C31" s="6" t="n">
        <v>0</v>
      </c>
      <c r="D31" s="6" t="n">
        <v>0</v>
      </c>
    </row>
    <row r="32">
      <c r="A32" s="4" t="inlineStr">
        <is>
          <t>Net income attributable to TETRA stockholders, diluted (in dollars per share)</t>
        </is>
      </c>
      <c r="B32" s="7" t="n">
        <v>0.82</v>
      </c>
      <c r="C32" s="7" t="n">
        <v>0.2</v>
      </c>
      <c r="D32" s="7" t="n">
        <v>0.06</v>
      </c>
    </row>
    <row r="33">
      <c r="A33" s="4" t="inlineStr">
        <is>
          <t>Weighted average diluted shares outstanding (in shares)</t>
        </is>
      </c>
      <c r="B33" s="6" t="n">
        <v>132231</v>
      </c>
      <c r="C33" s="6" t="n">
        <v>131243</v>
      </c>
      <c r="D33" s="6" t="n">
        <v>129778</v>
      </c>
    </row>
    <row r="34">
      <c r="A34" s="4" t="inlineStr">
        <is>
          <t>Product</t>
        </is>
      </c>
      <c r="B34" s="4" t="inlineStr">
        <is>
          <t xml:space="preserve"> </t>
        </is>
      </c>
      <c r="C34" s="4" t="inlineStr">
        <is>
          <t xml:space="preserve"> </t>
        </is>
      </c>
      <c r="D34" s="4" t="inlineStr">
        <is>
          <t xml:space="preserve"> </t>
        </is>
      </c>
    </row>
    <row r="35">
      <c r="A35" s="3" t="inlineStr">
        <is>
          <t>Revenues:</t>
        </is>
      </c>
      <c r="B35" s="4" t="inlineStr">
        <is>
          <t xml:space="preserve"> </t>
        </is>
      </c>
      <c r="C35" s="4" t="inlineStr">
        <is>
          <t xml:space="preserve"> </t>
        </is>
      </c>
      <c r="D35" s="4" t="inlineStr">
        <is>
          <t xml:space="preserve"> </t>
        </is>
      </c>
    </row>
    <row r="36">
      <c r="A36" s="4" t="inlineStr">
        <is>
          <t>Revenue</t>
        </is>
      </c>
      <c r="B36" s="5" t="n">
        <v>308410</v>
      </c>
      <c r="C36" s="5" t="n">
        <v>306056</v>
      </c>
      <c r="D36" s="5" t="n">
        <v>259998</v>
      </c>
    </row>
    <row r="37">
      <c r="A37" s="3" t="inlineStr">
        <is>
          <t>Cost of revenues:</t>
        </is>
      </c>
      <c r="B37" s="4" t="inlineStr">
        <is>
          <t xml:space="preserve"> </t>
        </is>
      </c>
      <c r="C37" s="4" t="inlineStr">
        <is>
          <t xml:space="preserve"> </t>
        </is>
      </c>
      <c r="D37" s="4" t="inlineStr">
        <is>
          <t xml:space="preserve"> </t>
        </is>
      </c>
    </row>
    <row r="38">
      <c r="A38" s="4" t="inlineStr">
        <is>
          <t>Cost of product sales and services</t>
        </is>
      </c>
      <c r="B38" s="6" t="n">
        <v>182986</v>
      </c>
      <c r="C38" s="6" t="n">
        <v>191227</v>
      </c>
      <c r="D38" s="6" t="n">
        <v>173385</v>
      </c>
    </row>
    <row r="39">
      <c r="A39" s="4" t="inlineStr">
        <is>
          <t>Services</t>
        </is>
      </c>
      <c r="B39" s="4" t="inlineStr">
        <is>
          <t xml:space="preserve"> </t>
        </is>
      </c>
      <c r="C39" s="4" t="inlineStr">
        <is>
          <t xml:space="preserve"> </t>
        </is>
      </c>
      <c r="D39" s="4" t="inlineStr">
        <is>
          <t xml:space="preserve"> </t>
        </is>
      </c>
    </row>
    <row r="40">
      <c r="A40" s="3" t="inlineStr">
        <is>
          <t>Revenues:</t>
        </is>
      </c>
      <c r="B40" s="4" t="inlineStr">
        <is>
          <t xml:space="preserve"> </t>
        </is>
      </c>
      <c r="C40" s="4" t="inlineStr">
        <is>
          <t xml:space="preserve"> </t>
        </is>
      </c>
      <c r="D40" s="4" t="inlineStr">
        <is>
          <t xml:space="preserve"> </t>
        </is>
      </c>
    </row>
    <row r="41">
      <c r="A41" s="4" t="inlineStr">
        <is>
          <t>Revenue</t>
        </is>
      </c>
      <c r="B41" s="6" t="n">
        <v>290701</v>
      </c>
      <c r="C41" s="6" t="n">
        <v>320206</v>
      </c>
      <c r="D41" s="6" t="n">
        <v>293215</v>
      </c>
    </row>
    <row r="42">
      <c r="A42" s="3" t="inlineStr">
        <is>
          <t>Cost of revenues:</t>
        </is>
      </c>
      <c r="B42" s="4" t="inlineStr">
        <is>
          <t xml:space="preserve"> </t>
        </is>
      </c>
      <c r="C42" s="4" t="inlineStr">
        <is>
          <t xml:space="preserve"> </t>
        </is>
      </c>
      <c r="D42" s="4" t="inlineStr">
        <is>
          <t xml:space="preserve"> </t>
        </is>
      </c>
    </row>
    <row r="43">
      <c r="A43" s="4" t="inlineStr">
        <is>
          <t>Cost of product sales and services</t>
        </is>
      </c>
      <c r="B43" s="5" t="n">
        <v>240442</v>
      </c>
      <c r="C43" s="5" t="n">
        <v>246945</v>
      </c>
      <c r="D43" s="5" t="n">
        <v>22684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ies Inventories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5" t="n">
        <v>90919</v>
      </c>
      <c r="C3" s="5" t="n">
        <v>79769</v>
      </c>
    </row>
    <row r="4">
      <c r="A4" s="4" t="inlineStr">
        <is>
          <t>Raw materials</t>
        </is>
      </c>
      <c r="B4" s="6" t="n">
        <v>1599</v>
      </c>
      <c r="C4" s="6" t="n">
        <v>8329</v>
      </c>
    </row>
    <row r="5">
      <c r="A5" s="4" t="inlineStr">
        <is>
          <t>Parts and supplies</t>
        </is>
      </c>
      <c r="B5" s="6" t="n">
        <v>7297</v>
      </c>
      <c r="C5" s="6" t="n">
        <v>6868</v>
      </c>
    </row>
    <row r="6">
      <c r="A6" s="4" t="inlineStr">
        <is>
          <t>Work in progress</t>
        </is>
      </c>
      <c r="B6" s="6" t="n">
        <v>1882</v>
      </c>
      <c r="C6" s="6" t="n">
        <v>1570</v>
      </c>
    </row>
    <row r="7">
      <c r="A7" s="4" t="inlineStr">
        <is>
          <t>Total inventories</t>
        </is>
      </c>
      <c r="B7" s="5" t="n">
        <v>101697</v>
      </c>
      <c r="C7" s="5" t="n">
        <v>9653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stments (Details) - USD ($) $ in Thousands</t>
        </is>
      </c>
      <c r="B1" s="2" t="inlineStr">
        <is>
          <t>Dec. 31, 2024</t>
        </is>
      </c>
      <c r="C1" s="2" t="inlineStr">
        <is>
          <t>Dec. 31, 2023</t>
        </is>
      </c>
    </row>
    <row r="2">
      <c r="A2" s="3" t="inlineStr">
        <is>
          <t>Schedule of Equity Method Investments [Line Items]</t>
        </is>
      </c>
      <c r="B2" s="4" t="inlineStr">
        <is>
          <t xml:space="preserve"> </t>
        </is>
      </c>
      <c r="C2" s="4" t="inlineStr">
        <is>
          <t xml:space="preserve"> </t>
        </is>
      </c>
    </row>
    <row r="3">
      <c r="A3" s="4" t="inlineStr">
        <is>
          <t>Investments</t>
        </is>
      </c>
      <c r="B3" s="5" t="n">
        <v>28159</v>
      </c>
      <c r="C3" s="5" t="n">
        <v>17354</v>
      </c>
    </row>
    <row r="4">
      <c r="A4" s="4" t="inlineStr">
        <is>
          <t>Kodiak</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Investments</t>
        </is>
      </c>
      <c r="B6" s="6" t="n">
        <v>18393</v>
      </c>
      <c r="C6" s="6" t="n">
        <v>8538</v>
      </c>
    </row>
    <row r="7">
      <c r="A7" s="4" t="inlineStr">
        <is>
          <t>Standard Lithium</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Investments</t>
        </is>
      </c>
      <c r="B9" s="6" t="n">
        <v>1168</v>
      </c>
      <c r="C9" s="6" t="n">
        <v>1616</v>
      </c>
    </row>
    <row r="10">
      <c r="A10" s="4" t="inlineStr">
        <is>
          <t>Other investments</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Investments</t>
        </is>
      </c>
      <c r="B12" s="5" t="n">
        <v>8598</v>
      </c>
      <c r="C12" s="5" t="n">
        <v>72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2" customWidth="1" min="1" max="1"/>
    <col width="38" customWidth="1" min="2" max="2"/>
    <col width="22" customWidth="1" min="3" max="3"/>
    <col width="22" customWidth="1" min="4" max="4"/>
  </cols>
  <sheetData>
    <row r="1">
      <c r="A1" s="1" t="inlineStr">
        <is>
          <t>Leases - Narrative (Details) $ in Thousands</t>
        </is>
      </c>
      <c r="B1" s="2" t="inlineStr">
        <is>
          <t>12 Months Ended</t>
        </is>
      </c>
    </row>
    <row r="2">
      <c r="B2" s="2" t="inlineStr">
        <is>
          <t>Dec. 31, 2024 USD ($) extensionOption</t>
        </is>
      </c>
      <c r="C2" s="2" t="inlineStr">
        <is>
          <t>Dec. 31, 2023 USD ($)</t>
        </is>
      </c>
      <c r="D2" s="2" t="inlineStr">
        <is>
          <t>Dec. 31, 2022 USD ($)</t>
        </is>
      </c>
    </row>
    <row r="3">
      <c r="A3" s="3" t="inlineStr">
        <is>
          <t>Lessee, Lease, Description [Line Items]</t>
        </is>
      </c>
      <c r="B3" s="4" t="inlineStr">
        <is>
          <t xml:space="preserve"> </t>
        </is>
      </c>
      <c r="C3" s="4" t="inlineStr">
        <is>
          <t xml:space="preserve"> </t>
        </is>
      </c>
      <c r="D3" s="4" t="inlineStr">
        <is>
          <t xml:space="preserve"> </t>
        </is>
      </c>
    </row>
    <row r="4">
      <c r="A4" s="4" t="inlineStr">
        <is>
          <t>Initial lease term</t>
        </is>
      </c>
      <c r="B4" s="4" t="inlineStr">
        <is>
          <t>15 years</t>
        </is>
      </c>
      <c r="C4" s="4" t="inlineStr">
        <is>
          <t xml:space="preserve"> </t>
        </is>
      </c>
      <c r="D4" s="4" t="inlineStr">
        <is>
          <t xml:space="preserve"> </t>
        </is>
      </c>
    </row>
    <row r="5">
      <c r="A5" s="4" t="inlineStr">
        <is>
          <t>Number of lease extension periods | extensionOption</t>
        </is>
      </c>
      <c r="B5" s="6" t="n">
        <v>5</v>
      </c>
      <c r="C5" s="4" t="inlineStr">
        <is>
          <t xml:space="preserve"> </t>
        </is>
      </c>
      <c r="D5" s="4" t="inlineStr">
        <is>
          <t xml:space="preserve"> </t>
        </is>
      </c>
    </row>
    <row r="6">
      <c r="A6" s="4" t="inlineStr">
        <is>
          <t>Term of lease extension periods</t>
        </is>
      </c>
      <c r="B6" s="4" t="inlineStr">
        <is>
          <t>5 years</t>
        </is>
      </c>
      <c r="C6" s="4" t="inlineStr">
        <is>
          <t xml:space="preserve"> </t>
        </is>
      </c>
      <c r="D6" s="4" t="inlineStr">
        <is>
          <t xml:space="preserve"> </t>
        </is>
      </c>
    </row>
    <row r="7">
      <c r="A7" s="4" t="inlineStr">
        <is>
          <t>Revenue</t>
        </is>
      </c>
      <c r="B7" s="5" t="n">
        <v>599111</v>
      </c>
      <c r="C7" s="5" t="n">
        <v>626262</v>
      </c>
      <c r="D7" s="5" t="n">
        <v>553213</v>
      </c>
    </row>
    <row r="8">
      <c r="A8" s="4" t="inlineStr">
        <is>
          <t>Sales-type lease revenues</t>
        </is>
      </c>
      <c r="B8" s="6" t="n">
        <v>4100</v>
      </c>
      <c r="C8" s="4" t="inlineStr">
        <is>
          <t xml:space="preserve"> </t>
        </is>
      </c>
      <c r="D8" s="4" t="inlineStr">
        <is>
          <t xml:space="preserve"> </t>
        </is>
      </c>
    </row>
    <row r="9">
      <c r="A9" s="4" t="inlineStr">
        <is>
          <t>Sales-type lease cost</t>
        </is>
      </c>
      <c r="B9" s="6" t="n">
        <v>3000</v>
      </c>
      <c r="C9" s="4" t="inlineStr">
        <is>
          <t xml:space="preserve"> </t>
        </is>
      </c>
      <c r="D9" s="4" t="inlineStr">
        <is>
          <t xml:space="preserve"> </t>
        </is>
      </c>
    </row>
    <row r="10">
      <c r="A10" s="4" t="inlineStr">
        <is>
          <t>Sales-type lease, current lease receivable</t>
        </is>
      </c>
      <c r="B10" s="6" t="n">
        <v>1400</v>
      </c>
      <c r="C10" s="4" t="inlineStr">
        <is>
          <t xml:space="preserve"> </t>
        </is>
      </c>
      <c r="D10" s="4" t="inlineStr">
        <is>
          <t xml:space="preserve"> </t>
        </is>
      </c>
    </row>
    <row r="11">
      <c r="A11" s="4" t="inlineStr">
        <is>
          <t>Sales-type lease, long-term lease receivable</t>
        </is>
      </c>
      <c r="B11" s="6" t="n">
        <v>2200</v>
      </c>
      <c r="C11" s="4" t="inlineStr">
        <is>
          <t xml:space="preserve"> </t>
        </is>
      </c>
      <c r="D11" s="4" t="inlineStr">
        <is>
          <t xml:space="preserve"> </t>
        </is>
      </c>
    </row>
    <row r="12">
      <c r="A12" s="4" t="inlineStr">
        <is>
          <t>Sublease income</t>
        </is>
      </c>
      <c r="B12" s="6" t="n">
        <v>1200</v>
      </c>
      <c r="C12" s="6" t="n">
        <v>1200</v>
      </c>
      <c r="D12" s="6" t="n">
        <v>1400</v>
      </c>
    </row>
    <row r="13">
      <c r="A13" s="4" t="inlineStr">
        <is>
          <t>Product</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Revenue</t>
        </is>
      </c>
      <c r="B15" s="6" t="n">
        <v>308410</v>
      </c>
      <c r="C15" s="6" t="n">
        <v>306056</v>
      </c>
      <c r="D15" s="6" t="n">
        <v>259998</v>
      </c>
    </row>
    <row r="16">
      <c r="A16" s="4" t="inlineStr">
        <is>
          <t>Water &amp; Flowback Services Division</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Revenue</t>
        </is>
      </c>
      <c r="B18" s="6" t="n">
        <v>287810</v>
      </c>
      <c r="C18" s="5" t="n">
        <v>313232</v>
      </c>
      <c r="D18" s="5" t="n">
        <v>279840</v>
      </c>
    </row>
    <row r="19">
      <c r="A19" s="4" t="inlineStr">
        <is>
          <t>Water &amp; Flowback Services Division | Product</t>
        </is>
      </c>
      <c r="B19" s="4" t="inlineStr">
        <is>
          <t xml:space="preserve"> </t>
        </is>
      </c>
      <c r="C19" s="4" t="inlineStr">
        <is>
          <t xml:space="preserve"> </t>
        </is>
      </c>
      <c r="D19" s="4" t="inlineStr">
        <is>
          <t xml:space="preserve"> </t>
        </is>
      </c>
    </row>
    <row r="20">
      <c r="A20" s="3" t="inlineStr">
        <is>
          <t>Lessee, Lease, Description [Line Items]</t>
        </is>
      </c>
      <c r="B20" s="4" t="inlineStr">
        <is>
          <t xml:space="preserve"> </t>
        </is>
      </c>
      <c r="C20" s="4" t="inlineStr">
        <is>
          <t xml:space="preserve"> </t>
        </is>
      </c>
      <c r="D20" s="4" t="inlineStr">
        <is>
          <t xml:space="preserve"> </t>
        </is>
      </c>
    </row>
    <row r="21">
      <c r="A21" s="4" t="inlineStr">
        <is>
          <t>Revenue</t>
        </is>
      </c>
      <c r="B21" s="5" t="n">
        <v>7400</v>
      </c>
      <c r="C21" s="4" t="inlineStr">
        <is>
          <t xml:space="preserve"> </t>
        </is>
      </c>
      <c r="D21" s="4" t="inlineStr">
        <is>
          <t xml:space="preserve"> </t>
        </is>
      </c>
    </row>
    <row r="22">
      <c r="A22" s="4" t="inlineStr">
        <is>
          <t>Minimum</t>
        </is>
      </c>
      <c r="B22" s="4" t="inlineStr">
        <is>
          <t xml:space="preserve"> </t>
        </is>
      </c>
      <c r="C22" s="4" t="inlineStr">
        <is>
          <t xml:space="preserve"> </t>
        </is>
      </c>
      <c r="D22" s="4" t="inlineStr">
        <is>
          <t xml:space="preserve"> </t>
        </is>
      </c>
    </row>
    <row r="23">
      <c r="A23" s="3" t="inlineStr">
        <is>
          <t>Lessee, Lease, Description [Line Items]</t>
        </is>
      </c>
      <c r="B23" s="4" t="inlineStr">
        <is>
          <t xml:space="preserve"> </t>
        </is>
      </c>
      <c r="C23" s="4" t="inlineStr">
        <is>
          <t xml:space="preserve"> </t>
        </is>
      </c>
      <c r="D23" s="4" t="inlineStr">
        <is>
          <t xml:space="preserve"> </t>
        </is>
      </c>
    </row>
    <row r="24">
      <c r="A24" s="4" t="inlineStr">
        <is>
          <t>Remaining lease term</t>
        </is>
      </c>
      <c r="B24" s="4" t="inlineStr">
        <is>
          <t>1 year</t>
        </is>
      </c>
      <c r="C24" s="4" t="inlineStr">
        <is>
          <t xml:space="preserve"> </t>
        </is>
      </c>
      <c r="D24" s="4" t="inlineStr">
        <is>
          <t xml:space="preserve"> </t>
        </is>
      </c>
    </row>
    <row r="25">
      <c r="A25" s="4" t="inlineStr">
        <is>
          <t>Termination option notice term</t>
        </is>
      </c>
      <c r="B25" s="4" t="inlineStr">
        <is>
          <t>30 days</t>
        </is>
      </c>
      <c r="C25" s="4" t="inlineStr">
        <is>
          <t xml:space="preserve"> </t>
        </is>
      </c>
      <c r="D25" s="4" t="inlineStr">
        <is>
          <t xml:space="preserve"> </t>
        </is>
      </c>
    </row>
    <row r="26">
      <c r="A26" s="4" t="inlineStr">
        <is>
          <t>Maximum</t>
        </is>
      </c>
      <c r="B26" s="4" t="inlineStr">
        <is>
          <t xml:space="preserve"> </t>
        </is>
      </c>
      <c r="C26" s="4" t="inlineStr">
        <is>
          <t xml:space="preserve"> </t>
        </is>
      </c>
      <c r="D26" s="4" t="inlineStr">
        <is>
          <t xml:space="preserve"> </t>
        </is>
      </c>
    </row>
    <row r="27">
      <c r="A27" s="3" t="inlineStr">
        <is>
          <t>Lessee, Lease, Description [Line Items]</t>
        </is>
      </c>
      <c r="B27" s="4" t="inlineStr">
        <is>
          <t xml:space="preserve"> </t>
        </is>
      </c>
      <c r="C27" s="4" t="inlineStr">
        <is>
          <t xml:space="preserve"> </t>
        </is>
      </c>
      <c r="D27" s="4" t="inlineStr">
        <is>
          <t xml:space="preserve"> </t>
        </is>
      </c>
    </row>
    <row r="28">
      <c r="A28" s="4" t="inlineStr">
        <is>
          <t>Remaining lease term</t>
        </is>
      </c>
      <c r="B28" s="4" t="inlineStr">
        <is>
          <t>10 years</t>
        </is>
      </c>
      <c r="C28" s="4" t="inlineStr">
        <is>
          <t xml:space="preserve"> </t>
        </is>
      </c>
      <c r="D28" s="4" t="inlineStr">
        <is>
          <t xml:space="preserve"> </t>
        </is>
      </c>
    </row>
    <row r="29">
      <c r="A29" s="4" t="inlineStr">
        <is>
          <t>Termination option notice term</t>
        </is>
      </c>
      <c r="B29" s="4" t="inlineStr">
        <is>
          <t>6 months</t>
        </is>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5" t="n">
        <v>13030</v>
      </c>
      <c r="C4" s="5" t="n">
        <v>13053</v>
      </c>
      <c r="D4" s="5" t="n">
        <v>12603</v>
      </c>
    </row>
    <row r="5">
      <c r="A5" s="4" t="inlineStr">
        <is>
          <t>Short-term lease expense</t>
        </is>
      </c>
      <c r="B5" s="6" t="n">
        <v>50521</v>
      </c>
      <c r="C5" s="6" t="n">
        <v>46566</v>
      </c>
      <c r="D5" s="6" t="n">
        <v>39890</v>
      </c>
    </row>
    <row r="6">
      <c r="A6" s="4" t="inlineStr">
        <is>
          <t>Amortization of right-of-use assets</t>
        </is>
      </c>
      <c r="B6" s="6" t="n">
        <v>2062</v>
      </c>
      <c r="C6" s="6" t="n">
        <v>232</v>
      </c>
      <c r="D6" s="6" t="n">
        <v>177</v>
      </c>
    </row>
    <row r="7">
      <c r="A7" s="4" t="inlineStr">
        <is>
          <t>Interest on finance leases</t>
        </is>
      </c>
      <c r="B7" s="6" t="n">
        <v>385</v>
      </c>
      <c r="C7" s="6" t="n">
        <v>112</v>
      </c>
      <c r="D7" s="6" t="n">
        <v>135</v>
      </c>
    </row>
    <row r="8">
      <c r="A8" s="4" t="inlineStr">
        <is>
          <t>Total lease expense</t>
        </is>
      </c>
      <c r="B8" s="5" t="n">
        <v>65998</v>
      </c>
      <c r="C8" s="5" t="n">
        <v>59963</v>
      </c>
      <c r="D8" s="5" t="n">
        <v>5280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 operating leases</t>
        </is>
      </c>
      <c r="B4" s="5" t="n">
        <v>13292</v>
      </c>
      <c r="C4" s="5" t="n">
        <v>13293</v>
      </c>
      <c r="D4" s="5" t="n">
        <v>12889</v>
      </c>
    </row>
    <row r="5">
      <c r="A5" s="4" t="inlineStr">
        <is>
          <t>Operating cash flows - finance leases</t>
        </is>
      </c>
      <c r="B5" s="6" t="n">
        <v>373</v>
      </c>
      <c r="C5" s="6" t="n">
        <v>112</v>
      </c>
      <c r="D5" s="6" t="n">
        <v>135</v>
      </c>
    </row>
    <row r="6">
      <c r="A6" s="4" t="inlineStr">
        <is>
          <t>Financing cash flows - finance leases</t>
        </is>
      </c>
      <c r="B6" s="6" t="n">
        <v>1438</v>
      </c>
      <c r="C6" s="6" t="n">
        <v>1695</v>
      </c>
      <c r="D6" s="6" t="n">
        <v>1302</v>
      </c>
    </row>
    <row r="7">
      <c r="A7" s="3" t="inlineStr">
        <is>
          <t>Right-of-use assets obtained in exchange for lease obligations:</t>
        </is>
      </c>
      <c r="B7" s="4" t="inlineStr">
        <is>
          <t xml:space="preserve"> </t>
        </is>
      </c>
      <c r="C7" s="4" t="inlineStr">
        <is>
          <t xml:space="preserve"> </t>
        </is>
      </c>
      <c r="D7" s="4" t="inlineStr">
        <is>
          <t xml:space="preserve"> </t>
        </is>
      </c>
    </row>
    <row r="8">
      <c r="A8" s="4" t="inlineStr">
        <is>
          <t>Operating leases</t>
        </is>
      </c>
      <c r="B8" s="6" t="n">
        <v>7422</v>
      </c>
      <c r="C8" s="6" t="n">
        <v>10058</v>
      </c>
      <c r="D8" s="6" t="n">
        <v>5524</v>
      </c>
    </row>
    <row r="9">
      <c r="A9" s="4" t="inlineStr">
        <is>
          <t>Finance leases</t>
        </is>
      </c>
      <c r="B9" s="5" t="n">
        <v>6575</v>
      </c>
      <c r="C9" s="5" t="n">
        <v>2555</v>
      </c>
      <c r="D9" s="5" t="n">
        <v>326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upplemental Balance Sheet Information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right-of-use assets</t>
        </is>
      </c>
      <c r="B3" s="5" t="n">
        <v>29797</v>
      </c>
      <c r="C3" s="5" t="n">
        <v>31915</v>
      </c>
    </row>
    <row r="4">
      <c r="A4" s="4" t="inlineStr">
        <is>
          <t>Operating lease liabilities, current portion</t>
        </is>
      </c>
      <c r="B4" s="6" t="n">
        <v>8861</v>
      </c>
      <c r="C4" s="6" t="n">
        <v>9101</v>
      </c>
    </row>
    <row r="5">
      <c r="A5" s="4" t="inlineStr">
        <is>
          <t>Operating lease liabilities</t>
        </is>
      </c>
      <c r="B5" s="6" t="n">
        <v>25041</v>
      </c>
      <c r="C5" s="6" t="n">
        <v>27538</v>
      </c>
    </row>
    <row r="6">
      <c r="A6" s="4" t="inlineStr">
        <is>
          <t>Operating Lease, Liability</t>
        </is>
      </c>
      <c r="B6" s="6" t="n">
        <v>33902</v>
      </c>
      <c r="C6" s="6" t="n">
        <v>36639</v>
      </c>
    </row>
    <row r="7">
      <c r="A7" s="3" t="inlineStr">
        <is>
          <t>Finance Lease, Assets And Liabilities, Lessee [Abstract]</t>
        </is>
      </c>
      <c r="B7" s="4" t="inlineStr">
        <is>
          <t xml:space="preserve"> </t>
        </is>
      </c>
      <c r="C7" s="4" t="inlineStr">
        <is>
          <t xml:space="preserve"> </t>
        </is>
      </c>
    </row>
    <row r="8">
      <c r="A8" s="4" t="inlineStr">
        <is>
          <t>Finance lease right-of-use assets</t>
        </is>
      </c>
      <c r="B8" s="5" t="n">
        <v>6495</v>
      </c>
      <c r="C8" s="5" t="n">
        <v>2494</v>
      </c>
    </row>
    <row r="9">
      <c r="A9" s="4" t="inlineStr">
        <is>
          <t>Finance Lease, Right-of-Use Asset, Statement of Financial Position [Extensible Enumeration]</t>
        </is>
      </c>
      <c r="B9" s="4" t="inlineStr">
        <is>
          <t>Machinery and equipment</t>
        </is>
      </c>
      <c r="C9" s="4" t="inlineStr">
        <is>
          <t>Machinery and equipment</t>
        </is>
      </c>
    </row>
    <row r="10">
      <c r="A10" s="4" t="inlineStr">
        <is>
          <t>Finance lease liabilities, current portion</t>
        </is>
      </c>
      <c r="B10" s="5" t="n">
        <v>4582</v>
      </c>
      <c r="C10" s="5" t="n">
        <v>828</v>
      </c>
    </row>
    <row r="11">
      <c r="A11" s="4" t="inlineStr">
        <is>
          <t>Finance Lease, Liability, Current, Statement of Financial Position [Extensible Enumeration]</t>
        </is>
      </c>
      <c r="B11" s="4" t="inlineStr">
        <is>
          <t>Accrued liabilities and other</t>
        </is>
      </c>
      <c r="C11" s="4" t="inlineStr">
        <is>
          <t>Accrued liabilities and other</t>
        </is>
      </c>
    </row>
    <row r="12">
      <c r="A12" s="4" t="inlineStr">
        <is>
          <t>Finance lease liabilities</t>
        </is>
      </c>
      <c r="B12" s="5" t="n">
        <v>3211</v>
      </c>
      <c r="C12" s="5" t="n">
        <v>1828</v>
      </c>
    </row>
    <row r="13">
      <c r="A13" s="4" t="inlineStr">
        <is>
          <t>Finance Lease, Liability, Noncurrent, Statement of Financial Position [Extensible Enumeration]</t>
        </is>
      </c>
      <c r="B13" s="4" t="inlineStr">
        <is>
          <t>Other liabilities</t>
        </is>
      </c>
      <c r="C13" s="4" t="inlineStr">
        <is>
          <t>Other liabilities</t>
        </is>
      </c>
    </row>
    <row r="14">
      <c r="A14" s="4" t="inlineStr">
        <is>
          <t>Total finance lease liabilities</t>
        </is>
      </c>
      <c r="B14" s="5" t="n">
        <v>7793</v>
      </c>
      <c r="C14" s="5" t="n">
        <v>265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25" customWidth="1" min="2" max="2"/>
    <col width="17" customWidth="1" min="3" max="3"/>
  </cols>
  <sheetData>
    <row r="1">
      <c r="A1" s="1" t="inlineStr">
        <is>
          <t>Leases - Additional Operating Lease Information (Details)</t>
        </is>
      </c>
      <c r="B1" s="2" t="inlineStr">
        <is>
          <t>Dec. 31, 2024</t>
        </is>
      </c>
      <c r="C1" s="2" t="inlineStr">
        <is>
          <t>Dec. 31, 2023</t>
        </is>
      </c>
    </row>
    <row r="2">
      <c r="A2" s="3" t="inlineStr">
        <is>
          <t>Weighted average remaining lease term:</t>
        </is>
      </c>
      <c r="B2" s="4" t="inlineStr">
        <is>
          <t xml:space="preserve"> </t>
        </is>
      </c>
      <c r="C2" s="4" t="inlineStr">
        <is>
          <t xml:space="preserve"> </t>
        </is>
      </c>
    </row>
    <row r="3">
      <c r="A3" s="4" t="inlineStr">
        <is>
          <t>Operating leases</t>
        </is>
      </c>
      <c r="B3" s="4" t="inlineStr">
        <is>
          <t>4 years 7 months 6 days</t>
        </is>
      </c>
      <c r="C3" s="4" t="inlineStr">
        <is>
          <t>5 years</t>
        </is>
      </c>
    </row>
    <row r="4">
      <c r="A4" s="4" t="inlineStr">
        <is>
          <t>Finance leases</t>
        </is>
      </c>
      <c r="B4" s="4" t="inlineStr">
        <is>
          <t>1 year 10 months 24 days</t>
        </is>
      </c>
      <c r="C4" s="4" t="inlineStr">
        <is>
          <t>2 years 6 months</t>
        </is>
      </c>
    </row>
    <row r="5">
      <c r="A5" s="3" t="inlineStr">
        <is>
          <t>Weighted average discount rate:</t>
        </is>
      </c>
      <c r="B5" s="4" t="inlineStr">
        <is>
          <t xml:space="preserve"> </t>
        </is>
      </c>
      <c r="C5" s="4" t="inlineStr">
        <is>
          <t xml:space="preserve"> </t>
        </is>
      </c>
    </row>
    <row r="6">
      <c r="A6" s="4" t="inlineStr">
        <is>
          <t>Operating leases</t>
        </is>
      </c>
      <c r="B6" s="12" t="n">
        <v>0.098</v>
      </c>
      <c r="C6" s="12" t="n">
        <v>0.097</v>
      </c>
    </row>
    <row r="7">
      <c r="A7" s="4" t="inlineStr">
        <is>
          <t>Finance leases</t>
        </is>
      </c>
      <c r="B7" s="12" t="n">
        <v>0.064</v>
      </c>
      <c r="C7" s="12" t="n">
        <v>0.09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5" t="n">
        <v>11633</v>
      </c>
      <c r="C3" s="4" t="inlineStr">
        <is>
          <t xml:space="preserve"> </t>
        </is>
      </c>
    </row>
    <row r="4">
      <c r="A4" s="4" t="inlineStr">
        <is>
          <t>2026</t>
        </is>
      </c>
      <c r="B4" s="6" t="n">
        <v>10353</v>
      </c>
      <c r="C4" s="4" t="inlineStr">
        <is>
          <t xml:space="preserve"> </t>
        </is>
      </c>
    </row>
    <row r="5">
      <c r="A5" s="4" t="inlineStr">
        <is>
          <t>2027</t>
        </is>
      </c>
      <c r="B5" s="6" t="n">
        <v>8987</v>
      </c>
      <c r="C5" s="4" t="inlineStr">
        <is>
          <t xml:space="preserve"> </t>
        </is>
      </c>
    </row>
    <row r="6">
      <c r="A6" s="4" t="inlineStr">
        <is>
          <t>2028</t>
        </is>
      </c>
      <c r="B6" s="6" t="n">
        <v>3212</v>
      </c>
      <c r="C6" s="4" t="inlineStr">
        <is>
          <t xml:space="preserve"> </t>
        </is>
      </c>
    </row>
    <row r="7">
      <c r="A7" s="4" t="inlineStr">
        <is>
          <t>2029</t>
        </is>
      </c>
      <c r="B7" s="6" t="n">
        <v>2204</v>
      </c>
      <c r="C7" s="4" t="inlineStr">
        <is>
          <t xml:space="preserve"> </t>
        </is>
      </c>
    </row>
    <row r="8">
      <c r="A8" s="4" t="inlineStr">
        <is>
          <t>Thereafter</t>
        </is>
      </c>
      <c r="B8" s="6" t="n">
        <v>5779</v>
      </c>
      <c r="C8" s="4" t="inlineStr">
        <is>
          <t xml:space="preserve"> </t>
        </is>
      </c>
    </row>
    <row r="9">
      <c r="A9" s="4" t="inlineStr">
        <is>
          <t>Total lease payments</t>
        </is>
      </c>
      <c r="B9" s="6" t="n">
        <v>42168</v>
      </c>
      <c r="C9" s="4" t="inlineStr">
        <is>
          <t xml:space="preserve"> </t>
        </is>
      </c>
    </row>
    <row r="10">
      <c r="A10" s="4" t="inlineStr">
        <is>
          <t>Less imputed interest</t>
        </is>
      </c>
      <c r="B10" s="6" t="n">
        <v>-8266</v>
      </c>
      <c r="C10" s="4" t="inlineStr">
        <is>
          <t xml:space="preserve"> </t>
        </is>
      </c>
    </row>
    <row r="11">
      <c r="A11" s="4" t="inlineStr">
        <is>
          <t>Total lease liabilities</t>
        </is>
      </c>
      <c r="B11" s="6" t="n">
        <v>33902</v>
      </c>
      <c r="C11" s="5" t="n">
        <v>36639</v>
      </c>
    </row>
    <row r="12">
      <c r="A12" s="3" t="inlineStr">
        <is>
          <t>Finance Leases</t>
        </is>
      </c>
      <c r="B12" s="4" t="inlineStr">
        <is>
          <t xml:space="preserve"> </t>
        </is>
      </c>
      <c r="C12" s="4" t="inlineStr">
        <is>
          <t xml:space="preserve"> </t>
        </is>
      </c>
    </row>
    <row r="13">
      <c r="A13" s="4" t="inlineStr">
        <is>
          <t>2025</t>
        </is>
      </c>
      <c r="B13" s="6" t="n">
        <v>4941</v>
      </c>
      <c r="C13" s="4" t="inlineStr">
        <is>
          <t xml:space="preserve"> </t>
        </is>
      </c>
    </row>
    <row r="14">
      <c r="A14" s="4" t="inlineStr">
        <is>
          <t>2026</t>
        </is>
      </c>
      <c r="B14" s="6" t="n">
        <v>2857</v>
      </c>
      <c r="C14" s="4" t="inlineStr">
        <is>
          <t xml:space="preserve"> </t>
        </is>
      </c>
    </row>
    <row r="15">
      <c r="A15" s="4" t="inlineStr">
        <is>
          <t>2027</t>
        </is>
      </c>
      <c r="B15" s="6" t="n">
        <v>357</v>
      </c>
      <c r="C15" s="4" t="inlineStr">
        <is>
          <t xml:space="preserve"> </t>
        </is>
      </c>
    </row>
    <row r="16">
      <c r="A16" s="4" t="inlineStr">
        <is>
          <t>2028</t>
        </is>
      </c>
      <c r="B16" s="6" t="n">
        <v>105</v>
      </c>
      <c r="C16" s="4" t="inlineStr">
        <is>
          <t xml:space="preserve"> </t>
        </is>
      </c>
    </row>
    <row r="17">
      <c r="A17" s="4" t="inlineStr">
        <is>
          <t>2029</t>
        </is>
      </c>
      <c r="B17" s="6" t="n">
        <v>15</v>
      </c>
      <c r="C17" s="4" t="inlineStr">
        <is>
          <t xml:space="preserve"> </t>
        </is>
      </c>
    </row>
    <row r="18">
      <c r="A18" s="4" t="inlineStr">
        <is>
          <t>Thereafter</t>
        </is>
      </c>
      <c r="B18" s="6" t="n">
        <v>0</v>
      </c>
      <c r="C18" s="4" t="inlineStr">
        <is>
          <t xml:space="preserve"> </t>
        </is>
      </c>
    </row>
    <row r="19">
      <c r="A19" s="4" t="inlineStr">
        <is>
          <t>Total lease payments</t>
        </is>
      </c>
      <c r="B19" s="6" t="n">
        <v>8275</v>
      </c>
      <c r="C19" s="4" t="inlineStr">
        <is>
          <t xml:space="preserve"> </t>
        </is>
      </c>
    </row>
    <row r="20">
      <c r="A20" s="4" t="inlineStr">
        <is>
          <t>Less imputed interest</t>
        </is>
      </c>
      <c r="B20" s="6" t="n">
        <v>482</v>
      </c>
      <c r="C20" s="4" t="inlineStr">
        <is>
          <t xml:space="preserve"> </t>
        </is>
      </c>
    </row>
    <row r="21">
      <c r="A21" s="4" t="inlineStr">
        <is>
          <t>Total finance lease liabilities</t>
        </is>
      </c>
      <c r="B21" s="5" t="n">
        <v>7793</v>
      </c>
      <c r="C21" s="5" t="n">
        <v>265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Leases - Future Minimum Sales Lease and Sublease Payments (Details) $ in Thousands</t>
        </is>
      </c>
      <c r="B1" s="2" t="inlineStr">
        <is>
          <t>Dec. 31, 2024 USD ($)</t>
        </is>
      </c>
    </row>
    <row r="2">
      <c r="A2" s="3" t="inlineStr">
        <is>
          <t>Sales Lease</t>
        </is>
      </c>
      <c r="B2" s="4" t="inlineStr">
        <is>
          <t xml:space="preserve"> </t>
        </is>
      </c>
    </row>
    <row r="3">
      <c r="A3" s="4" t="inlineStr">
        <is>
          <t>2025</t>
        </is>
      </c>
      <c r="B3" s="5" t="n">
        <v>1378</v>
      </c>
    </row>
    <row r="4">
      <c r="A4" s="4" t="inlineStr">
        <is>
          <t>2026</t>
        </is>
      </c>
      <c r="B4" s="6" t="n">
        <v>2187</v>
      </c>
    </row>
    <row r="5">
      <c r="A5" s="4" t="inlineStr">
        <is>
          <t>2027</t>
        </is>
      </c>
      <c r="B5" s="6" t="n">
        <v>0</v>
      </c>
    </row>
    <row r="6">
      <c r="A6" s="4" t="inlineStr">
        <is>
          <t>2028</t>
        </is>
      </c>
      <c r="B6" s="6" t="n">
        <v>0</v>
      </c>
    </row>
    <row r="7">
      <c r="A7" s="4" t="inlineStr">
        <is>
          <t>2029</t>
        </is>
      </c>
      <c r="B7" s="6" t="n">
        <v>0</v>
      </c>
    </row>
    <row r="8">
      <c r="A8" s="4" t="inlineStr">
        <is>
          <t>Thereafter</t>
        </is>
      </c>
      <c r="B8" s="6" t="n">
        <v>0</v>
      </c>
    </row>
    <row r="9">
      <c r="A9" s="4" t="inlineStr">
        <is>
          <t>Total payments</t>
        </is>
      </c>
      <c r="B9" s="6" t="n">
        <v>3565</v>
      </c>
    </row>
    <row r="10">
      <c r="A10" s="3" t="inlineStr">
        <is>
          <t>Sublease Payments</t>
        </is>
      </c>
      <c r="B10" s="4" t="inlineStr">
        <is>
          <t xml:space="preserve"> </t>
        </is>
      </c>
    </row>
    <row r="11">
      <c r="A11" s="4" t="inlineStr">
        <is>
          <t>2025</t>
        </is>
      </c>
      <c r="B11" s="6" t="n">
        <v>1650</v>
      </c>
    </row>
    <row r="12">
      <c r="A12" s="4" t="inlineStr">
        <is>
          <t>2026</t>
        </is>
      </c>
      <c r="B12" s="6" t="n">
        <v>1452</v>
      </c>
    </row>
    <row r="13">
      <c r="A13" s="4" t="inlineStr">
        <is>
          <t>2027</t>
        </is>
      </c>
      <c r="B13" s="6" t="n">
        <v>1410</v>
      </c>
    </row>
    <row r="14">
      <c r="A14" s="4" t="inlineStr">
        <is>
          <t>2028</t>
        </is>
      </c>
      <c r="B14" s="6" t="n">
        <v>909</v>
      </c>
    </row>
    <row r="15">
      <c r="A15" s="4" t="inlineStr">
        <is>
          <t>2029</t>
        </is>
      </c>
      <c r="B15" s="6" t="n">
        <v>909</v>
      </c>
    </row>
    <row r="16">
      <c r="A16" s="4" t="inlineStr">
        <is>
          <t>Thereafter</t>
        </is>
      </c>
      <c r="B16" s="6" t="n">
        <v>3185</v>
      </c>
    </row>
    <row r="17">
      <c r="A17" s="4" t="inlineStr">
        <is>
          <t>Total payments</t>
        </is>
      </c>
      <c r="B17" s="5" t="n">
        <v>951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Other Borrowings - Schedule of Consolidated Long-term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Long-term debt, net</t>
        </is>
      </c>
      <c r="B3" s="5" t="n">
        <v>179696</v>
      </c>
      <c r="C3" s="5" t="n">
        <v>157505</v>
      </c>
    </row>
    <row r="4">
      <c r="A4" s="4" t="inlineStr">
        <is>
          <t>Secured Debt | Term Loan Agreemen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 net</t>
        </is>
      </c>
      <c r="B6" s="6" t="n">
        <v>179696</v>
      </c>
      <c r="C6" s="6" t="n">
        <v>157505</v>
      </c>
    </row>
    <row r="7">
      <c r="A7" s="4" t="inlineStr">
        <is>
          <t>Unamortized discount</t>
        </is>
      </c>
      <c r="B7" s="6" t="n">
        <v>5000</v>
      </c>
      <c r="C7" s="6" t="n">
        <v>2200</v>
      </c>
    </row>
    <row r="8">
      <c r="A8" s="4" t="inlineStr">
        <is>
          <t>Unamortized deferred financing costs</t>
        </is>
      </c>
      <c r="B8" s="5" t="n">
        <v>5300</v>
      </c>
      <c r="C8" s="5" t="n">
        <v>33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08280</v>
      </c>
      <c r="C4" s="5" t="n">
        <v>25757</v>
      </c>
      <c r="D4" s="5" t="n">
        <v>7796</v>
      </c>
    </row>
    <row r="5">
      <c r="A5" s="4" t="inlineStr">
        <is>
          <t>Foreign currency translation adjustment from continuing operations, net of taxes of $0 in 2024, $0 in 2023, and $0 in 2022</t>
        </is>
      </c>
      <c r="B5" s="6" t="n">
        <v>-7071</v>
      </c>
      <c r="C5" s="6" t="n">
        <v>3105</v>
      </c>
      <c r="D5" s="6" t="n">
        <v>-2059</v>
      </c>
    </row>
    <row r="6">
      <c r="A6" s="4" t="inlineStr">
        <is>
          <t>Unrealized gain (loss) on convertible note investment</t>
        </is>
      </c>
      <c r="B6" s="6" t="n">
        <v>1180</v>
      </c>
      <c r="C6" s="6" t="n">
        <v>727</v>
      </c>
      <c r="D6" s="6" t="n">
        <v>-72</v>
      </c>
    </row>
    <row r="7">
      <c r="A7" s="4" t="inlineStr">
        <is>
          <t>Comprehensive income</t>
        </is>
      </c>
      <c r="B7" s="6" t="n">
        <v>102389</v>
      </c>
      <c r="C7" s="6" t="n">
        <v>29589</v>
      </c>
      <c r="D7" s="6" t="n">
        <v>5665</v>
      </c>
    </row>
    <row r="8">
      <c r="A8" s="4" t="inlineStr">
        <is>
          <t>Less comprehensive loss attributable to noncontrolling interest</t>
        </is>
      </c>
      <c r="B8" s="6" t="n">
        <v>4</v>
      </c>
      <c r="C8" s="6" t="n">
        <v>27</v>
      </c>
      <c r="D8" s="6" t="n">
        <v>43</v>
      </c>
    </row>
    <row r="9">
      <c r="A9" s="4" t="inlineStr">
        <is>
          <t>Comprehensive income attributable to TETRA stockholders</t>
        </is>
      </c>
      <c r="B9" s="5" t="n">
        <v>102393</v>
      </c>
      <c r="C9" s="5" t="n">
        <v>29616</v>
      </c>
      <c r="D9" s="5" t="n">
        <v>570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and Other Borrowings - Schedule of Debt Maturities (Details) $ in Thousands</t>
        </is>
      </c>
      <c r="B1" s="2" t="inlineStr">
        <is>
          <t>Dec. 31, 2024 USD ($)</t>
        </is>
      </c>
    </row>
    <row r="2">
      <c r="A2" s="3" t="inlineStr">
        <is>
          <t>Debt Disclosure [Abstract]</t>
        </is>
      </c>
      <c r="B2" s="4" t="inlineStr">
        <is>
          <t xml:space="preserve"> </t>
        </is>
      </c>
    </row>
    <row r="3">
      <c r="A3" s="4" t="inlineStr">
        <is>
          <t>2025</t>
        </is>
      </c>
      <c r="B3" s="5" t="n">
        <v>0</v>
      </c>
    </row>
    <row r="4">
      <c r="A4" s="4" t="inlineStr">
        <is>
          <t>2026</t>
        </is>
      </c>
      <c r="B4" s="6" t="n">
        <v>0</v>
      </c>
    </row>
    <row r="5">
      <c r="A5" s="4" t="inlineStr">
        <is>
          <t>2027</t>
        </is>
      </c>
      <c r="B5" s="6" t="n">
        <v>0</v>
      </c>
    </row>
    <row r="6">
      <c r="A6" s="4" t="inlineStr">
        <is>
          <t>2028</t>
        </is>
      </c>
      <c r="B6" s="6" t="n">
        <v>0</v>
      </c>
    </row>
    <row r="7">
      <c r="A7" s="4" t="inlineStr">
        <is>
          <t>2029</t>
        </is>
      </c>
      <c r="B7" s="6" t="n">
        <v>0</v>
      </c>
    </row>
    <row r="8">
      <c r="A8" s="4" t="inlineStr">
        <is>
          <t>Thereafter</t>
        </is>
      </c>
      <c r="B8" s="6" t="n">
        <v>190000</v>
      </c>
    </row>
    <row r="9">
      <c r="A9" s="4" t="inlineStr">
        <is>
          <t>Total debt</t>
        </is>
      </c>
      <c r="B9" s="5" t="n">
        <v>19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1" customWidth="1" min="7" max="7"/>
  </cols>
  <sheetData>
    <row r="1">
      <c r="A1" s="1" t="inlineStr">
        <is>
          <t>Long-Term Debt and Other Borrowings - Narrative (Details)</t>
        </is>
      </c>
      <c r="C1" s="2" t="inlineStr">
        <is>
          <t>3 Months Ended</t>
        </is>
      </c>
      <c r="D1" s="2" t="inlineStr">
        <is>
          <t>12 Months Ended</t>
        </is>
      </c>
    </row>
    <row r="2">
      <c r="B2" s="2" t="inlineStr">
        <is>
          <t>Jan. 12, 2024 USD ($)</t>
        </is>
      </c>
      <c r="C2" s="2" t="inlineStr">
        <is>
          <t>Mar. 31, 2024 USD ($)</t>
        </is>
      </c>
      <c r="D2" s="2" t="inlineStr">
        <is>
          <t>Dec. 31, 2024 USD ($)</t>
        </is>
      </c>
      <c r="E2" s="2" t="inlineStr">
        <is>
          <t>Dec. 31, 2023 USD ($)</t>
        </is>
      </c>
      <c r="F2" s="2" t="inlineStr">
        <is>
          <t>Dec. 31, 2022 USD ($)</t>
        </is>
      </c>
      <c r="G2" s="2" t="inlineStr">
        <is>
          <t>May 13,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s of long-term debt</t>
        </is>
      </c>
      <c r="B4" s="4" t="inlineStr">
        <is>
          <t xml:space="preserve"> </t>
        </is>
      </c>
      <c r="C4" s="4" t="inlineStr">
        <is>
          <t xml:space="preserve"> </t>
        </is>
      </c>
      <c r="D4" s="5" t="n">
        <v>163579000</v>
      </c>
      <c r="E4" s="5" t="n">
        <v>100497000</v>
      </c>
      <c r="F4" s="5" t="n">
        <v>12483000</v>
      </c>
      <c r="G4" s="4" t="inlineStr">
        <is>
          <t xml:space="preserve"> </t>
        </is>
      </c>
    </row>
    <row r="5">
      <c r="A5" s="4" t="inlineStr">
        <is>
          <t>Loss on debt extinguishment</t>
        </is>
      </c>
      <c r="B5" s="4" t="inlineStr">
        <is>
          <t xml:space="preserve"> </t>
        </is>
      </c>
      <c r="C5" s="4" t="inlineStr">
        <is>
          <t xml:space="preserve"> </t>
        </is>
      </c>
      <c r="D5" s="5" t="n">
        <v>5535000</v>
      </c>
      <c r="E5" s="6" t="n">
        <v>0</v>
      </c>
      <c r="F5" s="5" t="n">
        <v>0</v>
      </c>
      <c r="G5" s="4" t="inlineStr">
        <is>
          <t xml:space="preserve"> </t>
        </is>
      </c>
    </row>
    <row r="6">
      <c r="A6" s="4" t="inlineStr">
        <is>
          <t>Secured Debt | Term Loan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aximum borrowing capacity</t>
        </is>
      </c>
      <c r="B8" s="5" t="n">
        <v>265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sis spread on variable rate</t>
        </is>
      </c>
      <c r="B9" s="12" t="n">
        <v>0.057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itment fee rate</t>
        </is>
      </c>
      <c r="B10" s="12" t="n">
        <v>0.01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rate</t>
        </is>
      </c>
      <c r="B11" s="4" t="inlineStr">
        <is>
          <t xml:space="preserve"> </t>
        </is>
      </c>
      <c r="C11" s="4" t="inlineStr">
        <is>
          <t xml:space="preserve"> </t>
        </is>
      </c>
      <c r="D11" s="12" t="n">
        <v>0.1023</v>
      </c>
      <c r="E11" s="4" t="inlineStr">
        <is>
          <t xml:space="preserve"> </t>
        </is>
      </c>
      <c r="F11" s="4" t="inlineStr">
        <is>
          <t xml:space="preserve"> </t>
        </is>
      </c>
      <c r="G11" s="4" t="inlineStr">
        <is>
          <t xml:space="preserve"> </t>
        </is>
      </c>
    </row>
    <row r="12">
      <c r="A12" s="4" t="inlineStr">
        <is>
          <t>Repayments of long-term debt</t>
        </is>
      </c>
      <c r="B12" s="5" t="n">
        <v>152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payments of long-term debt</t>
        </is>
      </c>
      <c r="B13" s="5" t="n">
        <v>57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ss on debt extinguishment</t>
        </is>
      </c>
      <c r="B14" s="4" t="inlineStr">
        <is>
          <t xml:space="preserve"> </t>
        </is>
      </c>
      <c r="C14" s="5" t="n">
        <v>5500000</v>
      </c>
      <c r="D14" s="4" t="inlineStr">
        <is>
          <t xml:space="preserve"> </t>
        </is>
      </c>
      <c r="E14" s="4" t="inlineStr">
        <is>
          <t xml:space="preserve"> </t>
        </is>
      </c>
      <c r="F14" s="4" t="inlineStr">
        <is>
          <t xml:space="preserve"> </t>
        </is>
      </c>
      <c r="G14" s="4" t="inlineStr">
        <is>
          <t xml:space="preserve"> </t>
        </is>
      </c>
    </row>
    <row r="15">
      <c r="A15" s="4" t="inlineStr">
        <is>
          <t>Maximum leverage ratio</t>
        </is>
      </c>
      <c r="B15" s="6" t="n">
        <v>4</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ximum liquidity amount</t>
        </is>
      </c>
      <c r="B16" s="5" t="n">
        <v>50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ecured Debt | Term Loan Agreement | Funded Term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aximum borrowing capacity</t>
        </is>
      </c>
      <c r="B19" s="6" t="n">
        <v>1900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ecured Debt | Term Loan Agreement | Delayed-Draw Term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aximum borrowing capacity</t>
        </is>
      </c>
      <c r="B22" s="5" t="n">
        <v>750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ecured Debt | Asset-Based Credit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aximum borrowing capacity</t>
        </is>
      </c>
      <c r="B25" s="4" t="inlineStr">
        <is>
          <t xml:space="preserve"> </t>
        </is>
      </c>
      <c r="C25" s="4" t="inlineStr">
        <is>
          <t xml:space="preserve"> </t>
        </is>
      </c>
      <c r="D25" s="5" t="n">
        <v>100000000</v>
      </c>
      <c r="E25" s="4" t="inlineStr">
        <is>
          <t xml:space="preserve"> </t>
        </is>
      </c>
      <c r="F25" s="4" t="inlineStr">
        <is>
          <t xml:space="preserve"> </t>
        </is>
      </c>
      <c r="G25" s="4" t="inlineStr">
        <is>
          <t xml:space="preserve"> </t>
        </is>
      </c>
    </row>
    <row r="26">
      <c r="A26" s="4" t="inlineStr">
        <is>
          <t>Commitment fee rate</t>
        </is>
      </c>
      <c r="B26" s="13" t="n">
        <v>0.0037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ccordion feature</t>
        </is>
      </c>
      <c r="B27" s="4" t="inlineStr">
        <is>
          <t xml:space="preserve"> </t>
        </is>
      </c>
      <c r="C27" s="4" t="inlineStr">
        <is>
          <t xml:space="preserve"> </t>
        </is>
      </c>
      <c r="D27" s="6" t="n">
        <v>25000000</v>
      </c>
      <c r="E27" s="4" t="inlineStr">
        <is>
          <t xml:space="preserve"> </t>
        </is>
      </c>
      <c r="F27" s="4" t="inlineStr">
        <is>
          <t xml:space="preserve"> </t>
        </is>
      </c>
      <c r="G27" s="4" t="inlineStr">
        <is>
          <t xml:space="preserve"> </t>
        </is>
      </c>
    </row>
    <row r="28">
      <c r="A28" s="4" t="inlineStr">
        <is>
          <t>Outstanding debt</t>
        </is>
      </c>
      <c r="B28" s="4" t="inlineStr">
        <is>
          <t xml:space="preserve"> </t>
        </is>
      </c>
      <c r="C28" s="4" t="inlineStr">
        <is>
          <t xml:space="preserve"> </t>
        </is>
      </c>
      <c r="D28" s="6" t="n">
        <v>0</v>
      </c>
      <c r="E28" s="6" t="n">
        <v>0</v>
      </c>
      <c r="F28" s="4" t="inlineStr">
        <is>
          <t xml:space="preserve"> </t>
        </is>
      </c>
      <c r="G28" s="4" t="inlineStr">
        <is>
          <t xml:space="preserve"> </t>
        </is>
      </c>
    </row>
    <row r="29">
      <c r="A29" s="4" t="inlineStr">
        <is>
          <t>Letters of credit outstanding</t>
        </is>
      </c>
      <c r="B29" s="4" t="inlineStr">
        <is>
          <t xml:space="preserve"> </t>
        </is>
      </c>
      <c r="C29" s="4" t="inlineStr">
        <is>
          <t xml:space="preserve"> </t>
        </is>
      </c>
      <c r="D29" s="6" t="n">
        <v>200000</v>
      </c>
      <c r="E29" s="4" t="inlineStr">
        <is>
          <t xml:space="preserve"> </t>
        </is>
      </c>
      <c r="F29" s="4" t="inlineStr">
        <is>
          <t xml:space="preserve"> </t>
        </is>
      </c>
      <c r="G29" s="4" t="inlineStr">
        <is>
          <t xml:space="preserve"> </t>
        </is>
      </c>
    </row>
    <row r="30">
      <c r="A30" s="4" t="inlineStr">
        <is>
          <t>Deferred financing costs</t>
        </is>
      </c>
      <c r="B30" s="4" t="inlineStr">
        <is>
          <t xml:space="preserve"> </t>
        </is>
      </c>
      <c r="C30" s="4" t="inlineStr">
        <is>
          <t xml:space="preserve"> </t>
        </is>
      </c>
      <c r="D30" s="5" t="n">
        <v>1000000</v>
      </c>
      <c r="E30" s="5" t="n">
        <v>600000</v>
      </c>
      <c r="F30" s="4" t="inlineStr">
        <is>
          <t xml:space="preserve"> </t>
        </is>
      </c>
      <c r="G30" s="4" t="inlineStr">
        <is>
          <t xml:space="preserve"> </t>
        </is>
      </c>
    </row>
    <row r="31">
      <c r="A31" s="4" t="inlineStr">
        <is>
          <t>Equity interest in certain foreign subsidiaries</t>
        </is>
      </c>
      <c r="B31" s="4" t="inlineStr">
        <is>
          <t xml:space="preserve"> </t>
        </is>
      </c>
      <c r="C31" s="4" t="inlineStr">
        <is>
          <t xml:space="preserve"> </t>
        </is>
      </c>
      <c r="D31" s="14" t="n">
        <v>0.65</v>
      </c>
      <c r="E31" s="4" t="inlineStr">
        <is>
          <t xml:space="preserve"> </t>
        </is>
      </c>
      <c r="F31" s="4" t="inlineStr">
        <is>
          <t xml:space="preserve"> </t>
        </is>
      </c>
      <c r="G31" s="4" t="inlineStr">
        <is>
          <t xml:space="preserve"> </t>
        </is>
      </c>
    </row>
    <row r="32">
      <c r="A32" s="4" t="inlineStr">
        <is>
          <t>Secured Debt | Asset-Based Credit Agreement | Secured Overnight Financing Rate (SOF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asis spread on variable rate</t>
        </is>
      </c>
      <c r="B34" s="12" t="n">
        <v>0.001</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ecured Debt | Asset-Based Credit Agreement | Secured Overnight Financing Rate (SOFR)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asis spread on variable rate</t>
        </is>
      </c>
      <c r="B37" s="14" t="n">
        <v>0.02</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ecured Debt | Asset-Based Credit Agreement | Secured Overnight Financing Rate (SOFR)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asis spread on variable rate</t>
        </is>
      </c>
      <c r="B40" s="12" t="n">
        <v>0.025</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ecured Debt | Asset-Based Credit Agreement | Base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asis spread on variable rate</t>
        </is>
      </c>
      <c r="B43" s="12" t="n">
        <v>0.001</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ecured Debt | Asset-Based Credit Agreement | Base Rate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Basis spread on variable rate</t>
        </is>
      </c>
      <c r="B46" s="14" t="n">
        <v>0.01</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ecured Debt | Asset-Based Credit Agreement | Base Rate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Basis spread on variable rate</t>
        </is>
      </c>
      <c r="B49" s="12" t="n">
        <v>0.015</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ecured Debt | Asset-Based Credit Agreement | Fed Funds Effective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Basis spread on variable rate</t>
        </is>
      </c>
      <c r="B52" s="12" t="n">
        <v>0.005</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ecured Debt | Asset-Based Credit Agreement | Secured Overnight Financing Rate (SOFR) Adjusted For Required Bank Reserv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Basis spread on variable rate</t>
        </is>
      </c>
      <c r="B55" s="14" t="n">
        <v>0.01</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ecured Debt | Asset-Based Credit Agreement | Letter of Credi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Maximum borrowing capacity</t>
        </is>
      </c>
      <c r="B58" s="4" t="inlineStr">
        <is>
          <t xml:space="preserve"> </t>
        </is>
      </c>
      <c r="C58" s="4" t="inlineStr">
        <is>
          <t xml:space="preserve"> </t>
        </is>
      </c>
      <c r="D58" s="5" t="n">
        <v>20000000</v>
      </c>
      <c r="E58" s="4" t="inlineStr">
        <is>
          <t xml:space="preserve"> </t>
        </is>
      </c>
      <c r="F58" s="4" t="inlineStr">
        <is>
          <t xml:space="preserve"> </t>
        </is>
      </c>
      <c r="G58" s="4" t="inlineStr">
        <is>
          <t xml:space="preserve"> </t>
        </is>
      </c>
    </row>
    <row r="59">
      <c r="A59" s="4" t="inlineStr">
        <is>
          <t>Secured Debt | Asset-Based Credit Agreement | Swingline Lo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Maximum borrowing capacity</t>
        </is>
      </c>
      <c r="B61" s="4" t="inlineStr">
        <is>
          <t xml:space="preserve"> </t>
        </is>
      </c>
      <c r="C61" s="4" t="inlineStr">
        <is>
          <t xml:space="preserve"> </t>
        </is>
      </c>
      <c r="D61" s="5" t="n">
        <v>11500000</v>
      </c>
      <c r="E61" s="4" t="inlineStr">
        <is>
          <t xml:space="preserve"> </t>
        </is>
      </c>
      <c r="F61" s="4" t="inlineStr">
        <is>
          <t xml:space="preserve"> </t>
        </is>
      </c>
      <c r="G61" s="4" t="inlineStr">
        <is>
          <t xml:space="preserve"> </t>
        </is>
      </c>
    </row>
    <row r="62">
      <c r="A62" s="4" t="inlineStr">
        <is>
          <t>Secured Debt | Asset-Based Credit Agreement, Amend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Repayments of long-term debt</t>
        </is>
      </c>
      <c r="B64" s="4" t="inlineStr">
        <is>
          <t xml:space="preserve"> </t>
        </is>
      </c>
      <c r="C64" s="4" t="inlineStr">
        <is>
          <t xml:space="preserve"> </t>
        </is>
      </c>
      <c r="D64" s="4" t="inlineStr">
        <is>
          <t xml:space="preserve"> </t>
        </is>
      </c>
      <c r="E64" s="4" t="inlineStr">
        <is>
          <t xml:space="preserve"> </t>
        </is>
      </c>
      <c r="F64" s="4" t="inlineStr">
        <is>
          <t xml:space="preserve"> </t>
        </is>
      </c>
      <c r="G64" s="5" t="n">
        <v>900000</v>
      </c>
    </row>
    <row r="65">
      <c r="A65" s="4" t="inlineStr">
        <is>
          <t>Secured Debt | Swedish credit facil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Interest rate</t>
        </is>
      </c>
      <c r="B67" s="4" t="inlineStr">
        <is>
          <t xml:space="preserve"> </t>
        </is>
      </c>
      <c r="C67" s="4" t="inlineStr">
        <is>
          <t xml:space="preserve"> </t>
        </is>
      </c>
      <c r="D67" s="12" t="n">
        <v>0.0295</v>
      </c>
      <c r="E67" s="4" t="inlineStr">
        <is>
          <t xml:space="preserve"> </t>
        </is>
      </c>
      <c r="F67" s="4" t="inlineStr">
        <is>
          <t xml:space="preserve"> </t>
        </is>
      </c>
      <c r="G67" s="4" t="inlineStr">
        <is>
          <t xml:space="preserve"> </t>
        </is>
      </c>
    </row>
    <row r="68">
      <c r="A68" s="4" t="inlineStr">
        <is>
          <t>Outstanding debt</t>
        </is>
      </c>
      <c r="B68" s="4" t="inlineStr">
        <is>
          <t xml:space="preserve"> </t>
        </is>
      </c>
      <c r="C68" s="4" t="inlineStr">
        <is>
          <t xml:space="preserve"> </t>
        </is>
      </c>
      <c r="D68" s="5" t="n">
        <v>0</v>
      </c>
      <c r="E68" s="4" t="inlineStr">
        <is>
          <t xml:space="preserve"> </t>
        </is>
      </c>
      <c r="F68" s="4" t="inlineStr">
        <is>
          <t xml:space="preserve"> </t>
        </is>
      </c>
      <c r="G68" s="4" t="inlineStr">
        <is>
          <t xml:space="preserve"> </t>
        </is>
      </c>
    </row>
    <row r="69">
      <c r="A69" s="4" t="inlineStr">
        <is>
          <t>Availability under agreement</t>
        </is>
      </c>
      <c r="B69" s="4" t="inlineStr">
        <is>
          <t xml:space="preserve"> </t>
        </is>
      </c>
      <c r="C69" s="4" t="inlineStr">
        <is>
          <t xml:space="preserve"> </t>
        </is>
      </c>
      <c r="D69" s="5" t="n">
        <v>4500000</v>
      </c>
      <c r="E69" s="4" t="inlineStr">
        <is>
          <t xml:space="preserve"> </t>
        </is>
      </c>
      <c r="F69" s="4" t="inlineStr">
        <is>
          <t xml:space="preserve"> </t>
        </is>
      </c>
      <c r="G69" s="4" t="inlineStr">
        <is>
          <t xml:space="preserve"> </t>
        </is>
      </c>
    </row>
    <row r="70">
      <c r="A70" s="4" t="inlineStr">
        <is>
          <t>Term</t>
        </is>
      </c>
      <c r="B70" s="4" t="inlineStr">
        <is>
          <t xml:space="preserve"> </t>
        </is>
      </c>
      <c r="C70" s="4" t="inlineStr">
        <is>
          <t xml:space="preserve"> </t>
        </is>
      </c>
      <c r="D70" s="4" t="inlineStr">
        <is>
          <t>30 days</t>
        </is>
      </c>
      <c r="E70" s="4" t="inlineStr">
        <is>
          <t xml:space="preserve"> </t>
        </is>
      </c>
      <c r="F70" s="4" t="inlineStr">
        <is>
          <t xml:space="preserve"> </t>
        </is>
      </c>
      <c r="G70" s="4" t="inlineStr">
        <is>
          <t xml:space="preserve"> </t>
        </is>
      </c>
    </row>
    <row r="71">
      <c r="A71" s="4" t="inlineStr">
        <is>
          <t>Secured Debt | Finland Credit Agree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Outstanding debt</t>
        </is>
      </c>
      <c r="B73" s="4" t="inlineStr">
        <is>
          <t xml:space="preserve"> </t>
        </is>
      </c>
      <c r="C73" s="4" t="inlineStr">
        <is>
          <t xml:space="preserve"> </t>
        </is>
      </c>
      <c r="D73" s="5" t="n">
        <v>1400000</v>
      </c>
      <c r="E73" s="4" t="inlineStr">
        <is>
          <t xml:space="preserve"> </t>
        </is>
      </c>
      <c r="F73" s="4" t="inlineStr">
        <is>
          <t xml:space="preserve"> </t>
        </is>
      </c>
      <c r="G73" s="4" t="inlineStr">
        <is>
          <t xml:space="preserve"> </t>
        </is>
      </c>
    </row>
    <row r="74">
      <c r="A74" s="4" t="inlineStr">
        <is>
          <t>Line of Credit | Asset-Based Credit Agree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Availability under agreement</t>
        </is>
      </c>
      <c r="B76" s="4" t="inlineStr">
        <is>
          <t xml:space="preserve"> </t>
        </is>
      </c>
      <c r="C76" s="4" t="inlineStr">
        <is>
          <t xml:space="preserve"> </t>
        </is>
      </c>
      <c r="D76" s="5" t="n">
        <v>65700000</v>
      </c>
      <c r="E76" s="4" t="inlineStr">
        <is>
          <t xml:space="preserve"> </t>
        </is>
      </c>
      <c r="F76" s="4" t="inlineStr">
        <is>
          <t xml:space="preserve"> </t>
        </is>
      </c>
      <c r="G76" s="4" t="inlineStr">
        <is>
          <t xml:space="preserve"> </t>
        </is>
      </c>
    </row>
  </sheetData>
  <mergeCells count="2">
    <mergeCell ref="A1:A2"/>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mmitments and Contingencies (Details) - USD ($) $ in Thousands</t>
        </is>
      </c>
      <c r="B1" s="2" t="inlineStr">
        <is>
          <t>1 Months Ended</t>
        </is>
      </c>
      <c r="D1" s="2" t="inlineStr">
        <is>
          <t>12 Months Ended</t>
        </is>
      </c>
    </row>
    <row r="2">
      <c r="B2" s="2" t="inlineStr">
        <is>
          <t>Sep. 30, 2024</t>
        </is>
      </c>
      <c r="C2" s="2" t="inlineStr">
        <is>
          <t>Sep. 30, 2020</t>
        </is>
      </c>
      <c r="D2" s="2" t="inlineStr">
        <is>
          <t>Dec. 31, 2024</t>
        </is>
      </c>
      <c r="E2" s="2" t="inlineStr">
        <is>
          <t>Dec. 31, 2023</t>
        </is>
      </c>
      <c r="F2" s="2" t="inlineStr">
        <is>
          <t>Dec. 31, 2022</t>
        </is>
      </c>
      <c r="G2" s="2" t="inlineStr">
        <is>
          <t>Aug. 16, 2024</t>
        </is>
      </c>
      <c r="H2" s="2" t="inlineStr">
        <is>
          <t>Aug. 31, 2019</t>
        </is>
      </c>
      <c r="I2" s="2" t="inlineStr">
        <is>
          <t>Mar. 31, 2018</t>
        </is>
      </c>
      <c r="J2" s="2" t="inlineStr">
        <is>
          <t>Mar. 18, 2018</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rued liability related to obligation</t>
        </is>
      </c>
      <c r="B4" s="4" t="inlineStr">
        <is>
          <t xml:space="preserve"> </t>
        </is>
      </c>
      <c r="C4" s="4" t="inlineStr">
        <is>
          <t xml:space="preserve"> </t>
        </is>
      </c>
      <c r="D4" s="5" t="n">
        <v>58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iscontinued Operations | Min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Long-term Purchase Commit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stimated amount of potential loss liability</t>
        </is>
      </c>
      <c r="B7" s="5" t="n">
        <v>58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iscontinued Operations | 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Long-term Purchase Commit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stimated amount of potential loss liability</t>
        </is>
      </c>
      <c r="B10" s="6" t="n">
        <v>194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Maritech | Surety Bon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Long-term Purchase Commit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ond proceeds</t>
        </is>
      </c>
      <c r="B13" s="5" t="n">
        <v>39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itial Bonds | Maritech</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ong-term Purchase Commit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stimated amount of potential loss liability</t>
        </is>
      </c>
      <c r="B16" s="4" t="inlineStr">
        <is>
          <t xml:space="preserve"> </t>
        </is>
      </c>
      <c r="C16" s="4" t="inlineStr">
        <is>
          <t xml:space="preserve"> </t>
        </is>
      </c>
      <c r="D16" s="4" t="inlineStr">
        <is>
          <t xml:space="preserve"> </t>
        </is>
      </c>
      <c r="E16" s="4" t="inlineStr">
        <is>
          <t xml:space="preserve"> </t>
        </is>
      </c>
      <c r="F16" s="4" t="inlineStr">
        <is>
          <t xml:space="preserve"> </t>
        </is>
      </c>
      <c r="G16" s="5" t="n">
        <v>10700</v>
      </c>
      <c r="H16" s="4" t="inlineStr">
        <is>
          <t xml:space="preserve"> </t>
        </is>
      </c>
      <c r="I16" s="4" t="inlineStr">
        <is>
          <t xml:space="preserve"> </t>
        </is>
      </c>
      <c r="J16" s="4" t="inlineStr">
        <is>
          <t xml:space="preserve"> </t>
        </is>
      </c>
    </row>
    <row r="17">
      <c r="A17" s="4" t="inlineStr">
        <is>
          <t>Offshore Division | The Clark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Long-term Purchase Commit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amages awarded</t>
        </is>
      </c>
      <c r="B19" s="4" t="inlineStr">
        <is>
          <t xml:space="preserve"> </t>
        </is>
      </c>
      <c r="C19" s="5" t="n">
        <v>79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iscontinued Operations, Disposed of by Sale | Offshore Divis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Long-term Purchase Commit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riginal principal amount of promissory note received as part of consider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7500</v>
      </c>
    </row>
    <row r="23">
      <c r="A23" s="4" t="inlineStr">
        <is>
          <t>Reserve recorded for full amount of promissory no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7500</v>
      </c>
      <c r="I23" s="4" t="inlineStr">
        <is>
          <t xml:space="preserve"> </t>
        </is>
      </c>
      <c r="J23" s="4" t="inlineStr">
        <is>
          <t xml:space="preserve"> </t>
        </is>
      </c>
    </row>
    <row r="24">
      <c r="A24" s="4" t="inlineStr">
        <is>
          <t>Certain other receivabl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500</v>
      </c>
      <c r="I24" s="4" t="inlineStr">
        <is>
          <t xml:space="preserve"> </t>
        </is>
      </c>
      <c r="J24" s="4" t="inlineStr">
        <is>
          <t xml:space="preserve"> </t>
        </is>
      </c>
    </row>
    <row r="25">
      <c r="A25" s="4" t="inlineStr">
        <is>
          <t>Discontinued Operations, Disposed of by Sale | Offshore Division | Initial Bon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Long-term Purchase Commit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ggregate amount of performance bon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46800</v>
      </c>
      <c r="J27" s="4" t="inlineStr">
        <is>
          <t xml:space="preserve"> </t>
        </is>
      </c>
    </row>
    <row r="28">
      <c r="A28" s="4" t="inlineStr">
        <is>
          <t>Discontinued Operations, Disposed of by Sale | Offshore Division | Interim Replacement Bon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Long-term Purchase Commit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ggregate amount of performance bon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47000</v>
      </c>
      <c r="J30" s="4" t="inlineStr">
        <is>
          <t xml:space="preserve"> </t>
        </is>
      </c>
    </row>
    <row r="31">
      <c r="A31" s="4" t="inlineStr">
        <is>
          <t>Discontinued Oper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Long-term Purchase Commit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ettlement received</t>
        </is>
      </c>
      <c r="B33" s="4" t="inlineStr">
        <is>
          <t xml:space="preserve"> </t>
        </is>
      </c>
      <c r="C33" s="4" t="inlineStr">
        <is>
          <t xml:space="preserve"> </t>
        </is>
      </c>
      <c r="D33" s="4" t="inlineStr">
        <is>
          <t xml:space="preserve"> </t>
        </is>
      </c>
      <c r="E33" s="4" t="inlineStr">
        <is>
          <t xml:space="preserve"> </t>
        </is>
      </c>
      <c r="F33" s="5" t="n">
        <v>226</v>
      </c>
      <c r="G33" s="4" t="inlineStr">
        <is>
          <t xml:space="preserve"> </t>
        </is>
      </c>
      <c r="H33" s="4" t="inlineStr">
        <is>
          <t xml:space="preserve"> </t>
        </is>
      </c>
      <c r="I33" s="4" t="inlineStr">
        <is>
          <t xml:space="preserve"> </t>
        </is>
      </c>
      <c r="J33" s="4" t="inlineStr">
        <is>
          <t xml:space="preserve"> </t>
        </is>
      </c>
    </row>
    <row r="34">
      <c r="A34" s="4" t="inlineStr">
        <is>
          <t>Discontinued Operations | Maritech</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Long-term Purchase Commit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ettlement received</t>
        </is>
      </c>
      <c r="B36" s="4" t="inlineStr">
        <is>
          <t xml:space="preserve"> </t>
        </is>
      </c>
      <c r="C36" s="4" t="inlineStr">
        <is>
          <t xml:space="preserve"> </t>
        </is>
      </c>
      <c r="D36" s="6" t="n">
        <v>515</v>
      </c>
      <c r="E36" s="4" t="inlineStr">
        <is>
          <t xml:space="preserve"> </t>
        </is>
      </c>
      <c r="F36" s="6" t="n">
        <v>226</v>
      </c>
      <c r="G36" s="4" t="inlineStr">
        <is>
          <t xml:space="preserve"> </t>
        </is>
      </c>
      <c r="H36" s="4" t="inlineStr">
        <is>
          <t xml:space="preserve"> </t>
        </is>
      </c>
      <c r="I36" s="4" t="inlineStr">
        <is>
          <t xml:space="preserve"> </t>
        </is>
      </c>
      <c r="J36" s="4" t="inlineStr">
        <is>
          <t xml:space="preserve"> </t>
        </is>
      </c>
    </row>
    <row r="37">
      <c r="A37" s="4" t="inlineStr">
        <is>
          <t>Completion Fluids &amp; Products Divis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Long-term Purchase Commit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ggregate amount of purchase obligation</t>
        </is>
      </c>
      <c r="B39" s="4" t="inlineStr">
        <is>
          <t xml:space="preserve"> </t>
        </is>
      </c>
      <c r="C39" s="4" t="inlineStr">
        <is>
          <t xml:space="preserve"> </t>
        </is>
      </c>
      <c r="D39" s="6" t="n">
        <v>726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urchase obligation, year one</t>
        </is>
      </c>
      <c r="B40" s="4" t="inlineStr">
        <is>
          <t xml:space="preserve"> </t>
        </is>
      </c>
      <c r="C40" s="4" t="inlineStr">
        <is>
          <t xml:space="preserve"> </t>
        </is>
      </c>
      <c r="D40" s="6" t="n">
        <v>33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urchase obligation, year two</t>
        </is>
      </c>
      <c r="B41" s="4" t="inlineStr">
        <is>
          <t xml:space="preserve"> </t>
        </is>
      </c>
      <c r="C41" s="4" t="inlineStr">
        <is>
          <t xml:space="preserve"> </t>
        </is>
      </c>
      <c r="D41" s="6" t="n">
        <v>221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urchase obligation, year three</t>
        </is>
      </c>
      <c r="B42" s="4" t="inlineStr">
        <is>
          <t xml:space="preserve"> </t>
        </is>
      </c>
      <c r="C42" s="4" t="inlineStr">
        <is>
          <t xml:space="preserve"> </t>
        </is>
      </c>
      <c r="D42" s="6" t="n">
        <v>153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urchase obligation, year four</t>
        </is>
      </c>
      <c r="B43" s="4" t="inlineStr">
        <is>
          <t xml:space="preserve"> </t>
        </is>
      </c>
      <c r="C43" s="4" t="inlineStr">
        <is>
          <t xml:space="preserve"> </t>
        </is>
      </c>
      <c r="D43" s="6" t="n">
        <v>22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urchases under agreements</t>
        </is>
      </c>
      <c r="B44" s="4" t="inlineStr">
        <is>
          <t xml:space="preserve"> </t>
        </is>
      </c>
      <c r="C44" s="4" t="inlineStr">
        <is>
          <t xml:space="preserve"> </t>
        </is>
      </c>
      <c r="D44" s="6" t="n">
        <v>56300</v>
      </c>
      <c r="E44" s="5" t="n">
        <v>46900</v>
      </c>
      <c r="F44" s="5" t="n">
        <v>29700</v>
      </c>
      <c r="G44" s="4" t="inlineStr">
        <is>
          <t xml:space="preserve"> </t>
        </is>
      </c>
      <c r="H44" s="4" t="inlineStr">
        <is>
          <t xml:space="preserve"> </t>
        </is>
      </c>
      <c r="I44" s="4" t="inlineStr">
        <is>
          <t xml:space="preserve"> </t>
        </is>
      </c>
      <c r="J44" s="4" t="inlineStr">
        <is>
          <t xml:space="preserve"> </t>
        </is>
      </c>
    </row>
    <row r="45">
      <c r="A45" s="4" t="inlineStr">
        <is>
          <t>Water &amp; Flowback Services Divis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Long-term Purchase Commit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Aggregate amount of purchase obligation</t>
        </is>
      </c>
      <c r="B47" s="4" t="inlineStr">
        <is>
          <t xml:space="preserve"> </t>
        </is>
      </c>
      <c r="C47" s="4" t="inlineStr">
        <is>
          <t xml:space="preserve"> </t>
        </is>
      </c>
      <c r="D47" s="6" t="n">
        <v>16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urchase obligation, year one</t>
        </is>
      </c>
      <c r="B48" s="4" t="inlineStr">
        <is>
          <t xml:space="preserve"> </t>
        </is>
      </c>
      <c r="C48" s="4" t="inlineStr">
        <is>
          <t xml:space="preserve"> </t>
        </is>
      </c>
      <c r="D48" s="5" t="n">
        <v>38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sheetData>
  <mergeCells count="3">
    <mergeCell ref="A1:A2"/>
    <mergeCell ref="B1:C1"/>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3" customWidth="1" min="1" max="1"/>
    <col width="37" customWidth="1" min="2" max="2"/>
    <col width="21" customWidth="1" min="3" max="3"/>
    <col width="21" customWidth="1" min="4" max="4"/>
    <col width="21" customWidth="1" min="5" max="5"/>
  </cols>
  <sheetData>
    <row r="1">
      <c r="A1" s="1" t="inlineStr">
        <is>
          <t>Capital Stock - Narrative (Details)</t>
        </is>
      </c>
      <c r="B1" s="2" t="inlineStr">
        <is>
          <t>Dec. 31, 2024 vote $ / shares shares</t>
        </is>
      </c>
      <c r="C1" s="2" t="inlineStr">
        <is>
          <t>Dec. 31, 2023 shares</t>
        </is>
      </c>
      <c r="D1" s="2" t="inlineStr">
        <is>
          <t>Dec. 31, 2022 shares</t>
        </is>
      </c>
      <c r="E1" s="2" t="inlineStr">
        <is>
          <t>Dec. 31, 2021 shares</t>
        </is>
      </c>
    </row>
    <row r="2">
      <c r="A2" s="3" t="inlineStr">
        <is>
          <t>Equity [Abstract]</t>
        </is>
      </c>
      <c r="B2" s="4" t="inlineStr">
        <is>
          <t xml:space="preserve"> </t>
        </is>
      </c>
      <c r="C2" s="4" t="inlineStr">
        <is>
          <t xml:space="preserve"> </t>
        </is>
      </c>
      <c r="D2" s="4" t="inlineStr">
        <is>
          <t xml:space="preserve"> </t>
        </is>
      </c>
      <c r="E2" s="4" t="inlineStr">
        <is>
          <t xml:space="preserve"> </t>
        </is>
      </c>
    </row>
    <row r="3">
      <c r="A3" s="4" t="inlineStr">
        <is>
          <t>Common stock, shares authorized (in shares)</t>
        </is>
      </c>
      <c r="B3" s="6" t="n">
        <v>250000000</v>
      </c>
      <c r="C3" s="4" t="inlineStr">
        <is>
          <t xml:space="preserve"> </t>
        </is>
      </c>
      <c r="D3" s="4" t="inlineStr">
        <is>
          <t xml:space="preserve"> </t>
        </is>
      </c>
      <c r="E3" s="4" t="inlineStr">
        <is>
          <t xml:space="preserve"> </t>
        </is>
      </c>
    </row>
    <row r="4">
      <c r="A4" s="4" t="inlineStr">
        <is>
          <t>Common stock, par value (in dollars per share) | $ / shares</t>
        </is>
      </c>
      <c r="B4" s="7" t="n">
        <v>0.01</v>
      </c>
      <c r="C4" s="4" t="inlineStr">
        <is>
          <t xml:space="preserve"> </t>
        </is>
      </c>
      <c r="D4" s="4" t="inlineStr">
        <is>
          <t xml:space="preserve"> </t>
        </is>
      </c>
      <c r="E4" s="4" t="inlineStr">
        <is>
          <t xml:space="preserve"> </t>
        </is>
      </c>
    </row>
    <row r="5">
      <c r="A5" s="4" t="inlineStr">
        <is>
          <t>Preferred stock, shares authorized (in shares)</t>
        </is>
      </c>
      <c r="B5" s="6" t="n">
        <v>5000000</v>
      </c>
      <c r="C5" s="4" t="inlineStr">
        <is>
          <t xml:space="preserve"> </t>
        </is>
      </c>
      <c r="D5" s="4" t="inlineStr">
        <is>
          <t xml:space="preserve"> </t>
        </is>
      </c>
      <c r="E5" s="4" t="inlineStr">
        <is>
          <t xml:space="preserve"> </t>
        </is>
      </c>
    </row>
    <row r="6">
      <c r="A6" s="4" t="inlineStr">
        <is>
          <t>Preferred stock, par value (in dollars per share) | $ / shares</t>
        </is>
      </c>
      <c r="B6" s="7" t="n">
        <v>0.01</v>
      </c>
      <c r="C6" s="4" t="inlineStr">
        <is>
          <t xml:space="preserve"> </t>
        </is>
      </c>
      <c r="D6" s="4" t="inlineStr">
        <is>
          <t xml:space="preserve"> </t>
        </is>
      </c>
      <c r="E6" s="4" t="inlineStr">
        <is>
          <t xml:space="preserve"> </t>
        </is>
      </c>
    </row>
    <row r="7">
      <c r="A7" s="4" t="inlineStr">
        <is>
          <t>Common stock, shares outstanding (in shares)</t>
        </is>
      </c>
      <c r="B7" s="6" t="n">
        <v>131812406</v>
      </c>
      <c r="C7" s="6" t="n">
        <v>130079173</v>
      </c>
      <c r="D7" s="6" t="n">
        <v>128662300</v>
      </c>
      <c r="E7" s="6" t="n">
        <v>126937163</v>
      </c>
    </row>
    <row r="8">
      <c r="A8" s="4" t="inlineStr">
        <is>
          <t>Shares held in treasury (in shares)</t>
        </is>
      </c>
      <c r="B8" s="6" t="n">
        <v>3138675</v>
      </c>
      <c r="C8" s="6" t="n">
        <v>3138675</v>
      </c>
      <c r="D8" s="6" t="n">
        <v>3138675</v>
      </c>
      <c r="E8" s="4" t="inlineStr">
        <is>
          <t xml:space="preserve"> </t>
        </is>
      </c>
    </row>
    <row r="9">
      <c r="A9" s="4" t="inlineStr">
        <is>
          <t>Number of votes | vote</t>
        </is>
      </c>
      <c r="B9" s="6" t="n">
        <v>1</v>
      </c>
      <c r="C9" s="4" t="inlineStr">
        <is>
          <t xml:space="preserve"> </t>
        </is>
      </c>
      <c r="D9" s="4" t="inlineStr">
        <is>
          <t xml:space="preserve"> </t>
        </is>
      </c>
      <c r="E9"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apital Stock - Summary of Activity of Common Shares (Details) - shares</t>
        </is>
      </c>
      <c r="B1" s="2" t="inlineStr">
        <is>
          <t>12 Months Ended</t>
        </is>
      </c>
    </row>
    <row r="2">
      <c r="B2" s="2" t="inlineStr">
        <is>
          <t>Dec. 31, 2024</t>
        </is>
      </c>
      <c r="C2" s="2" t="inlineStr">
        <is>
          <t>Dec. 31, 2023</t>
        </is>
      </c>
      <c r="D2" s="2" t="inlineStr">
        <is>
          <t>Dec. 31, 2022</t>
        </is>
      </c>
    </row>
    <row r="3">
      <c r="A3" s="3" t="inlineStr">
        <is>
          <t>Common Shares Outstanding and Treasury Shares Held Rollforward [Table]</t>
        </is>
      </c>
      <c r="B3" s="4" t="inlineStr">
        <is>
          <t xml:space="preserve"> </t>
        </is>
      </c>
      <c r="C3" s="4" t="inlineStr">
        <is>
          <t xml:space="preserve"> </t>
        </is>
      </c>
      <c r="D3" s="4" t="inlineStr">
        <is>
          <t xml:space="preserve"> </t>
        </is>
      </c>
    </row>
    <row r="4">
      <c r="A4" s="4" t="inlineStr">
        <is>
          <t>Common shares outstanding, beginning balance (in shares)</t>
        </is>
      </c>
      <c r="B4" s="6" t="n">
        <v>130079173</v>
      </c>
      <c r="C4" s="6" t="n">
        <v>128662300</v>
      </c>
      <c r="D4" s="6" t="n">
        <v>126937163</v>
      </c>
    </row>
    <row r="5">
      <c r="A5" s="4" t="inlineStr">
        <is>
          <t>Grants of restricted stock, net (in shares)</t>
        </is>
      </c>
      <c r="B5" s="6" t="n">
        <v>1732233</v>
      </c>
      <c r="C5" s="6" t="n">
        <v>1210996</v>
      </c>
      <c r="D5" s="6" t="n">
        <v>1644728</v>
      </c>
    </row>
    <row r="6">
      <c r="A6" s="4" t="inlineStr">
        <is>
          <t>Exercise of common stock options, net (in shares)</t>
        </is>
      </c>
      <c r="B6" s="6" t="n">
        <v>1000</v>
      </c>
      <c r="C6" s="6" t="n">
        <v>205877</v>
      </c>
      <c r="D6" s="6" t="n">
        <v>80409</v>
      </c>
    </row>
    <row r="7">
      <c r="A7" s="4" t="inlineStr">
        <is>
          <t>Common shares outstanding, ending balance (in shares)</t>
        </is>
      </c>
      <c r="B7" s="6" t="n">
        <v>131812406</v>
      </c>
      <c r="C7" s="6" t="n">
        <v>130079173</v>
      </c>
      <c r="D7" s="6" t="n">
        <v>1286623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21" customWidth="1" min="2" max="2"/>
    <col width="41" customWidth="1" min="3" max="3"/>
    <col width="29" customWidth="1" min="4" max="4"/>
    <col width="29" customWidth="1" min="5" max="5"/>
    <col width="20" customWidth="1" min="6" max="6"/>
    <col width="20" customWidth="1" min="7" max="7"/>
    <col width="20" customWidth="1" min="8" max="8"/>
  </cols>
  <sheetData>
    <row r="1">
      <c r="A1" s="1" t="inlineStr">
        <is>
          <t>Equity-Based Compensation and Other - Narrative (Details) $ in Millions</t>
        </is>
      </c>
      <c r="C1" s="2" t="inlineStr">
        <is>
          <t>12 Months Ended</t>
        </is>
      </c>
    </row>
    <row r="2">
      <c r="B2" s="2" t="inlineStr">
        <is>
          <t>Feb. 28, 2018 shares</t>
        </is>
      </c>
      <c r="C2" s="2" t="inlineStr">
        <is>
          <t>Dec. 31, 2024 USD ($) participant shares</t>
        </is>
      </c>
      <c r="D2" s="2" t="inlineStr">
        <is>
          <t>Dec. 31, 2023 USD ($) shares</t>
        </is>
      </c>
      <c r="E2" s="2" t="inlineStr">
        <is>
          <t>Dec. 31, 2022 USD ($) shares</t>
        </is>
      </c>
      <c r="F2" s="2" t="inlineStr">
        <is>
          <t>May 31, 2018 shares</t>
        </is>
      </c>
      <c r="G2" s="2" t="inlineStr">
        <is>
          <t>May 03, 2016 shares</t>
        </is>
      </c>
      <c r="H2" s="2" t="inlineStr">
        <is>
          <t>May 03, 2013 shares</t>
        </is>
      </c>
    </row>
    <row r="3">
      <c r="A3" s="3" t="inlineStr">
        <is>
          <t>Share-based Compensation Arrang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quity-based compensation expense before tax | $</t>
        </is>
      </c>
      <c r="B4" s="4" t="inlineStr">
        <is>
          <t xml:space="preserve"> </t>
        </is>
      </c>
      <c r="C4" s="10" t="n">
        <v>6.6</v>
      </c>
      <c r="D4" s="10" t="n">
        <v>10.6</v>
      </c>
      <c r="E4" s="10" t="n">
        <v>6.9</v>
      </c>
      <c r="F4" s="4" t="inlineStr">
        <is>
          <t xml:space="preserve"> </t>
        </is>
      </c>
      <c r="G4" s="4" t="inlineStr">
        <is>
          <t xml:space="preserve"> </t>
        </is>
      </c>
      <c r="H4" s="4" t="inlineStr">
        <is>
          <t xml:space="preserve"> </t>
        </is>
      </c>
    </row>
    <row r="5">
      <c r="A5" s="4" t="inlineStr">
        <is>
          <t>Options exercised (in shares) | shares</t>
        </is>
      </c>
      <c r="B5" s="4" t="inlineStr">
        <is>
          <t xml:space="preserve"> </t>
        </is>
      </c>
      <c r="C5" s="6" t="n">
        <v>-1000</v>
      </c>
      <c r="D5" s="6" t="n">
        <v>-206000</v>
      </c>
      <c r="E5" s="6" t="n">
        <v>-80000</v>
      </c>
      <c r="F5" s="4" t="inlineStr">
        <is>
          <t xml:space="preserve"> </t>
        </is>
      </c>
      <c r="G5" s="4" t="inlineStr">
        <is>
          <t xml:space="preserve"> </t>
        </is>
      </c>
      <c r="H5" s="4" t="inlineStr">
        <is>
          <t xml:space="preserve"> </t>
        </is>
      </c>
    </row>
    <row r="6">
      <c r="A6" s="4" t="inlineStr">
        <is>
          <t>Compensation cost recognized for restricted stock | $</t>
        </is>
      </c>
      <c r="B6" s="4" t="inlineStr">
        <is>
          <t xml:space="preserve"> </t>
        </is>
      </c>
      <c r="C6" s="10" t="n">
        <v>6.6</v>
      </c>
      <c r="D6" s="10" t="n">
        <v>10.6</v>
      </c>
      <c r="E6" s="10" t="n">
        <v>4.5</v>
      </c>
      <c r="F6" s="4" t="inlineStr">
        <is>
          <t xml:space="preserve"> </t>
        </is>
      </c>
      <c r="G6" s="4" t="inlineStr">
        <is>
          <t xml:space="preserve"> </t>
        </is>
      </c>
      <c r="H6" s="4" t="inlineStr">
        <is>
          <t xml:space="preserve"> </t>
        </is>
      </c>
    </row>
    <row r="7">
      <c r="A7" s="4" t="inlineStr">
        <is>
          <t>Short-term incentive compensation expense | $</t>
        </is>
      </c>
      <c r="B7" s="4" t="inlineStr">
        <is>
          <t xml:space="preserve"> </t>
        </is>
      </c>
      <c r="C7" s="4" t="inlineStr">
        <is>
          <t xml:space="preserve"> </t>
        </is>
      </c>
      <c r="D7" s="6" t="n">
        <v>5</v>
      </c>
      <c r="E7" s="11" t="n">
        <v>2.4</v>
      </c>
      <c r="F7" s="4" t="inlineStr">
        <is>
          <t xml:space="preserve"> </t>
        </is>
      </c>
      <c r="G7" s="4" t="inlineStr">
        <is>
          <t xml:space="preserve"> </t>
        </is>
      </c>
      <c r="H7" s="4" t="inlineStr">
        <is>
          <t xml:space="preserve"> </t>
        </is>
      </c>
    </row>
    <row r="8">
      <c r="A8" s="4" t="inlineStr">
        <is>
          <t>Weighted average period over which unrecognized compensation cost is expected to be recognized</t>
        </is>
      </c>
      <c r="B8" s="4" t="inlineStr">
        <is>
          <t xml:space="preserve"> </t>
        </is>
      </c>
      <c r="C8" s="4" t="inlineStr">
        <is>
          <t>1 year 7 months 6 days</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stricted shares vested during the period, aggregate fair value | $</t>
        </is>
      </c>
      <c r="B9" s="4" t="inlineStr">
        <is>
          <t xml:space="preserve"> </t>
        </is>
      </c>
      <c r="C9" s="10" t="n">
        <v>8.4</v>
      </c>
      <c r="D9" s="11" t="n">
        <v>4.7</v>
      </c>
      <c r="E9" s="11" t="n">
        <v>5.5</v>
      </c>
      <c r="F9" s="4" t="inlineStr">
        <is>
          <t xml:space="preserve"> </t>
        </is>
      </c>
      <c r="G9" s="4" t="inlineStr">
        <is>
          <t xml:space="preserve"> </t>
        </is>
      </c>
      <c r="H9" s="4" t="inlineStr">
        <is>
          <t xml:space="preserve"> </t>
        </is>
      </c>
    </row>
    <row r="10">
      <c r="A10" s="4" t="inlineStr">
        <is>
          <t>Maximum number of shares issuable under stock options outstanding and stock options authorized for future grants (in shares) | shares</t>
        </is>
      </c>
      <c r="B10" s="4" t="inlineStr">
        <is>
          <t xml:space="preserve"> </t>
        </is>
      </c>
      <c r="C10" s="6" t="n">
        <v>3458158</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aximum annual contributions per employee, percent</t>
        </is>
      </c>
      <c r="B11" s="4" t="inlineStr">
        <is>
          <t xml:space="preserve"> </t>
        </is>
      </c>
      <c r="C11" s="14" t="n">
        <v>0.7</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mployer matching contribution, percent of match</t>
        </is>
      </c>
      <c r="B12" s="4" t="inlineStr">
        <is>
          <t xml:space="preserve"> </t>
        </is>
      </c>
      <c r="C12" s="14" t="n">
        <v>0.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mployer matching contribution percent of match maximum per employee</t>
        </is>
      </c>
      <c r="B13" s="4" t="inlineStr">
        <is>
          <t xml:space="preserve"> </t>
        </is>
      </c>
      <c r="C13" s="14" t="n">
        <v>0.08</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mployers matching contribution, vesting percentage</t>
        </is>
      </c>
      <c r="B14" s="4" t="inlineStr">
        <is>
          <t xml:space="preserve"> </t>
        </is>
      </c>
      <c r="C14" s="14" t="n">
        <v>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mployers matching contribution, vesting term</t>
        </is>
      </c>
      <c r="B15" s="4" t="inlineStr">
        <is>
          <t xml:space="preserve"> </t>
        </is>
      </c>
      <c r="C15" s="4" t="inlineStr">
        <is>
          <t>3 years</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st | $</t>
        </is>
      </c>
      <c r="B16" s="4" t="inlineStr">
        <is>
          <t xml:space="preserve"> </t>
        </is>
      </c>
      <c r="C16" s="10" t="n">
        <v>2.8</v>
      </c>
      <c r="D16" s="10" t="n">
        <v>2.7</v>
      </c>
      <c r="E16" s="10" t="n">
        <v>2.3</v>
      </c>
      <c r="F16" s="4" t="inlineStr">
        <is>
          <t xml:space="preserve"> </t>
        </is>
      </c>
      <c r="G16" s="4" t="inlineStr">
        <is>
          <t xml:space="preserve"> </t>
        </is>
      </c>
      <c r="H16" s="4" t="inlineStr">
        <is>
          <t xml:space="preserve"> </t>
        </is>
      </c>
    </row>
    <row r="17">
      <c r="A17" s="4" t="inlineStr">
        <is>
          <t>Number of participants | participant</t>
        </is>
      </c>
      <c r="B17" s="4" t="inlineStr">
        <is>
          <t xml:space="preserve"> </t>
        </is>
      </c>
      <c r="C17" s="6" t="n">
        <v>6</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aximum annual contributions per employee, percent</t>
        </is>
      </c>
      <c r="B18" s="4" t="inlineStr">
        <is>
          <t xml:space="preserve"> </t>
        </is>
      </c>
      <c r="C18" s="14" t="n">
        <v>1</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eriod post election for distributions</t>
        </is>
      </c>
      <c r="B19" s="4" t="inlineStr">
        <is>
          <t xml:space="preserve"> </t>
        </is>
      </c>
      <c r="C19" s="4" t="inlineStr">
        <is>
          <t>3 years</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strict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estimated unrecognized compensation cost | $</t>
        </is>
      </c>
      <c r="B22" s="4" t="inlineStr">
        <is>
          <t xml:space="preserve"> </t>
        </is>
      </c>
      <c r="C22" s="10" t="n">
        <v>8.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ETRA 2007 Long Term Incentive Compensation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aximum number of shares authorized for issuance (in shares) | shares</t>
        </is>
      </c>
      <c r="B25" s="4" t="inlineStr">
        <is>
          <t xml:space="preserve"> </t>
        </is>
      </c>
      <c r="C25" s="6" t="n">
        <v>559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ETRA 2011 Long Term Incentive Compensation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aximum number of shares authorized for issuance (in shares) | shares</t>
        </is>
      </c>
      <c r="B28" s="4" t="inlineStr">
        <is>
          <t xml:space="preserve"> </t>
        </is>
      </c>
      <c r="C28" s="6" t="n">
        <v>5600000</v>
      </c>
      <c r="D28" s="4" t="inlineStr">
        <is>
          <t xml:space="preserve"> </t>
        </is>
      </c>
      <c r="E28" s="4" t="inlineStr">
        <is>
          <t xml:space="preserve"> </t>
        </is>
      </c>
      <c r="F28" s="4" t="inlineStr">
        <is>
          <t xml:space="preserve"> </t>
        </is>
      </c>
      <c r="G28" s="6" t="n">
        <v>11000000</v>
      </c>
      <c r="H28" s="6" t="n">
        <v>2200000</v>
      </c>
    </row>
    <row r="29">
      <c r="A29" s="4" t="inlineStr">
        <is>
          <t>2018 Equity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aximum number of shares authorized for issuance (in shares) | shares</t>
        </is>
      </c>
      <c r="B31" s="4" t="inlineStr">
        <is>
          <t xml:space="preserve"> </t>
        </is>
      </c>
      <c r="C31" s="4" t="inlineStr">
        <is>
          <t xml:space="preserve"> </t>
        </is>
      </c>
      <c r="D31" s="4" t="inlineStr">
        <is>
          <t xml:space="preserve"> </t>
        </is>
      </c>
      <c r="E31" s="4" t="inlineStr">
        <is>
          <t xml:space="preserve"> </t>
        </is>
      </c>
      <c r="F31" s="6" t="n">
        <v>16365000</v>
      </c>
      <c r="G31" s="4" t="inlineStr">
        <is>
          <t xml:space="preserve"> </t>
        </is>
      </c>
      <c r="H31" s="4" t="inlineStr">
        <is>
          <t xml:space="preserve"> </t>
        </is>
      </c>
    </row>
    <row r="32">
      <c r="A32" s="4" t="inlineStr">
        <is>
          <t>2018 Equity Plan | Restrict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Grants of restricted stock (in shares) | shares</t>
        </is>
      </c>
      <c r="B34" s="6" t="n">
        <v>1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based Compensation Arrange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xpiration period</t>
        </is>
      </c>
      <c r="B37" s="4" t="inlineStr">
        <is>
          <t xml:space="preserve"> </t>
        </is>
      </c>
      <c r="C37" s="4" t="inlineStr">
        <is>
          <t>10 years</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Maximum | Restrict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based Compensation Arrange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Vesting period</t>
        </is>
      </c>
      <c r="B40" s="4" t="inlineStr">
        <is>
          <t xml:space="preserve"> </t>
        </is>
      </c>
      <c r="C40" s="4" t="inlineStr">
        <is>
          <t>3 years</t>
        </is>
      </c>
      <c r="D40" s="4" t="inlineStr">
        <is>
          <t xml:space="preserve"> </t>
        </is>
      </c>
      <c r="E40" s="4" t="inlineStr">
        <is>
          <t xml:space="preserve"> </t>
        </is>
      </c>
      <c r="F40" s="4" t="inlineStr">
        <is>
          <t xml:space="preserve"> </t>
        </is>
      </c>
      <c r="G40" s="4" t="inlineStr">
        <is>
          <t xml:space="preserve"> </t>
        </is>
      </c>
      <c r="H40" s="4" t="inlineStr">
        <is>
          <t xml:space="preserve"> </t>
        </is>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quity-Based Compensation and Other - Stock Option Activity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Shares Under Option</t>
        </is>
      </c>
      <c r="B3" s="4" t="inlineStr">
        <is>
          <t xml:space="preserve"> </t>
        </is>
      </c>
      <c r="C3" s="4" t="inlineStr">
        <is>
          <t xml:space="preserve"> </t>
        </is>
      </c>
      <c r="D3" s="4" t="inlineStr">
        <is>
          <t xml:space="preserve"> </t>
        </is>
      </c>
    </row>
    <row r="4">
      <c r="A4" s="4" t="inlineStr">
        <is>
          <t>Outstanding at beginning of period (in shares)</t>
        </is>
      </c>
      <c r="B4" s="6" t="n">
        <v>2116</v>
      </c>
      <c r="C4" s="4" t="inlineStr">
        <is>
          <t xml:space="preserve"> </t>
        </is>
      </c>
      <c r="D4" s="4" t="inlineStr">
        <is>
          <t xml:space="preserve"> </t>
        </is>
      </c>
    </row>
    <row r="5">
      <c r="A5" s="4" t="inlineStr">
        <is>
          <t>Options cancelled (in shares)</t>
        </is>
      </c>
      <c r="B5" s="6" t="n">
        <v>-36</v>
      </c>
      <c r="C5" s="4" t="inlineStr">
        <is>
          <t xml:space="preserve"> </t>
        </is>
      </c>
      <c r="D5" s="4" t="inlineStr">
        <is>
          <t xml:space="preserve"> </t>
        </is>
      </c>
    </row>
    <row r="6">
      <c r="A6" s="4" t="inlineStr">
        <is>
          <t>Options exercised (in shares)</t>
        </is>
      </c>
      <c r="B6" s="6" t="n">
        <v>1</v>
      </c>
      <c r="C6" s="6" t="n">
        <v>206</v>
      </c>
      <c r="D6" s="6" t="n">
        <v>80</v>
      </c>
    </row>
    <row r="7">
      <c r="A7" s="4" t="inlineStr">
        <is>
          <t>Options expired (in shares)</t>
        </is>
      </c>
      <c r="B7" s="5" t="n">
        <v>-250000</v>
      </c>
      <c r="C7" s="4" t="inlineStr">
        <is>
          <t xml:space="preserve"> </t>
        </is>
      </c>
      <c r="D7" s="4" t="inlineStr">
        <is>
          <t xml:space="preserve"> </t>
        </is>
      </c>
    </row>
    <row r="8">
      <c r="A8" s="4" t="inlineStr">
        <is>
          <t>Outstanding at end of period (in shares)</t>
        </is>
      </c>
      <c r="B8" s="6" t="n">
        <v>1829</v>
      </c>
      <c r="C8" s="6" t="n">
        <v>2116</v>
      </c>
      <c r="D8" s="4" t="inlineStr">
        <is>
          <t xml:space="preserve"> </t>
        </is>
      </c>
    </row>
    <row r="9">
      <c r="A9" s="4" t="inlineStr">
        <is>
          <t>Options vested and expected to vest</t>
        </is>
      </c>
      <c r="B9" s="6" t="n">
        <v>1829</v>
      </c>
      <c r="C9" s="4" t="inlineStr">
        <is>
          <t xml:space="preserve"> </t>
        </is>
      </c>
      <c r="D9" s="4" t="inlineStr">
        <is>
          <t xml:space="preserve"> </t>
        </is>
      </c>
    </row>
    <row r="10">
      <c r="A10" s="4" t="inlineStr">
        <is>
          <t>Options exercisable at period end</t>
        </is>
      </c>
      <c r="B10" s="6" t="n">
        <v>1829</v>
      </c>
      <c r="C10" s="4" t="inlineStr">
        <is>
          <t xml:space="preserve"> </t>
        </is>
      </c>
      <c r="D10" s="4" t="inlineStr">
        <is>
          <t xml:space="preserve"> </t>
        </is>
      </c>
    </row>
    <row r="11">
      <c r="A11" s="3" t="inlineStr">
        <is>
          <t>Weighted Average Option Price Per Share</t>
        </is>
      </c>
      <c r="B11" s="4" t="inlineStr">
        <is>
          <t xml:space="preserve"> </t>
        </is>
      </c>
      <c r="C11" s="4" t="inlineStr">
        <is>
          <t xml:space="preserve"> </t>
        </is>
      </c>
      <c r="D11" s="4" t="inlineStr">
        <is>
          <t xml:space="preserve"> </t>
        </is>
      </c>
    </row>
    <row r="12">
      <c r="A12" s="4" t="inlineStr">
        <is>
          <t>Outstanding at beginning of period (in USD per share)</t>
        </is>
      </c>
      <c r="B12" s="7" t="n">
        <v>6.26</v>
      </c>
      <c r="C12" s="4" t="inlineStr">
        <is>
          <t xml:space="preserve"> </t>
        </is>
      </c>
      <c r="D12" s="4" t="inlineStr">
        <is>
          <t xml:space="preserve"> </t>
        </is>
      </c>
    </row>
    <row r="13">
      <c r="A13" s="4" t="inlineStr">
        <is>
          <t>Options cancelled, weighted average option price per share (in USD per share)</t>
        </is>
      </c>
      <c r="B13" s="8" t="n">
        <v>5.8</v>
      </c>
      <c r="C13" s="4" t="inlineStr">
        <is>
          <t xml:space="preserve"> </t>
        </is>
      </c>
      <c r="D13" s="4" t="inlineStr">
        <is>
          <t xml:space="preserve"> </t>
        </is>
      </c>
    </row>
    <row r="14">
      <c r="A14" s="4" t="inlineStr">
        <is>
          <t>Options exercised, weighted average option price per share (in USD per share)</t>
        </is>
      </c>
      <c r="B14" s="8" t="n">
        <v>3.87</v>
      </c>
      <c r="C14" s="4" t="inlineStr">
        <is>
          <t xml:space="preserve"> </t>
        </is>
      </c>
      <c r="D14" s="4" t="inlineStr">
        <is>
          <t xml:space="preserve"> </t>
        </is>
      </c>
    </row>
    <row r="15">
      <c r="A15" s="4" t="inlineStr">
        <is>
          <t>Options expired, weighted average option price per share (in USD per share)</t>
        </is>
      </c>
      <c r="B15" s="8" t="n">
        <v>11.16</v>
      </c>
      <c r="C15" s="4" t="inlineStr">
        <is>
          <t xml:space="preserve"> </t>
        </is>
      </c>
      <c r="D15" s="4" t="inlineStr">
        <is>
          <t xml:space="preserve"> </t>
        </is>
      </c>
    </row>
    <row r="16">
      <c r="A16" s="4" t="inlineStr">
        <is>
          <t>Outstanding at end of period (in USD per share)</t>
        </is>
      </c>
      <c r="B16" s="8" t="n">
        <v>5.61</v>
      </c>
      <c r="C16" s="7" t="n">
        <v>6.26</v>
      </c>
      <c r="D16" s="4" t="inlineStr">
        <is>
          <t xml:space="preserve"> </t>
        </is>
      </c>
    </row>
    <row r="17">
      <c r="A17" s="4" t="inlineStr">
        <is>
          <t>Options expected to vest, weighted average option price per share (in USD per share)</t>
        </is>
      </c>
      <c r="B17" s="8" t="n">
        <v>5.61</v>
      </c>
      <c r="C17" s="4" t="inlineStr">
        <is>
          <t xml:space="preserve"> </t>
        </is>
      </c>
      <c r="D17" s="4" t="inlineStr">
        <is>
          <t xml:space="preserve"> </t>
        </is>
      </c>
    </row>
    <row r="18">
      <c r="A18" s="4" t="inlineStr">
        <is>
          <t>Options exercisable at period end, weighted average option price per share (in USD per share)</t>
        </is>
      </c>
      <c r="B18" s="7" t="n">
        <v>5.61</v>
      </c>
      <c r="C18" s="4" t="inlineStr">
        <is>
          <t xml:space="preserve"> </t>
        </is>
      </c>
      <c r="D18" s="4" t="inlineStr">
        <is>
          <t xml:space="preserve"> </t>
        </is>
      </c>
    </row>
    <row r="19">
      <c r="A19" s="3" t="inlineStr">
        <is>
          <t>Share-based Compensation Arrangement by Share-based Payment Award, Options, Additional Disclosures [Abstract]</t>
        </is>
      </c>
      <c r="B19" s="4" t="inlineStr">
        <is>
          <t xml:space="preserve"> </t>
        </is>
      </c>
      <c r="C19" s="4" t="inlineStr">
        <is>
          <t xml:space="preserve"> </t>
        </is>
      </c>
      <c r="D19" s="4" t="inlineStr">
        <is>
          <t xml:space="preserve"> </t>
        </is>
      </c>
    </row>
    <row r="20">
      <c r="A20" s="4" t="inlineStr">
        <is>
          <t>Outstanding at end of period, weighted average remaining contractual life</t>
        </is>
      </c>
      <c r="B20" s="4" t="inlineStr">
        <is>
          <t>1 year 8 months 12 days</t>
        </is>
      </c>
      <c r="C20" s="4" t="inlineStr">
        <is>
          <t xml:space="preserve"> </t>
        </is>
      </c>
      <c r="D20" s="4" t="inlineStr">
        <is>
          <t xml:space="preserve"> </t>
        </is>
      </c>
    </row>
    <row r="21">
      <c r="A21" s="4" t="inlineStr">
        <is>
          <t>Options vested and expected to vest, weighted average remaining contractual life</t>
        </is>
      </c>
      <c r="B21" s="4" t="inlineStr">
        <is>
          <t>1 year 8 months 12 days</t>
        </is>
      </c>
      <c r="C21" s="4" t="inlineStr">
        <is>
          <t xml:space="preserve"> </t>
        </is>
      </c>
      <c r="D21" s="4" t="inlineStr">
        <is>
          <t xml:space="preserve"> </t>
        </is>
      </c>
    </row>
    <row r="22">
      <c r="A22" s="4" t="inlineStr">
        <is>
          <t>Options exercisable, weighted average remaining contractual life</t>
        </is>
      </c>
      <c r="B22" s="4" t="inlineStr">
        <is>
          <t>1 year 8 months 12 days</t>
        </is>
      </c>
      <c r="C22" s="4" t="inlineStr">
        <is>
          <t xml:space="preserve"> </t>
        </is>
      </c>
      <c r="D22" s="4" t="inlineStr">
        <is>
          <t xml:space="preserve"> </t>
        </is>
      </c>
    </row>
    <row r="23">
      <c r="A23" s="4" t="inlineStr">
        <is>
          <t>Outstanding at end of period, aggregate intrinsic value</t>
        </is>
      </c>
      <c r="B23" s="5" t="n">
        <v>0</v>
      </c>
      <c r="C23" s="4" t="inlineStr">
        <is>
          <t xml:space="preserve"> </t>
        </is>
      </c>
      <c r="D23" s="4" t="inlineStr">
        <is>
          <t xml:space="preserve"> </t>
        </is>
      </c>
    </row>
    <row r="24">
      <c r="A24" s="4" t="inlineStr">
        <is>
          <t>Options vested and expected to vest, aggregate intrinsic value</t>
        </is>
      </c>
      <c r="B24" s="6" t="n">
        <v>0</v>
      </c>
      <c r="C24" s="4" t="inlineStr">
        <is>
          <t xml:space="preserve"> </t>
        </is>
      </c>
      <c r="D24" s="4" t="inlineStr">
        <is>
          <t xml:space="preserve"> </t>
        </is>
      </c>
    </row>
    <row r="25">
      <c r="A25" s="4" t="inlineStr">
        <is>
          <t>Options exercisable, aggregate intrinsic value</t>
        </is>
      </c>
      <c r="B25" s="5" t="n">
        <v>0</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and Other - Restricted Stock Activity (Details) - Restricted Stock shares in Thousands</t>
        </is>
      </c>
      <c r="B1" s="2" t="inlineStr">
        <is>
          <t>12 Months Ended</t>
        </is>
      </c>
    </row>
    <row r="2">
      <c r="B2" s="2" t="inlineStr">
        <is>
          <t>Dec. 31, 2024 $ / shares shares</t>
        </is>
      </c>
    </row>
    <row r="3">
      <c r="A3" s="3" t="inlineStr">
        <is>
          <t>Shares</t>
        </is>
      </c>
      <c r="B3" s="4" t="inlineStr">
        <is>
          <t xml:space="preserve"> </t>
        </is>
      </c>
    </row>
    <row r="4">
      <c r="A4" s="4" t="inlineStr">
        <is>
          <t>Nonvested restricted shares/units outstanding at beginning of period (in shares) | shares</t>
        </is>
      </c>
      <c r="B4" s="6" t="n">
        <v>3790</v>
      </c>
    </row>
    <row r="5">
      <c r="A5" s="4" t="inlineStr">
        <is>
          <t>Granted (in shares) | shares</t>
        </is>
      </c>
      <c r="B5" s="6" t="n">
        <v>2536</v>
      </c>
    </row>
    <row r="6">
      <c r="A6" s="4" t="inlineStr">
        <is>
          <t>Vested (in shares) | shares</t>
        </is>
      </c>
      <c r="B6" s="6" t="n">
        <v>-2542</v>
      </c>
    </row>
    <row r="7">
      <c r="A7" s="4" t="inlineStr">
        <is>
          <t>Canceled/Forfeited (in shares) | shares</t>
        </is>
      </c>
      <c r="B7" s="6" t="n">
        <v>-185</v>
      </c>
    </row>
    <row r="8">
      <c r="A8" s="4" t="inlineStr">
        <is>
          <t>Nonvested restricted shares/units outstanding at end of period (in shares) | shares</t>
        </is>
      </c>
      <c r="B8" s="6" t="n">
        <v>3599</v>
      </c>
    </row>
    <row r="9">
      <c r="A9" s="3" t="inlineStr">
        <is>
          <t>Weighted Average Grant Date Fair Value Per Share</t>
        </is>
      </c>
      <c r="B9" s="4" t="inlineStr">
        <is>
          <t xml:space="preserve"> </t>
        </is>
      </c>
    </row>
    <row r="10">
      <c r="A10" s="4" t="inlineStr">
        <is>
          <t>Nonvested restricted shares/units at beginning of period (in USD per share) | $ / shares</t>
        </is>
      </c>
      <c r="B10" s="7" t="n">
        <v>3.41</v>
      </c>
    </row>
    <row r="11">
      <c r="A11" s="4" t="inlineStr">
        <is>
          <t>Granted (in USD per share) | $ / shares</t>
        </is>
      </c>
      <c r="B11" s="6" t="n">
        <v>4</v>
      </c>
    </row>
    <row r="12">
      <c r="A12" s="4" t="inlineStr">
        <is>
          <t>Vested (in USD per share) | $ / shares</t>
        </is>
      </c>
      <c r="B12" s="8" t="n">
        <v>3.31</v>
      </c>
    </row>
    <row r="13">
      <c r="A13" s="4" t="inlineStr">
        <is>
          <t>Canceled/Forfeited (in USD per share) | $ / shares</t>
        </is>
      </c>
      <c r="B13" s="8" t="n">
        <v>3.78</v>
      </c>
    </row>
    <row r="14">
      <c r="A14" s="4" t="inlineStr">
        <is>
          <t>Nonvested restricted shares/units at end of period (in USD per share) | $ / shares</t>
        </is>
      </c>
      <c r="B14" s="7" t="n">
        <v>3.88</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Change in Our Investments (Details) - USD ($) $ in Thousands</t>
        </is>
      </c>
      <c r="B1" s="2" t="inlineStr">
        <is>
          <t>12 Months Ended</t>
        </is>
      </c>
    </row>
    <row r="2">
      <c r="B2" s="2" t="inlineStr">
        <is>
          <t>Dec. 31, 2024</t>
        </is>
      </c>
      <c r="C2" s="2" t="inlineStr">
        <is>
          <t>Dec. 31, 2023</t>
        </is>
      </c>
      <c r="D2" s="2" t="inlineStr">
        <is>
          <t>Dec. 31, 2022</t>
        </is>
      </c>
    </row>
    <row r="3">
      <c r="A3" s="4" t="inlineStr">
        <is>
          <t>Investments</t>
        </is>
      </c>
      <c r="B3" s="4" t="inlineStr">
        <is>
          <t xml:space="preserve"> </t>
        </is>
      </c>
      <c r="C3" s="4" t="inlineStr">
        <is>
          <t xml:space="preserve"> </t>
        </is>
      </c>
      <c r="D3" s="4" t="inlineStr">
        <is>
          <t xml:space="preserve"> </t>
        </is>
      </c>
    </row>
    <row r="4">
      <c r="A4" s="3" t="inlineStr">
        <is>
          <t>Investments in and Advances to Affiliates, at Fair Value [Roll Forward]</t>
        </is>
      </c>
      <c r="B4" s="4" t="inlineStr">
        <is>
          <t xml:space="preserve"> </t>
        </is>
      </c>
      <c r="C4" s="4" t="inlineStr">
        <is>
          <t xml:space="preserve"> </t>
        </is>
      </c>
      <c r="D4" s="4" t="inlineStr">
        <is>
          <t xml:space="preserve"> </t>
        </is>
      </c>
    </row>
    <row r="5">
      <c r="A5" s="4" t="inlineStr">
        <is>
          <t>Balance at beginning of period</t>
        </is>
      </c>
      <c r="B5" s="5" t="n">
        <v>17354</v>
      </c>
      <c r="C5" s="5" t="n">
        <v>14286</v>
      </c>
      <c r="D5" s="5" t="n">
        <v>11233</v>
      </c>
    </row>
    <row r="6">
      <c r="A6" s="4" t="inlineStr">
        <is>
          <t>Purchase of investments</t>
        </is>
      </c>
      <c r="B6" s="6" t="n">
        <v>1021</v>
      </c>
      <c r="C6" s="6" t="n">
        <v>350</v>
      </c>
      <c r="D6" s="4" t="inlineStr">
        <is>
          <t xml:space="preserve"> </t>
        </is>
      </c>
    </row>
    <row r="7">
      <c r="A7" s="4" t="inlineStr">
        <is>
          <t>Reclassification between Level 2 and Level 3 fair value</t>
        </is>
      </c>
      <c r="B7" s="6" t="n">
        <v>0</v>
      </c>
      <c r="C7" s="4" t="inlineStr">
        <is>
          <t xml:space="preserve"> </t>
        </is>
      </c>
      <c r="D7" s="4" t="inlineStr">
        <is>
          <t xml:space="preserve"> </t>
        </is>
      </c>
    </row>
    <row r="8">
      <c r="A8" s="4" t="inlineStr">
        <is>
          <t>Balance at end of period</t>
        </is>
      </c>
      <c r="B8" s="6" t="n">
        <v>28159</v>
      </c>
      <c r="C8" s="6" t="n">
        <v>17354</v>
      </c>
      <c r="D8" s="6" t="n">
        <v>14286</v>
      </c>
    </row>
    <row r="9">
      <c r="A9" s="4" t="inlineStr">
        <is>
          <t>Equity Securities</t>
        </is>
      </c>
      <c r="B9" s="4" t="inlineStr">
        <is>
          <t xml:space="preserve"> </t>
        </is>
      </c>
      <c r="C9" s="4" t="inlineStr">
        <is>
          <t xml:space="preserve"> </t>
        </is>
      </c>
      <c r="D9" s="4" t="inlineStr">
        <is>
          <t xml:space="preserve"> </t>
        </is>
      </c>
    </row>
    <row r="10">
      <c r="A10" s="3" t="inlineStr">
        <is>
          <t>Investments in and Advances to Affiliates, at Fair Value [Roll Forward]</t>
        </is>
      </c>
      <c r="B10" s="4" t="inlineStr">
        <is>
          <t xml:space="preserve"> </t>
        </is>
      </c>
      <c r="C10" s="4" t="inlineStr">
        <is>
          <t xml:space="preserve"> </t>
        </is>
      </c>
      <c r="D10" s="4" t="inlineStr">
        <is>
          <t xml:space="preserve"> </t>
        </is>
      </c>
    </row>
    <row r="11">
      <c r="A11" s="4" t="inlineStr">
        <is>
          <t>Unrealized gain (loss)</t>
        </is>
      </c>
      <c r="B11" s="6" t="n">
        <v>10575</v>
      </c>
      <c r="C11" s="6" t="n">
        <v>2007</v>
      </c>
      <c r="D11" s="6" t="n">
        <v>1914</v>
      </c>
    </row>
    <row r="12">
      <c r="A12" s="4" t="inlineStr">
        <is>
          <t>Rights</t>
        </is>
      </c>
      <c r="B12" s="4" t="inlineStr">
        <is>
          <t xml:space="preserve"> </t>
        </is>
      </c>
      <c r="C12" s="4" t="inlineStr">
        <is>
          <t xml:space="preserve"> </t>
        </is>
      </c>
      <c r="D12" s="4" t="inlineStr">
        <is>
          <t xml:space="preserve"> </t>
        </is>
      </c>
    </row>
    <row r="13">
      <c r="A13" s="3" t="inlineStr">
        <is>
          <t>Investments in and Advances to Affiliates, at Fair Value [Roll Forward]</t>
        </is>
      </c>
      <c r="B13" s="4" t="inlineStr">
        <is>
          <t xml:space="preserve"> </t>
        </is>
      </c>
      <c r="C13" s="4" t="inlineStr">
        <is>
          <t xml:space="preserve"> </t>
        </is>
      </c>
      <c r="D13" s="4" t="inlineStr">
        <is>
          <t xml:space="preserve"> </t>
        </is>
      </c>
    </row>
    <row r="14">
      <c r="A14" s="4" t="inlineStr">
        <is>
          <t>Unrealized gain (loss)</t>
        </is>
      </c>
      <c r="B14" s="6" t="n">
        <v>-1971</v>
      </c>
      <c r="C14" s="6" t="n">
        <v>-16</v>
      </c>
      <c r="D14" s="6" t="n">
        <v>1211</v>
      </c>
    </row>
    <row r="15">
      <c r="A15" s="4" t="inlineStr">
        <is>
          <t>Convertible Debt Securities</t>
        </is>
      </c>
      <c r="B15" s="4" t="inlineStr">
        <is>
          <t xml:space="preserve"> </t>
        </is>
      </c>
      <c r="C15" s="4" t="inlineStr">
        <is>
          <t xml:space="preserve"> </t>
        </is>
      </c>
      <c r="D15" s="4" t="inlineStr">
        <is>
          <t xml:space="preserve"> </t>
        </is>
      </c>
    </row>
    <row r="16">
      <c r="A16" s="3" t="inlineStr">
        <is>
          <t>Investments in and Advances to Affiliates, at Fair Value [Roll Forward]</t>
        </is>
      </c>
      <c r="B16" s="4" t="inlineStr">
        <is>
          <t xml:space="preserve"> </t>
        </is>
      </c>
      <c r="C16" s="4" t="inlineStr">
        <is>
          <t xml:space="preserve"> </t>
        </is>
      </c>
      <c r="D16" s="4" t="inlineStr">
        <is>
          <t xml:space="preserve"> </t>
        </is>
      </c>
    </row>
    <row r="17">
      <c r="A17" s="4" t="inlineStr">
        <is>
          <t>Unrealized gain (loss)</t>
        </is>
      </c>
      <c r="B17" s="6" t="n">
        <v>1180</v>
      </c>
      <c r="C17" s="6" t="n">
        <v>727</v>
      </c>
      <c r="D17" s="6" t="n">
        <v>-72</v>
      </c>
    </row>
    <row r="18">
      <c r="A18" s="4" t="inlineStr">
        <is>
          <t>(Level 1) | Investments</t>
        </is>
      </c>
      <c r="B18" s="4" t="inlineStr">
        <is>
          <t xml:space="preserve"> </t>
        </is>
      </c>
      <c r="C18" s="4" t="inlineStr">
        <is>
          <t xml:space="preserve"> </t>
        </is>
      </c>
      <c r="D18" s="4" t="inlineStr">
        <is>
          <t xml:space="preserve"> </t>
        </is>
      </c>
    </row>
    <row r="19">
      <c r="A19" s="3" t="inlineStr">
        <is>
          <t>Investments in and Advances to Affiliates, at Fair Value [Roll Forward]</t>
        </is>
      </c>
      <c r="B19" s="4" t="inlineStr">
        <is>
          <t xml:space="preserve"> </t>
        </is>
      </c>
      <c r="C19" s="4" t="inlineStr">
        <is>
          <t xml:space="preserve"> </t>
        </is>
      </c>
      <c r="D19" s="4" t="inlineStr">
        <is>
          <t xml:space="preserve"> </t>
        </is>
      </c>
    </row>
    <row r="20">
      <c r="A20" s="4" t="inlineStr">
        <is>
          <t>Balance at beginning of period</t>
        </is>
      </c>
      <c r="B20" s="6" t="n">
        <v>10154</v>
      </c>
      <c r="C20" s="6" t="n">
        <v>8147</v>
      </c>
      <c r="D20" s="6" t="n">
        <v>6233</v>
      </c>
    </row>
    <row r="21">
      <c r="A21" s="4" t="inlineStr">
        <is>
          <t>Purchase of investments</t>
        </is>
      </c>
      <c r="B21" s="6" t="n">
        <v>0</v>
      </c>
      <c r="C21" s="6" t="n">
        <v>0</v>
      </c>
      <c r="D21" s="4" t="inlineStr">
        <is>
          <t xml:space="preserve"> </t>
        </is>
      </c>
    </row>
    <row r="22">
      <c r="A22" s="4" t="inlineStr">
        <is>
          <t>Reclassification between Level 2 and Level 3 fair value</t>
        </is>
      </c>
      <c r="B22" s="6" t="n">
        <v>0</v>
      </c>
      <c r="C22" s="4" t="inlineStr">
        <is>
          <t xml:space="preserve"> </t>
        </is>
      </c>
      <c r="D22" s="4" t="inlineStr">
        <is>
          <t xml:space="preserve"> </t>
        </is>
      </c>
    </row>
    <row r="23">
      <c r="A23" s="4" t="inlineStr">
        <is>
          <t>Balance at end of period</t>
        </is>
      </c>
      <c r="B23" s="6" t="n">
        <v>19561</v>
      </c>
      <c r="C23" s="6" t="n">
        <v>10154</v>
      </c>
      <c r="D23" s="6" t="n">
        <v>8147</v>
      </c>
    </row>
    <row r="24">
      <c r="A24" s="4" t="inlineStr">
        <is>
          <t>(Level 1) | Equity Securities</t>
        </is>
      </c>
      <c r="B24" s="4" t="inlineStr">
        <is>
          <t xml:space="preserve"> </t>
        </is>
      </c>
      <c r="C24" s="4" t="inlineStr">
        <is>
          <t xml:space="preserve"> </t>
        </is>
      </c>
      <c r="D24" s="4" t="inlineStr">
        <is>
          <t xml:space="preserve"> </t>
        </is>
      </c>
    </row>
    <row r="25">
      <c r="A25" s="3" t="inlineStr">
        <is>
          <t>Investments in and Advances to Affiliates, at Fair Value [Roll Forward]</t>
        </is>
      </c>
      <c r="B25" s="4" t="inlineStr">
        <is>
          <t xml:space="preserve"> </t>
        </is>
      </c>
      <c r="C25" s="4" t="inlineStr">
        <is>
          <t xml:space="preserve"> </t>
        </is>
      </c>
      <c r="D25" s="4" t="inlineStr">
        <is>
          <t xml:space="preserve"> </t>
        </is>
      </c>
    </row>
    <row r="26">
      <c r="A26" s="4" t="inlineStr">
        <is>
          <t>Unrealized gain (loss)</t>
        </is>
      </c>
      <c r="B26" s="6" t="n">
        <v>9407</v>
      </c>
      <c r="C26" s="6" t="n">
        <v>2007</v>
      </c>
      <c r="D26" s="6" t="n">
        <v>1914</v>
      </c>
    </row>
    <row r="27">
      <c r="A27" s="4" t="inlineStr">
        <is>
          <t>(Level 1) | Rights</t>
        </is>
      </c>
      <c r="B27" s="4" t="inlineStr">
        <is>
          <t xml:space="preserve"> </t>
        </is>
      </c>
      <c r="C27" s="4" t="inlineStr">
        <is>
          <t xml:space="preserve"> </t>
        </is>
      </c>
      <c r="D27" s="4" t="inlineStr">
        <is>
          <t xml:space="preserve"> </t>
        </is>
      </c>
    </row>
    <row r="28">
      <c r="A28" s="3" t="inlineStr">
        <is>
          <t>Investments in and Advances to Affiliates, at Fair Value [Roll Forward]</t>
        </is>
      </c>
      <c r="B28" s="4" t="inlineStr">
        <is>
          <t xml:space="preserve"> </t>
        </is>
      </c>
      <c r="C28" s="4" t="inlineStr">
        <is>
          <t xml:space="preserve"> </t>
        </is>
      </c>
      <c r="D28" s="4" t="inlineStr">
        <is>
          <t xml:space="preserve"> </t>
        </is>
      </c>
    </row>
    <row r="29">
      <c r="A29" s="4" t="inlineStr">
        <is>
          <t>Unrealized gain (loss)</t>
        </is>
      </c>
      <c r="B29" s="6" t="n">
        <v>0</v>
      </c>
      <c r="C29" s="6" t="n">
        <v>0</v>
      </c>
      <c r="D29" s="6" t="n">
        <v>0</v>
      </c>
    </row>
    <row r="30">
      <c r="A30" s="4" t="inlineStr">
        <is>
          <t>(Level 1) | Convertible Debt Securities</t>
        </is>
      </c>
      <c r="B30" s="4" t="inlineStr">
        <is>
          <t xml:space="preserve"> </t>
        </is>
      </c>
      <c r="C30" s="4" t="inlineStr">
        <is>
          <t xml:space="preserve"> </t>
        </is>
      </c>
      <c r="D30" s="4" t="inlineStr">
        <is>
          <t xml:space="preserve"> </t>
        </is>
      </c>
    </row>
    <row r="31">
      <c r="A31" s="3" t="inlineStr">
        <is>
          <t>Investments in and Advances to Affiliates, at Fair Value [Roll Forward]</t>
        </is>
      </c>
      <c r="B31" s="4" t="inlineStr">
        <is>
          <t xml:space="preserve"> </t>
        </is>
      </c>
      <c r="C31" s="4" t="inlineStr">
        <is>
          <t xml:space="preserve"> </t>
        </is>
      </c>
      <c r="D31" s="4" t="inlineStr">
        <is>
          <t xml:space="preserve"> </t>
        </is>
      </c>
    </row>
    <row r="32">
      <c r="A32" s="4" t="inlineStr">
        <is>
          <t>Unrealized gain (loss)</t>
        </is>
      </c>
      <c r="B32" s="6" t="n">
        <v>0</v>
      </c>
      <c r="C32" s="6" t="n">
        <v>0</v>
      </c>
      <c r="D32" s="6" t="n">
        <v>0</v>
      </c>
    </row>
    <row r="33">
      <c r="A33" s="4" t="inlineStr">
        <is>
          <t>(Level 2) | Investments</t>
        </is>
      </c>
      <c r="B33" s="4" t="inlineStr">
        <is>
          <t xml:space="preserve"> </t>
        </is>
      </c>
      <c r="C33" s="4" t="inlineStr">
        <is>
          <t xml:space="preserve"> </t>
        </is>
      </c>
      <c r="D33" s="4" t="inlineStr">
        <is>
          <t xml:space="preserve"> </t>
        </is>
      </c>
    </row>
    <row r="34">
      <c r="A34" s="3" t="inlineStr">
        <is>
          <t>Investments in and Advances to Affiliates, at Fair Value [Roll Forward]</t>
        </is>
      </c>
      <c r="B34" s="4" t="inlineStr">
        <is>
          <t xml:space="preserve"> </t>
        </is>
      </c>
      <c r="C34" s="4" t="inlineStr">
        <is>
          <t xml:space="preserve"> </t>
        </is>
      </c>
      <c r="D34" s="4" t="inlineStr">
        <is>
          <t xml:space="preserve"> </t>
        </is>
      </c>
    </row>
    <row r="35">
      <c r="A35" s="4" t="inlineStr">
        <is>
          <t>Balance at beginning of period</t>
        </is>
      </c>
      <c r="B35" s="6" t="n">
        <v>0</v>
      </c>
      <c r="C35" s="4" t="inlineStr">
        <is>
          <t xml:space="preserve"> </t>
        </is>
      </c>
      <c r="D35" s="4" t="inlineStr">
        <is>
          <t xml:space="preserve"> </t>
        </is>
      </c>
    </row>
    <row r="36">
      <c r="A36" s="4" t="inlineStr">
        <is>
          <t>Purchase of investments</t>
        </is>
      </c>
      <c r="B36" s="6" t="n">
        <v>1000</v>
      </c>
      <c r="C36" s="4" t="inlineStr">
        <is>
          <t xml:space="preserve"> </t>
        </is>
      </c>
      <c r="D36" s="4" t="inlineStr">
        <is>
          <t xml:space="preserve"> </t>
        </is>
      </c>
    </row>
    <row r="37">
      <c r="A37" s="4" t="inlineStr">
        <is>
          <t>Reclassification between Level 2 and Level 3 fair value</t>
        </is>
      </c>
      <c r="B37" s="6" t="n">
        <v>350</v>
      </c>
      <c r="C37" s="4" t="inlineStr">
        <is>
          <t xml:space="preserve"> </t>
        </is>
      </c>
      <c r="D37" s="4" t="inlineStr">
        <is>
          <t xml:space="preserve"> </t>
        </is>
      </c>
    </row>
    <row r="38">
      <c r="A38" s="4" t="inlineStr">
        <is>
          <t>Balance at end of period</t>
        </is>
      </c>
      <c r="B38" s="6" t="n">
        <v>1388</v>
      </c>
      <c r="C38" s="6" t="n">
        <v>0</v>
      </c>
      <c r="D38" s="4" t="inlineStr">
        <is>
          <t xml:space="preserve"> </t>
        </is>
      </c>
    </row>
    <row r="39">
      <c r="A39" s="4" t="inlineStr">
        <is>
          <t>(Level 2) | Equity Securities</t>
        </is>
      </c>
      <c r="B39" s="4" t="inlineStr">
        <is>
          <t xml:space="preserve"> </t>
        </is>
      </c>
      <c r="C39" s="4" t="inlineStr">
        <is>
          <t xml:space="preserve"> </t>
        </is>
      </c>
      <c r="D39" s="4" t="inlineStr">
        <is>
          <t xml:space="preserve"> </t>
        </is>
      </c>
    </row>
    <row r="40">
      <c r="A40" s="3" t="inlineStr">
        <is>
          <t>Investments in and Advances to Affiliates, at Fair Value [Roll Forward]</t>
        </is>
      </c>
      <c r="B40" s="4" t="inlineStr">
        <is>
          <t xml:space="preserve"> </t>
        </is>
      </c>
      <c r="C40" s="4" t="inlineStr">
        <is>
          <t xml:space="preserve"> </t>
        </is>
      </c>
      <c r="D40" s="4" t="inlineStr">
        <is>
          <t xml:space="preserve"> </t>
        </is>
      </c>
    </row>
    <row r="41">
      <c r="A41" s="4" t="inlineStr">
        <is>
          <t>Unrealized gain (loss)</t>
        </is>
      </c>
      <c r="B41" s="6" t="n">
        <v>38</v>
      </c>
      <c r="C41" s="4" t="inlineStr">
        <is>
          <t xml:space="preserve"> </t>
        </is>
      </c>
      <c r="D41" s="4" t="inlineStr">
        <is>
          <t xml:space="preserve"> </t>
        </is>
      </c>
    </row>
    <row r="42">
      <c r="A42" s="4" t="inlineStr">
        <is>
          <t>(Level 2) | Rights</t>
        </is>
      </c>
      <c r="B42" s="4" t="inlineStr">
        <is>
          <t xml:space="preserve"> </t>
        </is>
      </c>
      <c r="C42" s="4" t="inlineStr">
        <is>
          <t xml:space="preserve"> </t>
        </is>
      </c>
      <c r="D42" s="4" t="inlineStr">
        <is>
          <t xml:space="preserve"> </t>
        </is>
      </c>
    </row>
    <row r="43">
      <c r="A43" s="3" t="inlineStr">
        <is>
          <t>Investments in and Advances to Affiliates, at Fair Value [Roll Forward]</t>
        </is>
      </c>
      <c r="B43" s="4" t="inlineStr">
        <is>
          <t xml:space="preserve"> </t>
        </is>
      </c>
      <c r="C43" s="4" t="inlineStr">
        <is>
          <t xml:space="preserve"> </t>
        </is>
      </c>
      <c r="D43" s="4" t="inlineStr">
        <is>
          <t xml:space="preserve"> </t>
        </is>
      </c>
    </row>
    <row r="44">
      <c r="A44" s="4" t="inlineStr">
        <is>
          <t>Unrealized gain (loss)</t>
        </is>
      </c>
      <c r="B44" s="6" t="n">
        <v>0</v>
      </c>
      <c r="C44" s="4" t="inlineStr">
        <is>
          <t xml:space="preserve"> </t>
        </is>
      </c>
      <c r="D44" s="4" t="inlineStr">
        <is>
          <t xml:space="preserve"> </t>
        </is>
      </c>
    </row>
    <row r="45">
      <c r="A45" s="4" t="inlineStr">
        <is>
          <t>(Level 2) | Convertible Debt Securities</t>
        </is>
      </c>
      <c r="B45" s="4" t="inlineStr">
        <is>
          <t xml:space="preserve"> </t>
        </is>
      </c>
      <c r="C45" s="4" t="inlineStr">
        <is>
          <t xml:space="preserve"> </t>
        </is>
      </c>
      <c r="D45" s="4" t="inlineStr">
        <is>
          <t xml:space="preserve"> </t>
        </is>
      </c>
    </row>
    <row r="46">
      <c r="A46" s="3" t="inlineStr">
        <is>
          <t>Investments in and Advances to Affiliates, at Fair Value [Roll Forward]</t>
        </is>
      </c>
      <c r="B46" s="4" t="inlineStr">
        <is>
          <t xml:space="preserve"> </t>
        </is>
      </c>
      <c r="C46" s="4" t="inlineStr">
        <is>
          <t xml:space="preserve"> </t>
        </is>
      </c>
      <c r="D46" s="4" t="inlineStr">
        <is>
          <t xml:space="preserve"> </t>
        </is>
      </c>
    </row>
    <row r="47">
      <c r="A47" s="4" t="inlineStr">
        <is>
          <t>Unrealized gain (loss)</t>
        </is>
      </c>
      <c r="B47" s="6" t="n">
        <v>0</v>
      </c>
      <c r="C47" s="4" t="inlineStr">
        <is>
          <t xml:space="preserve"> </t>
        </is>
      </c>
      <c r="D47" s="4" t="inlineStr">
        <is>
          <t xml:space="preserve"> </t>
        </is>
      </c>
    </row>
    <row r="48">
      <c r="A48" s="4" t="inlineStr">
        <is>
          <t>(Level 3) | Investments</t>
        </is>
      </c>
      <c r="B48" s="4" t="inlineStr">
        <is>
          <t xml:space="preserve"> </t>
        </is>
      </c>
      <c r="C48" s="4" t="inlineStr">
        <is>
          <t xml:space="preserve"> </t>
        </is>
      </c>
      <c r="D48" s="4" t="inlineStr">
        <is>
          <t xml:space="preserve"> </t>
        </is>
      </c>
    </row>
    <row r="49">
      <c r="A49" s="3" t="inlineStr">
        <is>
          <t>Investments in and Advances to Affiliates, at Fair Value [Roll Forward]</t>
        </is>
      </c>
      <c r="B49" s="4" t="inlineStr">
        <is>
          <t xml:space="preserve"> </t>
        </is>
      </c>
      <c r="C49" s="4" t="inlineStr">
        <is>
          <t xml:space="preserve"> </t>
        </is>
      </c>
      <c r="D49" s="4" t="inlineStr">
        <is>
          <t xml:space="preserve"> </t>
        </is>
      </c>
    </row>
    <row r="50">
      <c r="A50" s="4" t="inlineStr">
        <is>
          <t>Balance at beginning of period</t>
        </is>
      </c>
      <c r="B50" s="6" t="n">
        <v>7200</v>
      </c>
      <c r="C50" s="6" t="n">
        <v>6139</v>
      </c>
      <c r="D50" s="6" t="n">
        <v>5000</v>
      </c>
    </row>
    <row r="51">
      <c r="A51" s="4" t="inlineStr">
        <is>
          <t>Purchase of investments</t>
        </is>
      </c>
      <c r="B51" s="6" t="n">
        <v>21</v>
      </c>
      <c r="C51" s="6" t="n">
        <v>350</v>
      </c>
      <c r="D51" s="4" t="inlineStr">
        <is>
          <t xml:space="preserve"> </t>
        </is>
      </c>
    </row>
    <row r="52">
      <c r="A52" s="4" t="inlineStr">
        <is>
          <t>Reclassification between Level 2 and Level 3 fair value</t>
        </is>
      </c>
      <c r="B52" s="6" t="n">
        <v>-350</v>
      </c>
      <c r="C52" s="4" t="inlineStr">
        <is>
          <t xml:space="preserve"> </t>
        </is>
      </c>
      <c r="D52" s="4" t="inlineStr">
        <is>
          <t xml:space="preserve"> </t>
        </is>
      </c>
    </row>
    <row r="53">
      <c r="A53" s="4" t="inlineStr">
        <is>
          <t>Balance at end of period</t>
        </is>
      </c>
      <c r="B53" s="6" t="n">
        <v>7210</v>
      </c>
      <c r="C53" s="6" t="n">
        <v>7200</v>
      </c>
      <c r="D53" s="6" t="n">
        <v>6139</v>
      </c>
    </row>
    <row r="54">
      <c r="A54" s="4" t="inlineStr">
        <is>
          <t>(Level 3) | Equity Securities</t>
        </is>
      </c>
      <c r="B54" s="4" t="inlineStr">
        <is>
          <t xml:space="preserve"> </t>
        </is>
      </c>
      <c r="C54" s="4" t="inlineStr">
        <is>
          <t xml:space="preserve"> </t>
        </is>
      </c>
      <c r="D54" s="4" t="inlineStr">
        <is>
          <t xml:space="preserve"> </t>
        </is>
      </c>
    </row>
    <row r="55">
      <c r="A55" s="3" t="inlineStr">
        <is>
          <t>Investments in and Advances to Affiliates, at Fair Value [Roll Forward]</t>
        </is>
      </c>
      <c r="B55" s="4" t="inlineStr">
        <is>
          <t xml:space="preserve"> </t>
        </is>
      </c>
      <c r="C55" s="4" t="inlineStr">
        <is>
          <t xml:space="preserve"> </t>
        </is>
      </c>
      <c r="D55" s="4" t="inlineStr">
        <is>
          <t xml:space="preserve"> </t>
        </is>
      </c>
    </row>
    <row r="56">
      <c r="A56" s="4" t="inlineStr">
        <is>
          <t>Unrealized gain (loss)</t>
        </is>
      </c>
      <c r="B56" s="6" t="n">
        <v>1130</v>
      </c>
      <c r="C56" s="6" t="n">
        <v>0</v>
      </c>
      <c r="D56" s="6" t="n">
        <v>0</v>
      </c>
    </row>
    <row r="57">
      <c r="A57" s="4" t="inlineStr">
        <is>
          <t>(Level 3) | Rights</t>
        </is>
      </c>
      <c r="B57" s="4" t="inlineStr">
        <is>
          <t xml:space="preserve"> </t>
        </is>
      </c>
      <c r="C57" s="4" t="inlineStr">
        <is>
          <t xml:space="preserve"> </t>
        </is>
      </c>
      <c r="D57" s="4" t="inlineStr">
        <is>
          <t xml:space="preserve"> </t>
        </is>
      </c>
    </row>
    <row r="58">
      <c r="A58" s="3" t="inlineStr">
        <is>
          <t>Investments in and Advances to Affiliates, at Fair Value [Roll Forward]</t>
        </is>
      </c>
      <c r="B58" s="4" t="inlineStr">
        <is>
          <t xml:space="preserve"> </t>
        </is>
      </c>
      <c r="C58" s="4" t="inlineStr">
        <is>
          <t xml:space="preserve"> </t>
        </is>
      </c>
      <c r="D58" s="4" t="inlineStr">
        <is>
          <t xml:space="preserve"> </t>
        </is>
      </c>
    </row>
    <row r="59">
      <c r="A59" s="4" t="inlineStr">
        <is>
          <t>Unrealized gain (loss)</t>
        </is>
      </c>
      <c r="B59" s="6" t="n">
        <v>-1971</v>
      </c>
      <c r="C59" s="6" t="n">
        <v>-16</v>
      </c>
      <c r="D59" s="6" t="n">
        <v>1211</v>
      </c>
    </row>
    <row r="60">
      <c r="A60" s="4" t="inlineStr">
        <is>
          <t>(Level 3) | Convertible Debt Securities</t>
        </is>
      </c>
      <c r="B60" s="4" t="inlineStr">
        <is>
          <t xml:space="preserve"> </t>
        </is>
      </c>
      <c r="C60" s="4" t="inlineStr">
        <is>
          <t xml:space="preserve"> </t>
        </is>
      </c>
      <c r="D60" s="4" t="inlineStr">
        <is>
          <t xml:space="preserve"> </t>
        </is>
      </c>
    </row>
    <row r="61">
      <c r="A61" s="3" t="inlineStr">
        <is>
          <t>Investments in and Advances to Affiliates, at Fair Value [Roll Forward]</t>
        </is>
      </c>
      <c r="B61" s="4" t="inlineStr">
        <is>
          <t xml:space="preserve"> </t>
        </is>
      </c>
      <c r="C61" s="4" t="inlineStr">
        <is>
          <t xml:space="preserve"> </t>
        </is>
      </c>
      <c r="D61" s="4" t="inlineStr">
        <is>
          <t xml:space="preserve"> </t>
        </is>
      </c>
    </row>
    <row r="62">
      <c r="A62" s="4" t="inlineStr">
        <is>
          <t>Unrealized gain (loss)</t>
        </is>
      </c>
      <c r="B62" s="5" t="n">
        <v>1180</v>
      </c>
      <c r="C62" s="5" t="n">
        <v>727</v>
      </c>
      <c r="D62" s="5" t="n">
        <v>-7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 width="14" customWidth="1" min="6" max="6"/>
  </cols>
  <sheetData>
    <row r="1">
      <c r="A1" s="1" t="inlineStr">
        <is>
          <t>Fair Value Measurements - Narrative (Details) - USD ($) $ in Thousands</t>
        </is>
      </c>
      <c r="B1" s="2" t="inlineStr">
        <is>
          <t>3 Months Ended</t>
        </is>
      </c>
      <c r="D1" s="2" t="inlineStr">
        <is>
          <t>12 Months Ended</t>
        </is>
      </c>
    </row>
    <row r="2">
      <c r="B2" s="2" t="inlineStr">
        <is>
          <t>Dec. 31, 2022</t>
        </is>
      </c>
      <c r="C2" s="2" t="inlineStr">
        <is>
          <t>Jun. 30, 2022</t>
        </is>
      </c>
      <c r="D2" s="2" t="inlineStr">
        <is>
          <t>Dec. 31, 2024</t>
        </is>
      </c>
      <c r="E2" s="2" t="inlineStr">
        <is>
          <t>Dec. 31, 2023</t>
        </is>
      </c>
      <c r="F2" s="2" t="inlineStr">
        <is>
          <t>Dec. 31, 2022</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es associated with foreign currency derivative program (less than)</t>
        </is>
      </c>
      <c r="B4" s="4" t="inlineStr">
        <is>
          <t xml:space="preserve"> </t>
        </is>
      </c>
      <c r="C4" s="4" t="inlineStr">
        <is>
          <t xml:space="preserve"> </t>
        </is>
      </c>
      <c r="D4" s="5" t="n">
        <v>0</v>
      </c>
      <c r="E4" s="5" t="n">
        <v>0</v>
      </c>
      <c r="F4" s="5" t="n">
        <v>-400</v>
      </c>
    </row>
    <row r="5">
      <c r="A5" s="4" t="inlineStr">
        <is>
          <t>Impairments and other charges</t>
        </is>
      </c>
      <c r="B5" s="4" t="inlineStr">
        <is>
          <t xml:space="preserve"> </t>
        </is>
      </c>
      <c r="C5" s="4" t="inlineStr">
        <is>
          <t xml:space="preserve"> </t>
        </is>
      </c>
      <c r="D5" s="6" t="n">
        <v>109</v>
      </c>
      <c r="E5" s="6" t="n">
        <v>2966</v>
      </c>
      <c r="F5" s="6" t="n">
        <v>2804</v>
      </c>
    </row>
    <row r="6">
      <c r="A6" s="4" t="inlineStr">
        <is>
          <t>Corporate Segment and Other Operating Seg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mpairment loss on lease</t>
        </is>
      </c>
      <c r="B8" s="4" t="inlineStr">
        <is>
          <t xml:space="preserve"> </t>
        </is>
      </c>
      <c r="C8" s="4" t="inlineStr">
        <is>
          <t xml:space="preserve"> </t>
        </is>
      </c>
      <c r="D8" s="5" t="n">
        <v>100</v>
      </c>
      <c r="E8" s="6" t="n">
        <v>800</v>
      </c>
      <c r="F8" s="4" t="inlineStr">
        <is>
          <t xml:space="preserve"> </t>
        </is>
      </c>
    </row>
    <row r="9">
      <c r="A9" s="4" t="inlineStr">
        <is>
          <t>Completion Fluids &amp; Products Divis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mpairment loss on lease</t>
        </is>
      </c>
      <c r="B11" s="4" t="inlineStr">
        <is>
          <t xml:space="preserve"> </t>
        </is>
      </c>
      <c r="C11" s="4" t="inlineStr">
        <is>
          <t xml:space="preserve"> </t>
        </is>
      </c>
      <c r="D11" s="4" t="inlineStr">
        <is>
          <t xml:space="preserve"> </t>
        </is>
      </c>
      <c r="E11" s="5" t="n">
        <v>2100</v>
      </c>
      <c r="F11" s="4" t="inlineStr">
        <is>
          <t xml:space="preserve"> </t>
        </is>
      </c>
    </row>
    <row r="12">
      <c r="A12" s="4" t="inlineStr">
        <is>
          <t>Impairments and other charges</t>
        </is>
      </c>
      <c r="B12" s="5" t="n">
        <v>300</v>
      </c>
      <c r="C12" s="4" t="inlineStr">
        <is>
          <t xml:space="preserve"> </t>
        </is>
      </c>
      <c r="D12" s="4" t="inlineStr">
        <is>
          <t xml:space="preserve"> </t>
        </is>
      </c>
      <c r="E12" s="4" t="inlineStr">
        <is>
          <t xml:space="preserve"> </t>
        </is>
      </c>
      <c r="F12" s="4" t="inlineStr">
        <is>
          <t xml:space="preserve"> </t>
        </is>
      </c>
    </row>
    <row r="13">
      <c r="A13" s="4" t="inlineStr">
        <is>
          <t>Completion Fluids &amp; Products Division | Equip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mpairments and other charges</t>
        </is>
      </c>
      <c r="B15" s="4" t="inlineStr">
        <is>
          <t xml:space="preserve"> </t>
        </is>
      </c>
      <c r="C15" s="5" t="n">
        <v>1300</v>
      </c>
      <c r="D15" s="4" t="inlineStr">
        <is>
          <t xml:space="preserve"> </t>
        </is>
      </c>
      <c r="E15" s="4" t="inlineStr">
        <is>
          <t xml:space="preserve"> </t>
        </is>
      </c>
      <c r="F15" s="4" t="inlineStr">
        <is>
          <t xml:space="preserve"> </t>
        </is>
      </c>
    </row>
    <row r="16">
      <c r="A16" s="4" t="inlineStr">
        <is>
          <t>Completion Fluids &amp; Products Division | Inventor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mpairments and other charges</t>
        </is>
      </c>
      <c r="B18" s="4" t="inlineStr">
        <is>
          <t xml:space="preserve"> </t>
        </is>
      </c>
      <c r="C18" s="6" t="n">
        <v>200</v>
      </c>
      <c r="D18" s="4" t="inlineStr">
        <is>
          <t xml:space="preserve"> </t>
        </is>
      </c>
      <c r="E18" s="4" t="inlineStr">
        <is>
          <t xml:space="preserve"> </t>
        </is>
      </c>
      <c r="F18" s="4" t="inlineStr">
        <is>
          <t xml:space="preserve"> </t>
        </is>
      </c>
    </row>
    <row r="19">
      <c r="A19" s="4" t="inlineStr">
        <is>
          <t>Completion Fluids &amp; Products Division | Land and Building</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mpairments and other charges</t>
        </is>
      </c>
      <c r="B21" s="4" t="inlineStr">
        <is>
          <t xml:space="preserve"> </t>
        </is>
      </c>
      <c r="C21" s="6" t="n">
        <v>500</v>
      </c>
      <c r="D21" s="4" t="inlineStr">
        <is>
          <t xml:space="preserve"> </t>
        </is>
      </c>
      <c r="E21" s="4" t="inlineStr">
        <is>
          <t xml:space="preserve"> </t>
        </is>
      </c>
      <c r="F21" s="4" t="inlineStr">
        <is>
          <t xml:space="preserve"> </t>
        </is>
      </c>
    </row>
    <row r="22">
      <c r="A22" s="4" t="inlineStr">
        <is>
          <t>Fair value of assets</t>
        </is>
      </c>
      <c r="B22" s="6" t="n">
        <v>200</v>
      </c>
      <c r="C22" s="6" t="n">
        <v>400</v>
      </c>
      <c r="D22" s="4" t="inlineStr">
        <is>
          <t xml:space="preserve"> </t>
        </is>
      </c>
      <c r="E22" s="4" t="inlineStr">
        <is>
          <t xml:space="preserve"> </t>
        </is>
      </c>
      <c r="F22" s="5" t="n">
        <v>200</v>
      </c>
    </row>
    <row r="23">
      <c r="A23" s="4" t="inlineStr">
        <is>
          <t>Completion Fluids &amp; Products Division | Obsolete Equip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mpairments and other charges</t>
        </is>
      </c>
      <c r="B25" s="4" t="inlineStr">
        <is>
          <t xml:space="preserve"> </t>
        </is>
      </c>
      <c r="C25" s="6" t="n">
        <v>200</v>
      </c>
      <c r="D25" s="4" t="inlineStr">
        <is>
          <t xml:space="preserve"> </t>
        </is>
      </c>
      <c r="E25" s="4" t="inlineStr">
        <is>
          <t xml:space="preserve"> </t>
        </is>
      </c>
      <c r="F25" s="4" t="inlineStr">
        <is>
          <t xml:space="preserve"> </t>
        </is>
      </c>
    </row>
    <row r="26">
      <c r="A26" s="4" t="inlineStr">
        <is>
          <t>Completion Fluids &amp; Products Division | Inventories And Equip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air value of assets</t>
        </is>
      </c>
      <c r="B28" s="4" t="inlineStr">
        <is>
          <t xml:space="preserve"> </t>
        </is>
      </c>
      <c r="C28" s="5" t="n">
        <v>0</v>
      </c>
      <c r="D28" s="4" t="inlineStr">
        <is>
          <t xml:space="preserve"> </t>
        </is>
      </c>
      <c r="E28" s="4" t="inlineStr">
        <is>
          <t xml:space="preserve"> </t>
        </is>
      </c>
      <c r="F28" s="4" t="inlineStr">
        <is>
          <t xml:space="preserve"> </t>
        </is>
      </c>
    </row>
    <row r="29">
      <c r="A29" s="4" t="inlineStr">
        <is>
          <t>Water &amp; Flowback Services Divis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mpairments and other charges</t>
        </is>
      </c>
      <c r="B31" s="5" t="n">
        <v>100</v>
      </c>
      <c r="C31" s="4" t="inlineStr">
        <is>
          <t xml:space="preserve"> </t>
        </is>
      </c>
      <c r="D31" s="4" t="inlineStr">
        <is>
          <t xml:space="preserve"> </t>
        </is>
      </c>
      <c r="E31" s="4" t="inlineStr">
        <is>
          <t xml:space="preserve"> </t>
        </is>
      </c>
      <c r="F31" s="4" t="inlineStr">
        <is>
          <t xml:space="preserve"> </t>
        </is>
      </c>
    </row>
  </sheetData>
  <mergeCells count="3">
    <mergeCell ref="A1:A2"/>
    <mergeCell ref="B1:C1"/>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omprehensive Income (Parenthetical) - USD ($)</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Foreign currency translation adjustment, tax</t>
        </is>
      </c>
      <c r="B4" s="5" t="n">
        <v>0</v>
      </c>
      <c r="C4" s="5" t="n">
        <v>0</v>
      </c>
      <c r="D4"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Recurring Fair Value Measurements (Details) - Fair Value, Recurring - USD ($)</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t>
        </is>
      </c>
      <c r="B3" s="5" t="n">
        <v>28159000</v>
      </c>
      <c r="C3" s="5" t="n">
        <v>17354000</v>
      </c>
    </row>
    <row r="4">
      <c r="A4" s="4" t="inlineStr">
        <is>
          <t>Investments | CSI Compressco/Kodiak</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s</t>
        </is>
      </c>
      <c r="B6" s="6" t="n">
        <v>18393000</v>
      </c>
      <c r="C6" s="6" t="n">
        <v>8538000</v>
      </c>
    </row>
    <row r="7">
      <c r="A7" s="4" t="inlineStr">
        <is>
          <t>Investments | Standard Lithium</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vestments</t>
        </is>
      </c>
      <c r="B9" s="6" t="n">
        <v>1168000</v>
      </c>
      <c r="C9" s="6" t="n">
        <v>1616000</v>
      </c>
    </row>
    <row r="10">
      <c r="A10" s="4" t="inlineStr">
        <is>
          <t>Investments | Other investment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vestments</t>
        </is>
      </c>
      <c r="B12" s="6" t="n">
        <v>8598000</v>
      </c>
      <c r="C12" s="6" t="n">
        <v>7200000</v>
      </c>
    </row>
    <row r="13">
      <c r="A13" s="4" t="inlineStr">
        <is>
          <t>Investments | (Level 1) | CSI Compressco/Kodiak</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vestments</t>
        </is>
      </c>
      <c r="B15" s="6" t="n">
        <v>18393000</v>
      </c>
      <c r="C15" s="6" t="n">
        <v>8538000</v>
      </c>
    </row>
    <row r="16">
      <c r="A16" s="4" t="inlineStr">
        <is>
          <t>Investments | (Level 1) | Standard Lithium</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vestments</t>
        </is>
      </c>
      <c r="B18" s="6" t="n">
        <v>1168000</v>
      </c>
      <c r="C18" s="6" t="n">
        <v>1616000</v>
      </c>
    </row>
    <row r="19">
      <c r="A19" s="4" t="inlineStr">
        <is>
          <t>Investments | (Level 1) | Other investment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Investments</t>
        </is>
      </c>
      <c r="B21" s="6" t="n">
        <v>0</v>
      </c>
      <c r="C21" s="6" t="n">
        <v>0</v>
      </c>
    </row>
    <row r="22">
      <c r="A22" s="4" t="inlineStr">
        <is>
          <t>Investments | (Level 2) | CSI Compressco/Kodiak</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Investments</t>
        </is>
      </c>
      <c r="B24" s="6" t="n">
        <v>0</v>
      </c>
      <c r="C24" s="6" t="n">
        <v>0</v>
      </c>
    </row>
    <row r="25">
      <c r="A25" s="4" t="inlineStr">
        <is>
          <t>Investments | (Level 2) | Standard Lithium</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Investments</t>
        </is>
      </c>
      <c r="B27" s="6" t="n">
        <v>0</v>
      </c>
      <c r="C27" s="6" t="n">
        <v>0</v>
      </c>
    </row>
    <row r="28">
      <c r="A28" s="4" t="inlineStr">
        <is>
          <t>Investments | (Level 2) | Other investment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Investments</t>
        </is>
      </c>
      <c r="B30" s="6" t="n">
        <v>1388000</v>
      </c>
      <c r="C30" s="6" t="n">
        <v>0</v>
      </c>
    </row>
    <row r="31">
      <c r="A31" s="4" t="inlineStr">
        <is>
          <t>Investments | (Level 3) | CSI Compressco/Kodiak</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Investments</t>
        </is>
      </c>
      <c r="B33" s="6" t="n">
        <v>0</v>
      </c>
      <c r="C33" s="6" t="n">
        <v>0</v>
      </c>
    </row>
    <row r="34">
      <c r="A34" s="4" t="inlineStr">
        <is>
          <t>Investments | (Level 3) | Standard Lithium</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Investments</t>
        </is>
      </c>
      <c r="B36" s="6" t="n">
        <v>0</v>
      </c>
      <c r="C36" s="6" t="n">
        <v>0</v>
      </c>
    </row>
    <row r="37">
      <c r="A37" s="4" t="inlineStr">
        <is>
          <t>Investments | (Level 3) | Other investment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Investments</t>
        </is>
      </c>
      <c r="B39" s="5" t="n">
        <v>7210000</v>
      </c>
      <c r="C39" s="5" t="n">
        <v>72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Income Tax Provision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State</t>
        </is>
      </c>
      <c r="B4" s="5" t="n">
        <v>348</v>
      </c>
      <c r="C4" s="5" t="n">
        <v>535</v>
      </c>
      <c r="D4" s="5" t="n">
        <v>130</v>
      </c>
    </row>
    <row r="5">
      <c r="A5" s="4" t="inlineStr">
        <is>
          <t>Foreign</t>
        </is>
      </c>
      <c r="B5" s="6" t="n">
        <v>9228</v>
      </c>
      <c r="C5" s="6" t="n">
        <v>6419</v>
      </c>
      <c r="D5" s="6" t="n">
        <v>2898</v>
      </c>
    </row>
    <row r="6">
      <c r="A6" s="4" t="inlineStr">
        <is>
          <t>Current income tax expense (benefit)</t>
        </is>
      </c>
      <c r="B6" s="6" t="n">
        <v>9576</v>
      </c>
      <c r="C6" s="6" t="n">
        <v>6954</v>
      </c>
      <c r="D6" s="6" t="n">
        <v>3028</v>
      </c>
    </row>
    <row r="7">
      <c r="A7" s="3" t="inlineStr">
        <is>
          <t>Deferred</t>
        </is>
      </c>
      <c r="B7" s="4" t="inlineStr">
        <is>
          <t xml:space="preserve"> </t>
        </is>
      </c>
      <c r="C7" s="4" t="inlineStr">
        <is>
          <t xml:space="preserve"> </t>
        </is>
      </c>
      <c r="D7" s="4" t="inlineStr">
        <is>
          <t xml:space="preserve"> </t>
        </is>
      </c>
    </row>
    <row r="8">
      <c r="A8" s="4" t="inlineStr">
        <is>
          <t>Federal</t>
        </is>
      </c>
      <c r="B8" s="6" t="n">
        <v>-94799</v>
      </c>
      <c r="C8" s="6" t="n">
        <v>0</v>
      </c>
      <c r="D8" s="6" t="n">
        <v>0</v>
      </c>
    </row>
    <row r="9">
      <c r="A9" s="4" t="inlineStr">
        <is>
          <t>State</t>
        </is>
      </c>
      <c r="B9" s="6" t="n">
        <v>-2751</v>
      </c>
      <c r="C9" s="6" t="n">
        <v>-41</v>
      </c>
      <c r="D9" s="6" t="n">
        <v>30</v>
      </c>
    </row>
    <row r="10">
      <c r="A10" s="4" t="inlineStr">
        <is>
          <t>Foreign</t>
        </is>
      </c>
      <c r="B10" s="6" t="n">
        <v>3096</v>
      </c>
      <c r="C10" s="6" t="n">
        <v>-693</v>
      </c>
      <c r="D10" s="6" t="n">
        <v>507</v>
      </c>
    </row>
    <row r="11">
      <c r="A11" s="4" t="inlineStr">
        <is>
          <t>Deferred income tax expense (benefit)</t>
        </is>
      </c>
      <c r="B11" s="6" t="n">
        <v>-94454</v>
      </c>
      <c r="C11" s="6" t="n">
        <v>-734</v>
      </c>
      <c r="D11" s="6" t="n">
        <v>537</v>
      </c>
    </row>
    <row r="12">
      <c r="A12" s="4" t="inlineStr">
        <is>
          <t>Total tax provision</t>
        </is>
      </c>
      <c r="B12" s="5" t="n">
        <v>-84878</v>
      </c>
      <c r="C12" s="5" t="n">
        <v>6220</v>
      </c>
      <c r="D12" s="5" t="n">
        <v>356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provision computed at statutory federal income tax rates</t>
        </is>
      </c>
      <c r="B4" s="5" t="n">
        <v>6036</v>
      </c>
      <c r="C4" s="5" t="n">
        <v>6657</v>
      </c>
      <c r="D4" s="5" t="n">
        <v>2345</v>
      </c>
    </row>
    <row r="5">
      <c r="A5" s="4" t="inlineStr">
        <is>
          <t>State income taxes, net of federal benefit</t>
        </is>
      </c>
      <c r="B5" s="6" t="n">
        <v>1225</v>
      </c>
      <c r="C5" s="6" t="n">
        <v>1052</v>
      </c>
      <c r="D5" s="6" t="n">
        <v>1332</v>
      </c>
    </row>
    <row r="6">
      <c r="A6" s="4" t="inlineStr">
        <is>
          <t>Nondeductible expenses</t>
        </is>
      </c>
      <c r="B6" s="6" t="n">
        <v>1622</v>
      </c>
      <c r="C6" s="6" t="n">
        <v>1399</v>
      </c>
      <c r="D6" s="6" t="n">
        <v>1270</v>
      </c>
    </row>
    <row r="7">
      <c r="A7" s="4" t="inlineStr">
        <is>
          <t>Impact of international operations</t>
        </is>
      </c>
      <c r="B7" s="6" t="n">
        <v>4877</v>
      </c>
      <c r="C7" s="6" t="n">
        <v>1285</v>
      </c>
      <c r="D7" s="6" t="n">
        <v>1955</v>
      </c>
    </row>
    <row r="8">
      <c r="A8" s="4" t="inlineStr">
        <is>
          <t>Valuation allowance</t>
        </is>
      </c>
      <c r="B8" s="6" t="n">
        <v>-97871</v>
      </c>
      <c r="C8" s="6" t="n">
        <v>-3693</v>
      </c>
      <c r="D8" s="6" t="n">
        <v>-2980</v>
      </c>
    </row>
    <row r="9">
      <c r="A9" s="4" t="inlineStr">
        <is>
          <t>Other</t>
        </is>
      </c>
      <c r="B9" s="6" t="n">
        <v>-767</v>
      </c>
      <c r="C9" s="6" t="n">
        <v>-480</v>
      </c>
      <c r="D9" s="6" t="n">
        <v>-357</v>
      </c>
    </row>
    <row r="10">
      <c r="A10" s="4" t="inlineStr">
        <is>
          <t>Total tax provision</t>
        </is>
      </c>
      <c r="B10" s="5" t="n">
        <v>-84878</v>
      </c>
      <c r="C10" s="5" t="n">
        <v>6220</v>
      </c>
      <c r="D10" s="5" t="n">
        <v>356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omestic and Foreign Income Before Tax Tabl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9130</v>
      </c>
      <c r="C4" s="5" t="n">
        <v>8315</v>
      </c>
      <c r="D4" s="5" t="n">
        <v>-4609</v>
      </c>
    </row>
    <row r="5">
      <c r="A5" s="4" t="inlineStr">
        <is>
          <t>International</t>
        </is>
      </c>
      <c r="B5" s="6" t="n">
        <v>37872</v>
      </c>
      <c r="C5" s="6" t="n">
        <v>23384</v>
      </c>
      <c r="D5" s="6" t="n">
        <v>15775</v>
      </c>
    </row>
    <row r="6">
      <c r="A6" s="4" t="inlineStr">
        <is>
          <t>Income before taxes and discontinued operations</t>
        </is>
      </c>
      <c r="B6" s="5" t="n">
        <v>28742</v>
      </c>
      <c r="C6" s="5" t="n">
        <v>31699</v>
      </c>
      <c r="D6" s="5" t="n">
        <v>1116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4</t>
        </is>
      </c>
      <c r="C2" s="2" t="inlineStr">
        <is>
          <t>Dec. 31, 2023</t>
        </is>
      </c>
      <c r="D2" s="2" t="inlineStr">
        <is>
          <t>Dec. 31, 2022</t>
        </is>
      </c>
    </row>
    <row r="3">
      <c r="A3" s="3" t="inlineStr">
        <is>
          <t>Valuation Allowance [Line Items]</t>
        </is>
      </c>
      <c r="B3" s="4" t="inlineStr">
        <is>
          <t xml:space="preserve"> </t>
        </is>
      </c>
      <c r="C3" s="4" t="inlineStr">
        <is>
          <t xml:space="preserve"> </t>
        </is>
      </c>
      <c r="D3" s="4" t="inlineStr">
        <is>
          <t xml:space="preserve"> </t>
        </is>
      </c>
    </row>
    <row r="4">
      <c r="A4" s="4" t="inlineStr">
        <is>
          <t>Federal net operating losses</t>
        </is>
      </c>
      <c r="B4" s="10" t="n">
        <v>19.3</v>
      </c>
      <c r="C4" s="10" t="n">
        <v>40.2</v>
      </c>
      <c r="D4" s="10" t="n">
        <v>37.3</v>
      </c>
    </row>
    <row r="5">
      <c r="A5" s="4" t="inlineStr">
        <is>
          <t>Increase (decrease) in valuation allowance</t>
        </is>
      </c>
      <c r="B5" s="11" t="n">
        <v>-97.40000000000001</v>
      </c>
      <c r="C5" s="4" t="inlineStr">
        <is>
          <t xml:space="preserve"> </t>
        </is>
      </c>
      <c r="D5" s="4" t="inlineStr">
        <is>
          <t xml:space="preserve"> </t>
        </is>
      </c>
    </row>
    <row r="6">
      <c r="A6" s="4" t="inlineStr">
        <is>
          <t>Federal net operating loss carryforwards</t>
        </is>
      </c>
      <c r="B6" s="11" t="n">
        <v>72.40000000000001</v>
      </c>
      <c r="C6" s="4" t="inlineStr">
        <is>
          <t xml:space="preserve"> </t>
        </is>
      </c>
      <c r="D6" s="4" t="inlineStr">
        <is>
          <t xml:space="preserve"> </t>
        </is>
      </c>
    </row>
    <row r="7">
      <c r="A7" s="4" t="inlineStr">
        <is>
          <t>State net operating loss carryforwards</t>
        </is>
      </c>
      <c r="B7" s="6" t="n">
        <v>9</v>
      </c>
      <c r="C7" s="4" t="inlineStr">
        <is>
          <t xml:space="preserve"> </t>
        </is>
      </c>
      <c r="D7" s="4" t="inlineStr">
        <is>
          <t xml:space="preserve"> </t>
        </is>
      </c>
    </row>
    <row r="8">
      <c r="A8" s="4" t="inlineStr">
        <is>
          <t>Foreign net operating loss carryforwards</t>
        </is>
      </c>
      <c r="B8" s="11" t="n">
        <v>7.7</v>
      </c>
      <c r="C8" s="4" t="inlineStr">
        <is>
          <t xml:space="preserve"> </t>
        </is>
      </c>
      <c r="D8" s="4" t="inlineStr">
        <is>
          <t xml:space="preserve"> </t>
        </is>
      </c>
    </row>
    <row r="9">
      <c r="A9" s="4" t="inlineStr">
        <is>
          <t>Domestic Tax Jurisdiction</t>
        </is>
      </c>
      <c r="B9" s="4" t="inlineStr">
        <is>
          <t xml:space="preserve"> </t>
        </is>
      </c>
      <c r="C9" s="4" t="inlineStr">
        <is>
          <t xml:space="preserve"> </t>
        </is>
      </c>
      <c r="D9" s="4" t="inlineStr">
        <is>
          <t xml:space="preserve"> </t>
        </is>
      </c>
    </row>
    <row r="10">
      <c r="A10" s="3" t="inlineStr">
        <is>
          <t>Valuation Allowance [Line Items]</t>
        </is>
      </c>
      <c r="B10" s="4" t="inlineStr">
        <is>
          <t xml:space="preserve"> </t>
        </is>
      </c>
      <c r="C10" s="4" t="inlineStr">
        <is>
          <t xml:space="preserve"> </t>
        </is>
      </c>
      <c r="D10" s="4" t="inlineStr">
        <is>
          <t xml:space="preserve"> </t>
        </is>
      </c>
    </row>
    <row r="11">
      <c r="A11" s="4" t="inlineStr">
        <is>
          <t>Increase (decrease) in valuation allowance</t>
        </is>
      </c>
      <c r="B11" s="10" t="n">
        <v>-97.5</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es</t>
        </is>
      </c>
      <c r="B3" s="5" t="n">
        <v>89088</v>
      </c>
      <c r="C3" s="5" t="n">
        <v>94964</v>
      </c>
    </row>
    <row r="4">
      <c r="A4" s="4" t="inlineStr">
        <is>
          <t>Accruals</t>
        </is>
      </c>
      <c r="B4" s="6" t="n">
        <v>20602</v>
      </c>
      <c r="C4" s="6" t="n">
        <v>21227</v>
      </c>
    </row>
    <row r="5">
      <c r="A5" s="4" t="inlineStr">
        <is>
          <t>Depreciation and amortization for book in excess of tax expense</t>
        </is>
      </c>
      <c r="B5" s="6" t="n">
        <v>9792</v>
      </c>
      <c r="C5" s="6" t="n">
        <v>10620</v>
      </c>
    </row>
    <row r="6">
      <c r="A6" s="4" t="inlineStr">
        <is>
          <t>All other</t>
        </is>
      </c>
      <c r="B6" s="6" t="n">
        <v>13353</v>
      </c>
      <c r="C6" s="6" t="n">
        <v>10585</v>
      </c>
    </row>
    <row r="7">
      <c r="A7" s="4" t="inlineStr">
        <is>
          <t>Total deferred tax assets</t>
        </is>
      </c>
      <c r="B7" s="6" t="n">
        <v>132835</v>
      </c>
      <c r="C7" s="6" t="n">
        <v>137396</v>
      </c>
    </row>
    <row r="8">
      <c r="A8" s="4" t="inlineStr">
        <is>
          <t>Valuation allowance</t>
        </is>
      </c>
      <c r="B8" s="6" t="n">
        <v>-19447</v>
      </c>
      <c r="C8" s="6" t="n">
        <v>-116834</v>
      </c>
    </row>
    <row r="9">
      <c r="A9" s="4" t="inlineStr">
        <is>
          <t>Net deferred tax assets</t>
        </is>
      </c>
      <c r="B9" s="6" t="n">
        <v>113388</v>
      </c>
      <c r="C9" s="6" t="n">
        <v>20562</v>
      </c>
    </row>
    <row r="10">
      <c r="A10" s="3" t="inlineStr">
        <is>
          <t>Deferred tax liabilities:</t>
        </is>
      </c>
      <c r="B10" s="4" t="inlineStr">
        <is>
          <t xml:space="preserve"> </t>
        </is>
      </c>
      <c r="C10" s="4" t="inlineStr">
        <is>
          <t xml:space="preserve"> </t>
        </is>
      </c>
    </row>
    <row r="11">
      <c r="A11" s="4" t="inlineStr">
        <is>
          <t>Right of use assets</t>
        </is>
      </c>
      <c r="B11" s="6" t="n">
        <v>9092</v>
      </c>
      <c r="C11" s="6" t="n">
        <v>8695</v>
      </c>
    </row>
    <row r="12">
      <c r="A12" s="4" t="inlineStr">
        <is>
          <t>Depreciation and amortization for tax in excess of book expense</t>
        </is>
      </c>
      <c r="B12" s="6" t="n">
        <v>2944</v>
      </c>
      <c r="C12" s="6" t="n">
        <v>5224</v>
      </c>
    </row>
    <row r="13">
      <c r="A13" s="4" t="inlineStr">
        <is>
          <t>Revenue deferred for tax</t>
        </is>
      </c>
      <c r="B13" s="6" t="n">
        <v>2660</v>
      </c>
      <c r="C13" s="6" t="n">
        <v>0</v>
      </c>
    </row>
    <row r="14">
      <c r="A14" s="4" t="inlineStr">
        <is>
          <t>Investments</t>
        </is>
      </c>
      <c r="B14" s="6" t="n">
        <v>1570</v>
      </c>
      <c r="C14" s="6" t="n">
        <v>2886</v>
      </c>
    </row>
    <row r="15">
      <c r="A15" s="4" t="inlineStr">
        <is>
          <t>All other</t>
        </is>
      </c>
      <c r="B15" s="6" t="n">
        <v>3885</v>
      </c>
      <c r="C15" s="6" t="n">
        <v>5126</v>
      </c>
    </row>
    <row r="16">
      <c r="A16" s="4" t="inlineStr">
        <is>
          <t>Total deferred tax liabilities</t>
        </is>
      </c>
      <c r="B16" s="6" t="n">
        <v>20151</v>
      </c>
      <c r="C16" s="6" t="n">
        <v>21931</v>
      </c>
    </row>
    <row r="17">
      <c r="A17" s="4" t="inlineStr">
        <is>
          <t>Net deferred tax assets (liabilities)</t>
        </is>
      </c>
      <c r="B17" s="5" t="n">
        <v>93237</v>
      </c>
      <c r="C17" s="4" t="inlineStr">
        <is>
          <t xml:space="preserve"> </t>
        </is>
      </c>
    </row>
    <row r="18">
      <c r="A18" s="4" t="inlineStr">
        <is>
          <t>Net deferred tax assets (liabilities)</t>
        </is>
      </c>
      <c r="B18" s="4" t="inlineStr">
        <is>
          <t xml:space="preserve"> </t>
        </is>
      </c>
      <c r="C18" s="5" t="n">
        <v>-136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Netted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Deferred tax assets</t>
        </is>
      </c>
      <c r="B3" s="5" t="n">
        <v>98149</v>
      </c>
      <c r="C3" s="5" t="n">
        <v>910</v>
      </c>
    </row>
    <row r="4">
      <c r="A4" s="4" t="inlineStr">
        <is>
          <t>Deferred tax liabilities</t>
        </is>
      </c>
      <c r="B4" s="6" t="n">
        <v>-4912</v>
      </c>
      <c r="C4" s="6" t="n">
        <v>-2279</v>
      </c>
    </row>
    <row r="5">
      <c r="A5" s="4" t="inlineStr">
        <is>
          <t>Net deferred tax assets (liabilities)</t>
        </is>
      </c>
      <c r="B5" s="5" t="n">
        <v>93237</v>
      </c>
      <c r="C5" s="4" t="inlineStr">
        <is>
          <t xml:space="preserve"> </t>
        </is>
      </c>
    </row>
    <row r="6">
      <c r="A6" s="4" t="inlineStr">
        <is>
          <t>Net deferred tax assets (liabilities)</t>
        </is>
      </c>
      <c r="B6" s="4" t="inlineStr">
        <is>
          <t xml:space="preserve"> </t>
        </is>
      </c>
      <c r="C6" s="5" t="n">
        <v>-136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Net Income Per Share (Details) - shares shares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umber of weighted average common shares outstanding (in shares)</t>
        </is>
      </c>
      <c r="B4" s="6" t="n">
        <v>131279</v>
      </c>
      <c r="C4" s="6" t="n">
        <v>129568</v>
      </c>
      <c r="D4" s="6" t="n">
        <v>128082</v>
      </c>
    </row>
    <row r="5">
      <c r="A5" s="4" t="inlineStr">
        <is>
          <t>Assumed exercise of restricted stock units and stock options (in shares)</t>
        </is>
      </c>
      <c r="B5" s="6" t="n">
        <v>952</v>
      </c>
      <c r="C5" s="6" t="n">
        <v>1675</v>
      </c>
      <c r="D5" s="6" t="n">
        <v>1696</v>
      </c>
    </row>
    <row r="6">
      <c r="A6" s="4" t="inlineStr">
        <is>
          <t>Average diluted shares outstanding (in shares)</t>
        </is>
      </c>
      <c r="B6" s="6" t="n">
        <v>132231</v>
      </c>
      <c r="C6" s="6" t="n">
        <v>131243</v>
      </c>
      <c r="D6" s="6" t="n">
        <v>12977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Industry Segments and Geographic Information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2</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dustry Segments and Geographic Information - Segment Information Related to the Statement of Operations (Details) - USD ($) $ in Thousands</t>
        </is>
      </c>
      <c r="B1" s="2" t="inlineStr">
        <is>
          <t>3 Months Ended</t>
        </is>
      </c>
      <c r="C1" s="2" t="inlineStr">
        <is>
          <t>12 Months Ended</t>
        </is>
      </c>
    </row>
    <row r="2">
      <c r="B2" s="2" t="inlineStr">
        <is>
          <t>Dec. 31, 2022</t>
        </is>
      </c>
      <c r="C2" s="2" t="inlineStr">
        <is>
          <t>Dec. 31, 2024</t>
        </is>
      </c>
      <c r="D2" s="2" t="inlineStr">
        <is>
          <t>Dec. 31, 2023</t>
        </is>
      </c>
      <c r="E2" s="2" t="inlineStr">
        <is>
          <t>Dec. 31, 2022</t>
        </is>
      </c>
    </row>
    <row r="3">
      <c r="A3" s="3" t="inlineStr">
        <is>
          <t>Industry Segments Details [Line Items]</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5" t="n">
        <v>599111</v>
      </c>
      <c r="D4" s="5" t="n">
        <v>626262</v>
      </c>
      <c r="E4" s="5" t="n">
        <v>553213</v>
      </c>
    </row>
    <row r="5">
      <c r="A5" s="4" t="inlineStr">
        <is>
          <t>Cost of product sales and services</t>
        </is>
      </c>
      <c r="B5" s="4" t="inlineStr">
        <is>
          <t xml:space="preserve"> </t>
        </is>
      </c>
      <c r="C5" s="6" t="n">
        <v>423428</v>
      </c>
      <c r="D5" s="6" t="n">
        <v>438172</v>
      </c>
      <c r="E5" s="6" t="n">
        <v>400229</v>
      </c>
    </row>
    <row r="6">
      <c r="A6" s="4" t="inlineStr">
        <is>
          <t>Depreciation, amortization, and accretion</t>
        </is>
      </c>
      <c r="B6" s="4" t="inlineStr">
        <is>
          <t xml:space="preserve"> </t>
        </is>
      </c>
      <c r="C6" s="6" t="n">
        <v>35721</v>
      </c>
      <c r="D6" s="6" t="n">
        <v>34329</v>
      </c>
      <c r="E6" s="6" t="n">
        <v>32819</v>
      </c>
    </row>
    <row r="7">
      <c r="A7" s="4" t="inlineStr">
        <is>
          <t>Impairments and other charges</t>
        </is>
      </c>
      <c r="B7" s="4" t="inlineStr">
        <is>
          <t xml:space="preserve"> </t>
        </is>
      </c>
      <c r="C7" s="6" t="n">
        <v>109</v>
      </c>
      <c r="D7" s="6" t="n">
        <v>2966</v>
      </c>
      <c r="E7" s="6" t="n">
        <v>2804</v>
      </c>
    </row>
    <row r="8">
      <c r="A8" s="4" t="inlineStr">
        <is>
          <t>Insurance recoveries</t>
        </is>
      </c>
      <c r="B8" s="4" t="inlineStr">
        <is>
          <t xml:space="preserve"> </t>
        </is>
      </c>
      <c r="C8" s="6" t="n">
        <v>0</v>
      </c>
      <c r="D8" s="6" t="n">
        <v>-2850</v>
      </c>
      <c r="E8" s="6" t="n">
        <v>-3750</v>
      </c>
    </row>
    <row r="9">
      <c r="A9" s="4" t="inlineStr">
        <is>
          <t>Exploration and pre-development costs</t>
        </is>
      </c>
      <c r="B9" s="4" t="inlineStr">
        <is>
          <t xml:space="preserve"> </t>
        </is>
      </c>
      <c r="C9" s="6" t="n">
        <v>0</v>
      </c>
      <c r="D9" s="6" t="n">
        <v>12119</v>
      </c>
      <c r="E9" s="6" t="n">
        <v>6635</v>
      </c>
    </row>
    <row r="10">
      <c r="A10" s="4" t="inlineStr">
        <is>
          <t>General and administrative expense</t>
        </is>
      </c>
      <c r="B10" s="4" t="inlineStr">
        <is>
          <t xml:space="preserve"> </t>
        </is>
      </c>
      <c r="C10" s="6" t="n">
        <v>89969</v>
      </c>
      <c r="D10" s="6" t="n">
        <v>96590</v>
      </c>
      <c r="E10" s="6" t="n">
        <v>91942</v>
      </c>
    </row>
    <row r="11">
      <c r="A11" s="4" t="inlineStr">
        <is>
          <t>Interest (income) expense, net</t>
        </is>
      </c>
      <c r="B11" s="4" t="inlineStr">
        <is>
          <t xml:space="preserve"> </t>
        </is>
      </c>
      <c r="C11" s="6" t="n">
        <v>22465</v>
      </c>
      <c r="D11" s="6" t="n">
        <v>22349</v>
      </c>
      <c r="E11" s="6" t="n">
        <v>15833</v>
      </c>
    </row>
    <row r="12">
      <c r="A12" s="4" t="inlineStr">
        <is>
          <t>Loss on debt extinguishment</t>
        </is>
      </c>
      <c r="B12" s="4" t="inlineStr">
        <is>
          <t xml:space="preserve"> </t>
        </is>
      </c>
      <c r="C12" s="6" t="n">
        <v>5535</v>
      </c>
      <c r="D12" s="6" t="n">
        <v>0</v>
      </c>
      <c r="E12" s="6" t="n">
        <v>0</v>
      </c>
    </row>
    <row r="13">
      <c r="A13" s="4" t="inlineStr">
        <is>
          <t>Other (income) expense, net</t>
        </is>
      </c>
      <c r="B13" s="4" t="inlineStr">
        <is>
          <t xml:space="preserve"> </t>
        </is>
      </c>
      <c r="C13" s="6" t="n">
        <v>-6858</v>
      </c>
      <c r="D13" s="6" t="n">
        <v>-9112</v>
      </c>
      <c r="E13" s="6" t="n">
        <v>-4465</v>
      </c>
    </row>
    <row r="14">
      <c r="A14" s="4" t="inlineStr">
        <is>
          <t>Income before taxes and discontinued operations</t>
        </is>
      </c>
      <c r="B14" s="4" t="inlineStr">
        <is>
          <t xml:space="preserve"> </t>
        </is>
      </c>
      <c r="C14" s="6" t="n">
        <v>28742</v>
      </c>
      <c r="D14" s="6" t="n">
        <v>31699</v>
      </c>
      <c r="E14" s="6" t="n">
        <v>11166</v>
      </c>
    </row>
    <row r="15">
      <c r="A15" s="4" t="inlineStr">
        <is>
          <t>Capital expenditures</t>
        </is>
      </c>
      <c r="B15" s="4" t="inlineStr">
        <is>
          <t xml:space="preserve"> </t>
        </is>
      </c>
      <c r="C15" s="6" t="n">
        <v>60680</v>
      </c>
      <c r="D15" s="6" t="n">
        <v>38152</v>
      </c>
      <c r="E15" s="6" t="n">
        <v>40056</v>
      </c>
    </row>
    <row r="16">
      <c r="A16" s="4" t="inlineStr">
        <is>
          <t>Total assets</t>
        </is>
      </c>
      <c r="B16" s="4" t="inlineStr">
        <is>
          <t xml:space="preserve"> </t>
        </is>
      </c>
      <c r="C16" s="6" t="n">
        <v>605195</v>
      </c>
      <c r="D16" s="6" t="n">
        <v>478961</v>
      </c>
      <c r="E16" s="4" t="inlineStr">
        <is>
          <t xml:space="preserve"> </t>
        </is>
      </c>
    </row>
    <row r="17">
      <c r="A17" s="4" t="inlineStr">
        <is>
          <t>Completion Fluids &amp; Products Division</t>
        </is>
      </c>
      <c r="B17" s="4" t="inlineStr">
        <is>
          <t xml:space="preserve"> </t>
        </is>
      </c>
      <c r="C17" s="4" t="inlineStr">
        <is>
          <t xml:space="preserve"> </t>
        </is>
      </c>
      <c r="D17" s="4" t="inlineStr">
        <is>
          <t xml:space="preserve"> </t>
        </is>
      </c>
      <c r="E17" s="4" t="inlineStr">
        <is>
          <t xml:space="preserve"> </t>
        </is>
      </c>
    </row>
    <row r="18">
      <c r="A18" s="3" t="inlineStr">
        <is>
          <t>Industry Segments Details [Line Items]</t>
        </is>
      </c>
      <c r="B18" s="4" t="inlineStr">
        <is>
          <t xml:space="preserve"> </t>
        </is>
      </c>
      <c r="C18" s="4" t="inlineStr">
        <is>
          <t xml:space="preserve"> </t>
        </is>
      </c>
      <c r="D18" s="4" t="inlineStr">
        <is>
          <t xml:space="preserve"> </t>
        </is>
      </c>
      <c r="E18" s="4" t="inlineStr">
        <is>
          <t xml:space="preserve"> </t>
        </is>
      </c>
    </row>
    <row r="19">
      <c r="A19" s="4" t="inlineStr">
        <is>
          <t>Revenues:</t>
        </is>
      </c>
      <c r="B19" s="4" t="inlineStr">
        <is>
          <t xml:space="preserve"> </t>
        </is>
      </c>
      <c r="C19" s="6" t="n">
        <v>311301</v>
      </c>
      <c r="D19" s="6" t="n">
        <v>313030</v>
      </c>
      <c r="E19" s="6" t="n">
        <v>273373</v>
      </c>
    </row>
    <row r="20">
      <c r="A20" s="4" t="inlineStr">
        <is>
          <t>Impairments and other charges</t>
        </is>
      </c>
      <c r="B20" s="5" t="n">
        <v>300</v>
      </c>
      <c r="C20" s="4" t="inlineStr">
        <is>
          <t xml:space="preserve"> </t>
        </is>
      </c>
      <c r="D20" s="4" t="inlineStr">
        <is>
          <t xml:space="preserve"> </t>
        </is>
      </c>
      <c r="E20" s="4" t="inlineStr">
        <is>
          <t xml:space="preserve"> </t>
        </is>
      </c>
    </row>
    <row r="21">
      <c r="A21" s="4" t="inlineStr">
        <is>
          <t>Water &amp; Flowback Services Division</t>
        </is>
      </c>
      <c r="B21" s="4" t="inlineStr">
        <is>
          <t xml:space="preserve"> </t>
        </is>
      </c>
      <c r="C21" s="4" t="inlineStr">
        <is>
          <t xml:space="preserve"> </t>
        </is>
      </c>
      <c r="D21" s="4" t="inlineStr">
        <is>
          <t xml:space="preserve"> </t>
        </is>
      </c>
      <c r="E21" s="4" t="inlineStr">
        <is>
          <t xml:space="preserve"> </t>
        </is>
      </c>
    </row>
    <row r="22">
      <c r="A22" s="3" t="inlineStr">
        <is>
          <t>Industry Segments Details [Line Items]</t>
        </is>
      </c>
      <c r="B22" s="4" t="inlineStr">
        <is>
          <t xml:space="preserve"> </t>
        </is>
      </c>
      <c r="C22" s="4" t="inlineStr">
        <is>
          <t xml:space="preserve"> </t>
        </is>
      </c>
      <c r="D22" s="4" t="inlineStr">
        <is>
          <t xml:space="preserve"> </t>
        </is>
      </c>
      <c r="E22" s="4" t="inlineStr">
        <is>
          <t xml:space="preserve"> </t>
        </is>
      </c>
    </row>
    <row r="23">
      <c r="A23" s="4" t="inlineStr">
        <is>
          <t>Revenues:</t>
        </is>
      </c>
      <c r="B23" s="4" t="inlineStr">
        <is>
          <t xml:space="preserve"> </t>
        </is>
      </c>
      <c r="C23" s="6" t="n">
        <v>287810</v>
      </c>
      <c r="D23" s="6" t="n">
        <v>313232</v>
      </c>
      <c r="E23" s="6" t="n">
        <v>279840</v>
      </c>
    </row>
    <row r="24">
      <c r="A24" s="4" t="inlineStr">
        <is>
          <t>Impairments and other charges</t>
        </is>
      </c>
      <c r="B24" s="5" t="n">
        <v>100</v>
      </c>
      <c r="C24" s="4" t="inlineStr">
        <is>
          <t xml:space="preserve"> </t>
        </is>
      </c>
      <c r="D24" s="4" t="inlineStr">
        <is>
          <t xml:space="preserve"> </t>
        </is>
      </c>
      <c r="E24" s="4" t="inlineStr">
        <is>
          <t xml:space="preserve"> </t>
        </is>
      </c>
    </row>
    <row r="25">
      <c r="A25" s="4" t="inlineStr">
        <is>
          <t>Operating Segments | Completion Fluids &amp; Products Division</t>
        </is>
      </c>
      <c r="B25" s="4" t="inlineStr">
        <is>
          <t xml:space="preserve"> </t>
        </is>
      </c>
      <c r="C25" s="4" t="inlineStr">
        <is>
          <t xml:space="preserve"> </t>
        </is>
      </c>
      <c r="D25" s="4" t="inlineStr">
        <is>
          <t xml:space="preserve"> </t>
        </is>
      </c>
      <c r="E25" s="4" t="inlineStr">
        <is>
          <t xml:space="preserve"> </t>
        </is>
      </c>
    </row>
    <row r="26">
      <c r="A26" s="3" t="inlineStr">
        <is>
          <t>Industry Segments Details [Line Items]</t>
        </is>
      </c>
      <c r="B26" s="4" t="inlineStr">
        <is>
          <t xml:space="preserve"> </t>
        </is>
      </c>
      <c r="C26" s="4" t="inlineStr">
        <is>
          <t xml:space="preserve"> </t>
        </is>
      </c>
      <c r="D26" s="4" t="inlineStr">
        <is>
          <t xml:space="preserve"> </t>
        </is>
      </c>
      <c r="E26" s="4" t="inlineStr">
        <is>
          <t xml:space="preserve"> </t>
        </is>
      </c>
    </row>
    <row r="27">
      <c r="A27" s="4" t="inlineStr">
        <is>
          <t>Revenues:</t>
        </is>
      </c>
      <c r="B27" s="4" t="inlineStr">
        <is>
          <t xml:space="preserve"> </t>
        </is>
      </c>
      <c r="C27" s="6" t="n">
        <v>311301</v>
      </c>
      <c r="D27" s="6" t="n">
        <v>313030</v>
      </c>
      <c r="E27" s="6" t="n">
        <v>273373</v>
      </c>
    </row>
    <row r="28">
      <c r="A28" s="4" t="inlineStr">
        <is>
          <t>Cost of product sales and services</t>
        </is>
      </c>
      <c r="B28" s="4" t="inlineStr">
        <is>
          <t xml:space="preserve"> </t>
        </is>
      </c>
      <c r="C28" s="6" t="n">
        <v>192263</v>
      </c>
      <c r="D28" s="6" t="n">
        <v>196954</v>
      </c>
      <c r="E28" s="6" t="n">
        <v>182388</v>
      </c>
    </row>
    <row r="29">
      <c r="A29" s="4" t="inlineStr">
        <is>
          <t>Depreciation, amortization, and accretion</t>
        </is>
      </c>
      <c r="B29" s="4" t="inlineStr">
        <is>
          <t xml:space="preserve"> </t>
        </is>
      </c>
      <c r="C29" s="6" t="n">
        <v>9733</v>
      </c>
      <c r="D29" s="6" t="n">
        <v>9053</v>
      </c>
      <c r="E29" s="6" t="n">
        <v>7455</v>
      </c>
    </row>
    <row r="30">
      <c r="A30" s="4" t="inlineStr">
        <is>
          <t>Impairments and other charges</t>
        </is>
      </c>
      <c r="B30" s="4" t="inlineStr">
        <is>
          <t xml:space="preserve"> </t>
        </is>
      </c>
      <c r="C30" s="6" t="n">
        <v>0</v>
      </c>
      <c r="D30" s="6" t="n">
        <v>2189</v>
      </c>
      <c r="E30" s="6" t="n">
        <v>562</v>
      </c>
    </row>
    <row r="31">
      <c r="A31" s="4" t="inlineStr">
        <is>
          <t>Insurance recoveries</t>
        </is>
      </c>
      <c r="B31" s="4" t="inlineStr">
        <is>
          <t xml:space="preserve"> </t>
        </is>
      </c>
      <c r="C31" s="4" t="inlineStr">
        <is>
          <t xml:space="preserve"> </t>
        </is>
      </c>
      <c r="D31" s="6" t="n">
        <v>-2850</v>
      </c>
      <c r="E31" s="6" t="n">
        <v>-3750</v>
      </c>
    </row>
    <row r="32">
      <c r="A32" s="4" t="inlineStr">
        <is>
          <t>Exploration and pre-development costs</t>
        </is>
      </c>
      <c r="B32" s="4" t="inlineStr">
        <is>
          <t xml:space="preserve"> </t>
        </is>
      </c>
      <c r="C32" s="4" t="inlineStr">
        <is>
          <t xml:space="preserve"> </t>
        </is>
      </c>
      <c r="D32" s="6" t="n">
        <v>12119</v>
      </c>
      <c r="E32" s="6" t="n">
        <v>6635</v>
      </c>
    </row>
    <row r="33">
      <c r="A33" s="4" t="inlineStr">
        <is>
          <t>General and administrative expense</t>
        </is>
      </c>
      <c r="B33" s="4" t="inlineStr">
        <is>
          <t xml:space="preserve"> </t>
        </is>
      </c>
      <c r="C33" s="6" t="n">
        <v>25754</v>
      </c>
      <c r="D33" s="6" t="n">
        <v>28003</v>
      </c>
      <c r="E33" s="6" t="n">
        <v>25246</v>
      </c>
    </row>
    <row r="34">
      <c r="A34" s="4" t="inlineStr">
        <is>
          <t>Interest (income) expense, net</t>
        </is>
      </c>
      <c r="B34" s="4" t="inlineStr">
        <is>
          <t xml:space="preserve"> </t>
        </is>
      </c>
      <c r="C34" s="6" t="n">
        <v>-713</v>
      </c>
      <c r="D34" s="6" t="n">
        <v>-646</v>
      </c>
      <c r="E34" s="6" t="n">
        <v>-1346</v>
      </c>
    </row>
    <row r="35">
      <c r="A35" s="4" t="inlineStr">
        <is>
          <t>Loss on debt extinguishment</t>
        </is>
      </c>
      <c r="B35" s="4" t="inlineStr">
        <is>
          <t xml:space="preserve"> </t>
        </is>
      </c>
      <c r="C35" s="6" t="n">
        <v>0</v>
      </c>
      <c r="D35" s="4" t="inlineStr">
        <is>
          <t xml:space="preserve"> </t>
        </is>
      </c>
      <c r="E35" s="4" t="inlineStr">
        <is>
          <t xml:space="preserve"> </t>
        </is>
      </c>
    </row>
    <row r="36">
      <c r="A36" s="4" t="inlineStr">
        <is>
          <t>Other (income) expense, net</t>
        </is>
      </c>
      <c r="B36" s="4" t="inlineStr">
        <is>
          <t xml:space="preserve"> </t>
        </is>
      </c>
      <c r="C36" s="6" t="n">
        <v>1369</v>
      </c>
      <c r="D36" s="6" t="n">
        <v>-10106</v>
      </c>
      <c r="E36" s="6" t="n">
        <v>-1183</v>
      </c>
    </row>
    <row r="37">
      <c r="A37" s="4" t="inlineStr">
        <is>
          <t>Income before taxes and discontinued operations</t>
        </is>
      </c>
      <c r="B37" s="4" t="inlineStr">
        <is>
          <t xml:space="preserve"> </t>
        </is>
      </c>
      <c r="C37" s="6" t="n">
        <v>82895</v>
      </c>
      <c r="D37" s="6" t="n">
        <v>78314</v>
      </c>
      <c r="E37" s="6" t="n">
        <v>57366</v>
      </c>
    </row>
    <row r="38">
      <c r="A38" s="4" t="inlineStr">
        <is>
          <t>Capital expenditures</t>
        </is>
      </c>
      <c r="B38" s="4" t="inlineStr">
        <is>
          <t xml:space="preserve"> </t>
        </is>
      </c>
      <c r="C38" s="6" t="n">
        <v>36961</v>
      </c>
      <c r="D38" s="6" t="n">
        <v>11073</v>
      </c>
      <c r="E38" s="6" t="n">
        <v>9426</v>
      </c>
    </row>
    <row r="39">
      <c r="A39" s="4" t="inlineStr">
        <is>
          <t>Total assets</t>
        </is>
      </c>
      <c r="B39" s="4" t="inlineStr">
        <is>
          <t xml:space="preserve"> </t>
        </is>
      </c>
      <c r="C39" s="6" t="n">
        <v>290788</v>
      </c>
      <c r="D39" s="6" t="n">
        <v>249911</v>
      </c>
      <c r="E39" s="4" t="inlineStr">
        <is>
          <t xml:space="preserve"> </t>
        </is>
      </c>
    </row>
    <row r="40">
      <c r="A40" s="4" t="inlineStr">
        <is>
          <t>Operating Segments | Water &amp; Flowback Services Division</t>
        </is>
      </c>
      <c r="B40" s="4" t="inlineStr">
        <is>
          <t xml:space="preserve"> </t>
        </is>
      </c>
      <c r="C40" s="4" t="inlineStr">
        <is>
          <t xml:space="preserve"> </t>
        </is>
      </c>
      <c r="D40" s="4" t="inlineStr">
        <is>
          <t xml:space="preserve"> </t>
        </is>
      </c>
      <c r="E40" s="4" t="inlineStr">
        <is>
          <t xml:space="preserve"> </t>
        </is>
      </c>
    </row>
    <row r="41">
      <c r="A41" s="3" t="inlineStr">
        <is>
          <t>Industry Segments Details [Line Items]</t>
        </is>
      </c>
      <c r="B41" s="4" t="inlineStr">
        <is>
          <t xml:space="preserve"> </t>
        </is>
      </c>
      <c r="C41" s="4" t="inlineStr">
        <is>
          <t xml:space="preserve"> </t>
        </is>
      </c>
      <c r="D41" s="4" t="inlineStr">
        <is>
          <t xml:space="preserve"> </t>
        </is>
      </c>
      <c r="E41" s="4" t="inlineStr">
        <is>
          <t xml:space="preserve"> </t>
        </is>
      </c>
    </row>
    <row r="42">
      <c r="A42" s="4" t="inlineStr">
        <is>
          <t>Revenues:</t>
        </is>
      </c>
      <c r="B42" s="4" t="inlineStr">
        <is>
          <t xml:space="preserve"> </t>
        </is>
      </c>
      <c r="C42" s="6" t="n">
        <v>287810</v>
      </c>
      <c r="D42" s="6" t="n">
        <v>313232</v>
      </c>
      <c r="E42" s="6" t="n">
        <v>279840</v>
      </c>
    </row>
    <row r="43">
      <c r="A43" s="4" t="inlineStr">
        <is>
          <t>Cost of product sales and services</t>
        </is>
      </c>
      <c r="B43" s="4" t="inlineStr">
        <is>
          <t xml:space="preserve"> </t>
        </is>
      </c>
      <c r="C43" s="6" t="n">
        <v>231165</v>
      </c>
      <c r="D43" s="6" t="n">
        <v>241218</v>
      </c>
      <c r="E43" s="6" t="n">
        <v>217841</v>
      </c>
    </row>
    <row r="44">
      <c r="A44" s="4" t="inlineStr">
        <is>
          <t>Depreciation, amortization, and accretion</t>
        </is>
      </c>
      <c r="B44" s="4" t="inlineStr">
        <is>
          <t xml:space="preserve"> </t>
        </is>
      </c>
      <c r="C44" s="6" t="n">
        <v>25631</v>
      </c>
      <c r="D44" s="6" t="n">
        <v>24876</v>
      </c>
      <c r="E44" s="6" t="n">
        <v>24683</v>
      </c>
    </row>
    <row r="45">
      <c r="A45" s="4" t="inlineStr">
        <is>
          <t>Impairments and other charges</t>
        </is>
      </c>
      <c r="B45" s="4" t="inlineStr">
        <is>
          <t xml:space="preserve"> </t>
        </is>
      </c>
      <c r="C45" s="6" t="n">
        <v>0</v>
      </c>
      <c r="D45" s="6" t="n">
        <v>0</v>
      </c>
      <c r="E45" s="6" t="n">
        <v>2242</v>
      </c>
    </row>
    <row r="46">
      <c r="A46" s="4" t="inlineStr">
        <is>
          <t>Insurance recoveries</t>
        </is>
      </c>
      <c r="B46" s="4" t="inlineStr">
        <is>
          <t xml:space="preserve"> </t>
        </is>
      </c>
      <c r="C46" s="4" t="inlineStr">
        <is>
          <t xml:space="preserve"> </t>
        </is>
      </c>
      <c r="D46" s="6" t="n">
        <v>0</v>
      </c>
      <c r="E46" s="6" t="n">
        <v>0</v>
      </c>
    </row>
    <row r="47">
      <c r="A47" s="4" t="inlineStr">
        <is>
          <t>Exploration and pre-development costs</t>
        </is>
      </c>
      <c r="B47" s="4" t="inlineStr">
        <is>
          <t xml:space="preserve"> </t>
        </is>
      </c>
      <c r="C47" s="4" t="inlineStr">
        <is>
          <t xml:space="preserve"> </t>
        </is>
      </c>
      <c r="D47" s="6" t="n">
        <v>0</v>
      </c>
      <c r="E47" s="6" t="n">
        <v>0</v>
      </c>
    </row>
    <row r="48">
      <c r="A48" s="4" t="inlineStr">
        <is>
          <t>General and administrative expense</t>
        </is>
      </c>
      <c r="B48" s="4" t="inlineStr">
        <is>
          <t xml:space="preserve"> </t>
        </is>
      </c>
      <c r="C48" s="6" t="n">
        <v>19116</v>
      </c>
      <c r="D48" s="6" t="n">
        <v>19452</v>
      </c>
      <c r="E48" s="6" t="n">
        <v>21619</v>
      </c>
    </row>
    <row r="49">
      <c r="A49" s="4" t="inlineStr">
        <is>
          <t>Interest (income) expense, net</t>
        </is>
      </c>
      <c r="B49" s="4" t="inlineStr">
        <is>
          <t xml:space="preserve"> </t>
        </is>
      </c>
      <c r="C49" s="6" t="n">
        <v>64</v>
      </c>
      <c r="D49" s="6" t="n">
        <v>205</v>
      </c>
      <c r="E49" s="6" t="n">
        <v>138</v>
      </c>
    </row>
    <row r="50">
      <c r="A50" s="4" t="inlineStr">
        <is>
          <t>Loss on debt extinguishment</t>
        </is>
      </c>
      <c r="B50" s="4" t="inlineStr">
        <is>
          <t xml:space="preserve"> </t>
        </is>
      </c>
      <c r="C50" s="6" t="n">
        <v>0</v>
      </c>
      <c r="D50" s="4" t="inlineStr">
        <is>
          <t xml:space="preserve"> </t>
        </is>
      </c>
      <c r="E50" s="4" t="inlineStr">
        <is>
          <t xml:space="preserve"> </t>
        </is>
      </c>
    </row>
    <row r="51">
      <c r="A51" s="4" t="inlineStr">
        <is>
          <t>Other (income) expense, net</t>
        </is>
      </c>
      <c r="B51" s="4" t="inlineStr">
        <is>
          <t xml:space="preserve"> </t>
        </is>
      </c>
      <c r="C51" s="6" t="n">
        <v>1134</v>
      </c>
      <c r="D51" s="6" t="n">
        <v>1757</v>
      </c>
      <c r="E51" s="6" t="n">
        <v>-2415</v>
      </c>
    </row>
    <row r="52">
      <c r="A52" s="4" t="inlineStr">
        <is>
          <t>Income before taxes and discontinued operations</t>
        </is>
      </c>
      <c r="B52" s="4" t="inlineStr">
        <is>
          <t xml:space="preserve"> </t>
        </is>
      </c>
      <c r="C52" s="6" t="n">
        <v>10700</v>
      </c>
      <c r="D52" s="6" t="n">
        <v>25724</v>
      </c>
      <c r="E52" s="6" t="n">
        <v>15732</v>
      </c>
    </row>
    <row r="53">
      <c r="A53" s="4" t="inlineStr">
        <is>
          <t>Capital expenditures</t>
        </is>
      </c>
      <c r="B53" s="4" t="inlineStr">
        <is>
          <t xml:space="preserve"> </t>
        </is>
      </c>
      <c r="C53" s="6" t="n">
        <v>23442</v>
      </c>
      <c r="D53" s="6" t="n">
        <v>26571</v>
      </c>
      <c r="E53" s="6" t="n">
        <v>30431</v>
      </c>
    </row>
    <row r="54">
      <c r="A54" s="4" t="inlineStr">
        <is>
          <t>Total assets</t>
        </is>
      </c>
      <c r="B54" s="4" t="inlineStr">
        <is>
          <t xml:space="preserve"> </t>
        </is>
      </c>
      <c r="C54" s="6" t="n">
        <v>158475</v>
      </c>
      <c r="D54" s="6" t="n">
        <v>166325</v>
      </c>
      <c r="E54" s="4" t="inlineStr">
        <is>
          <t xml:space="preserve"> </t>
        </is>
      </c>
    </row>
    <row r="55">
      <c r="A55" s="4" t="inlineStr">
        <is>
          <t>Corporate</t>
        </is>
      </c>
      <c r="B55" s="4" t="inlineStr">
        <is>
          <t xml:space="preserve"> </t>
        </is>
      </c>
      <c r="C55" s="4" t="inlineStr">
        <is>
          <t xml:space="preserve"> </t>
        </is>
      </c>
      <c r="D55" s="4" t="inlineStr">
        <is>
          <t xml:space="preserve"> </t>
        </is>
      </c>
      <c r="E55" s="4" t="inlineStr">
        <is>
          <t xml:space="preserve"> </t>
        </is>
      </c>
    </row>
    <row r="56">
      <c r="A56" s="3" t="inlineStr">
        <is>
          <t>Industry Segments Details [Line Items]</t>
        </is>
      </c>
      <c r="B56" s="4" t="inlineStr">
        <is>
          <t xml:space="preserve"> </t>
        </is>
      </c>
      <c r="C56" s="4" t="inlineStr">
        <is>
          <t xml:space="preserve"> </t>
        </is>
      </c>
      <c r="D56" s="4" t="inlineStr">
        <is>
          <t xml:space="preserve"> </t>
        </is>
      </c>
      <c r="E56" s="4" t="inlineStr">
        <is>
          <t xml:space="preserve"> </t>
        </is>
      </c>
    </row>
    <row r="57">
      <c r="A57" s="4" t="inlineStr">
        <is>
          <t>Revenues:</t>
        </is>
      </c>
      <c r="B57" s="4" t="inlineStr">
        <is>
          <t xml:space="preserve"> </t>
        </is>
      </c>
      <c r="C57" s="6" t="n">
        <v>0</v>
      </c>
      <c r="D57" s="6" t="n">
        <v>0</v>
      </c>
      <c r="E57" s="6" t="n">
        <v>0</v>
      </c>
    </row>
    <row r="58">
      <c r="A58" s="4" t="inlineStr">
        <is>
          <t>Cost of product sales and services</t>
        </is>
      </c>
      <c r="B58" s="4" t="inlineStr">
        <is>
          <t xml:space="preserve"> </t>
        </is>
      </c>
      <c r="C58" s="6" t="n">
        <v>0</v>
      </c>
      <c r="D58" s="6" t="n">
        <v>0</v>
      </c>
      <c r="E58" s="6" t="n">
        <v>0</v>
      </c>
    </row>
    <row r="59">
      <c r="A59" s="4" t="inlineStr">
        <is>
          <t>Depreciation, amortization, and accretion</t>
        </is>
      </c>
      <c r="B59" s="4" t="inlineStr">
        <is>
          <t xml:space="preserve"> </t>
        </is>
      </c>
      <c r="C59" s="6" t="n">
        <v>357</v>
      </c>
      <c r="D59" s="6" t="n">
        <v>400</v>
      </c>
      <c r="E59" s="6" t="n">
        <v>692</v>
      </c>
    </row>
    <row r="60">
      <c r="A60" s="4" t="inlineStr">
        <is>
          <t>Impairments and other charges</t>
        </is>
      </c>
      <c r="B60" s="4" t="inlineStr">
        <is>
          <t xml:space="preserve"> </t>
        </is>
      </c>
      <c r="C60" s="6" t="n">
        <v>109</v>
      </c>
      <c r="D60" s="6" t="n">
        <v>777</v>
      </c>
      <c r="E60" s="6" t="n">
        <v>0</v>
      </c>
    </row>
    <row r="61">
      <c r="A61" s="4" t="inlineStr">
        <is>
          <t>Insurance recoveries</t>
        </is>
      </c>
      <c r="B61" s="4" t="inlineStr">
        <is>
          <t xml:space="preserve"> </t>
        </is>
      </c>
      <c r="C61" s="4" t="inlineStr">
        <is>
          <t xml:space="preserve"> </t>
        </is>
      </c>
      <c r="D61" s="6" t="n">
        <v>0</v>
      </c>
      <c r="E61" s="6" t="n">
        <v>0</v>
      </c>
    </row>
    <row r="62">
      <c r="A62" s="4" t="inlineStr">
        <is>
          <t>Exploration and pre-development costs</t>
        </is>
      </c>
      <c r="B62" s="4" t="inlineStr">
        <is>
          <t xml:space="preserve"> </t>
        </is>
      </c>
      <c r="C62" s="4" t="inlineStr">
        <is>
          <t xml:space="preserve"> </t>
        </is>
      </c>
      <c r="D62" s="6" t="n">
        <v>0</v>
      </c>
      <c r="E62" s="6" t="n">
        <v>0</v>
      </c>
    </row>
    <row r="63">
      <c r="A63" s="4" t="inlineStr">
        <is>
          <t>General and administrative expense</t>
        </is>
      </c>
      <c r="B63" s="4" t="inlineStr">
        <is>
          <t xml:space="preserve"> </t>
        </is>
      </c>
      <c r="C63" s="6" t="n">
        <v>45099</v>
      </c>
      <c r="D63" s="6" t="n">
        <v>49135</v>
      </c>
      <c r="E63" s="6" t="n">
        <v>45077</v>
      </c>
    </row>
    <row r="64">
      <c r="A64" s="4" t="inlineStr">
        <is>
          <t>Interest (income) expense, net</t>
        </is>
      </c>
      <c r="B64" s="4" t="inlineStr">
        <is>
          <t xml:space="preserve"> </t>
        </is>
      </c>
      <c r="C64" s="6" t="n">
        <v>23114</v>
      </c>
      <c r="D64" s="6" t="n">
        <v>22790</v>
      </c>
      <c r="E64" s="6" t="n">
        <v>17041</v>
      </c>
    </row>
    <row r="65">
      <c r="A65" s="4" t="inlineStr">
        <is>
          <t>Loss on debt extinguishment</t>
        </is>
      </c>
      <c r="B65" s="4" t="inlineStr">
        <is>
          <t xml:space="preserve"> </t>
        </is>
      </c>
      <c r="C65" s="6" t="n">
        <v>5535</v>
      </c>
      <c r="D65" s="4" t="inlineStr">
        <is>
          <t xml:space="preserve"> </t>
        </is>
      </c>
      <c r="E65" s="4" t="inlineStr">
        <is>
          <t xml:space="preserve"> </t>
        </is>
      </c>
    </row>
    <row r="66">
      <c r="A66" s="4" t="inlineStr">
        <is>
          <t>Other (income) expense, net</t>
        </is>
      </c>
      <c r="B66" s="4" t="inlineStr">
        <is>
          <t xml:space="preserve"> </t>
        </is>
      </c>
      <c r="C66" s="6" t="n">
        <v>-9361</v>
      </c>
      <c r="D66" s="6" t="n">
        <v>-763</v>
      </c>
      <c r="E66" s="6" t="n">
        <v>-867</v>
      </c>
    </row>
    <row r="67">
      <c r="A67" s="4" t="inlineStr">
        <is>
          <t>Income before taxes and discontinued operations</t>
        </is>
      </c>
      <c r="B67" s="4" t="inlineStr">
        <is>
          <t xml:space="preserve"> </t>
        </is>
      </c>
      <c r="C67" s="6" t="n">
        <v>-64853</v>
      </c>
      <c r="D67" s="6" t="n">
        <v>-72339</v>
      </c>
      <c r="E67" s="6" t="n">
        <v>-61943</v>
      </c>
    </row>
    <row r="68">
      <c r="A68" s="4" t="inlineStr">
        <is>
          <t>Capital expenditures</t>
        </is>
      </c>
      <c r="B68" s="4" t="inlineStr">
        <is>
          <t xml:space="preserve"> </t>
        </is>
      </c>
      <c r="C68" s="6" t="n">
        <v>277</v>
      </c>
      <c r="D68" s="6" t="n">
        <v>508</v>
      </c>
      <c r="E68" s="6" t="n">
        <v>199</v>
      </c>
    </row>
    <row r="69">
      <c r="A69" s="4" t="inlineStr">
        <is>
          <t>Total assets</t>
        </is>
      </c>
      <c r="B69" s="4" t="inlineStr">
        <is>
          <t xml:space="preserve"> </t>
        </is>
      </c>
      <c r="C69" s="5" t="n">
        <v>155932</v>
      </c>
      <c r="D69" s="5" t="n">
        <v>62725</v>
      </c>
      <c r="E69" s="4" t="inlineStr">
        <is>
          <t xml:space="preserve"> </t>
        </is>
      </c>
    </row>
    <row r="70">
      <c r="A70" s="4" t="inlineStr">
        <is>
          <t>Eliminations</t>
        </is>
      </c>
      <c r="B70" s="4" t="inlineStr">
        <is>
          <t xml:space="preserve"> </t>
        </is>
      </c>
      <c r="C70" s="4" t="inlineStr">
        <is>
          <t xml:space="preserve"> </t>
        </is>
      </c>
      <c r="D70" s="4" t="inlineStr">
        <is>
          <t xml:space="preserve"> </t>
        </is>
      </c>
      <c r="E70" s="4" t="inlineStr">
        <is>
          <t xml:space="preserve"> </t>
        </is>
      </c>
    </row>
    <row r="71">
      <c r="A71" s="3" t="inlineStr">
        <is>
          <t>Industry Segments Details [Line Items]</t>
        </is>
      </c>
      <c r="B71" s="4" t="inlineStr">
        <is>
          <t xml:space="preserve"> </t>
        </is>
      </c>
      <c r="C71" s="4" t="inlineStr">
        <is>
          <t xml:space="preserve"> </t>
        </is>
      </c>
      <c r="D71" s="4" t="inlineStr">
        <is>
          <t xml:space="preserve"> </t>
        </is>
      </c>
      <c r="E71" s="4" t="inlineStr">
        <is>
          <t xml:space="preserve"> </t>
        </is>
      </c>
    </row>
    <row r="72">
      <c r="A72" s="4" t="inlineStr">
        <is>
          <t>Revenues:</t>
        </is>
      </c>
      <c r="B72" s="4" t="inlineStr">
        <is>
          <t xml:space="preserve"> </t>
        </is>
      </c>
      <c r="C72" s="4" t="inlineStr">
        <is>
          <t xml:space="preserve"> </t>
        </is>
      </c>
      <c r="D72" s="4" t="inlineStr">
        <is>
          <t xml:space="preserve"> </t>
        </is>
      </c>
      <c r="E72" s="6" t="n">
        <v>0</v>
      </c>
    </row>
    <row r="73">
      <c r="A73" s="4" t="inlineStr">
        <is>
          <t>Cost of product sales and services</t>
        </is>
      </c>
      <c r="B73" s="4" t="inlineStr">
        <is>
          <t xml:space="preserve"> </t>
        </is>
      </c>
      <c r="C73" s="4" t="inlineStr">
        <is>
          <t xml:space="preserve"> </t>
        </is>
      </c>
      <c r="D73" s="4" t="inlineStr">
        <is>
          <t xml:space="preserve"> </t>
        </is>
      </c>
      <c r="E73" s="6" t="n">
        <v>0</v>
      </c>
    </row>
    <row r="74">
      <c r="A74" s="4" t="inlineStr">
        <is>
          <t>Depreciation, amortization, and accretion</t>
        </is>
      </c>
      <c r="B74" s="4" t="inlineStr">
        <is>
          <t xml:space="preserve"> </t>
        </is>
      </c>
      <c r="C74" s="4" t="inlineStr">
        <is>
          <t xml:space="preserve"> </t>
        </is>
      </c>
      <c r="D74" s="4" t="inlineStr">
        <is>
          <t xml:space="preserve"> </t>
        </is>
      </c>
      <c r="E74" s="6" t="n">
        <v>-11</v>
      </c>
    </row>
    <row r="75">
      <c r="A75" s="4" t="inlineStr">
        <is>
          <t>Impairments and other charges</t>
        </is>
      </c>
      <c r="B75" s="4" t="inlineStr">
        <is>
          <t xml:space="preserve"> </t>
        </is>
      </c>
      <c r="C75" s="4" t="inlineStr">
        <is>
          <t xml:space="preserve"> </t>
        </is>
      </c>
      <c r="D75" s="4" t="inlineStr">
        <is>
          <t xml:space="preserve"> </t>
        </is>
      </c>
      <c r="E75" s="6" t="n">
        <v>0</v>
      </c>
    </row>
    <row r="76">
      <c r="A76" s="4" t="inlineStr">
        <is>
          <t>Insurance recoveries</t>
        </is>
      </c>
      <c r="B76" s="4" t="inlineStr">
        <is>
          <t xml:space="preserve"> </t>
        </is>
      </c>
      <c r="C76" s="4" t="inlineStr">
        <is>
          <t xml:space="preserve"> </t>
        </is>
      </c>
      <c r="D76" s="4" t="inlineStr">
        <is>
          <t xml:space="preserve"> </t>
        </is>
      </c>
      <c r="E76" s="6" t="n">
        <v>0</v>
      </c>
    </row>
    <row r="77">
      <c r="A77" s="4" t="inlineStr">
        <is>
          <t>Exploration and pre-development costs</t>
        </is>
      </c>
      <c r="B77" s="4" t="inlineStr">
        <is>
          <t xml:space="preserve"> </t>
        </is>
      </c>
      <c r="C77" s="4" t="inlineStr">
        <is>
          <t xml:space="preserve"> </t>
        </is>
      </c>
      <c r="D77" s="4" t="inlineStr">
        <is>
          <t xml:space="preserve"> </t>
        </is>
      </c>
      <c r="E77" s="6" t="n">
        <v>0</v>
      </c>
    </row>
    <row r="78">
      <c r="A78" s="4" t="inlineStr">
        <is>
          <t>General and administrative expense</t>
        </is>
      </c>
      <c r="B78" s="4" t="inlineStr">
        <is>
          <t xml:space="preserve"> </t>
        </is>
      </c>
      <c r="C78" s="4" t="inlineStr">
        <is>
          <t xml:space="preserve"> </t>
        </is>
      </c>
      <c r="D78" s="4" t="inlineStr">
        <is>
          <t xml:space="preserve"> </t>
        </is>
      </c>
      <c r="E78" s="6" t="n">
        <v>0</v>
      </c>
    </row>
    <row r="79">
      <c r="A79" s="4" t="inlineStr">
        <is>
          <t>Interest (income) expense, net</t>
        </is>
      </c>
      <c r="B79" s="4" t="inlineStr">
        <is>
          <t xml:space="preserve"> </t>
        </is>
      </c>
      <c r="C79" s="4" t="inlineStr">
        <is>
          <t xml:space="preserve"> </t>
        </is>
      </c>
      <c r="D79" s="4" t="inlineStr">
        <is>
          <t xml:space="preserve"> </t>
        </is>
      </c>
      <c r="E79" s="6" t="n">
        <v>0</v>
      </c>
    </row>
    <row r="80">
      <c r="A80" s="4" t="inlineStr">
        <is>
          <t>Other (income) expense, net</t>
        </is>
      </c>
      <c r="B80" s="4" t="inlineStr">
        <is>
          <t xml:space="preserve"> </t>
        </is>
      </c>
      <c r="C80" s="4" t="inlineStr">
        <is>
          <t xml:space="preserve"> </t>
        </is>
      </c>
      <c r="D80" s="4" t="inlineStr">
        <is>
          <t xml:space="preserve"> </t>
        </is>
      </c>
      <c r="E80" s="6" t="n">
        <v>0</v>
      </c>
    </row>
    <row r="81">
      <c r="A81" s="4" t="inlineStr">
        <is>
          <t>Income before taxes and discontinued operations</t>
        </is>
      </c>
      <c r="B81" s="4" t="inlineStr">
        <is>
          <t xml:space="preserve"> </t>
        </is>
      </c>
      <c r="C81" s="4" t="inlineStr">
        <is>
          <t xml:space="preserve"> </t>
        </is>
      </c>
      <c r="D81" s="4" t="inlineStr">
        <is>
          <t xml:space="preserve"> </t>
        </is>
      </c>
      <c r="E81" s="6" t="n">
        <v>11</v>
      </c>
    </row>
    <row r="82">
      <c r="A82" s="4" t="inlineStr">
        <is>
          <t>Capital expenditures</t>
        </is>
      </c>
      <c r="B82" s="4" t="inlineStr">
        <is>
          <t xml:space="preserve"> </t>
        </is>
      </c>
      <c r="C82" s="4" t="inlineStr">
        <is>
          <t xml:space="preserve"> </t>
        </is>
      </c>
      <c r="D82" s="4" t="inlineStr">
        <is>
          <t xml:space="preserve"> </t>
        </is>
      </c>
      <c r="E82" s="5" t="n">
        <v>0</v>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59" customWidth="1" min="1" max="1"/>
    <col width="13" customWidth="1" min="2" max="2"/>
    <col width="23" customWidth="1" min="3" max="3"/>
    <col width="27" customWidth="1" min="4" max="4"/>
    <col width="15" customWidth="1" min="5" max="5"/>
    <col width="68" customWidth="1" min="6" max="6"/>
    <col width="80" customWidth="1" min="7" max="7"/>
    <col width="18" customWidth="1" min="8" max="8"/>
    <col width="25" customWidth="1" min="9" max="9"/>
  </cols>
  <sheetData>
    <row r="1">
      <c r="A1" s="1" t="inlineStr">
        <is>
          <t>Consolidated Statements of Equity - USD ($) $ in Thousands</t>
        </is>
      </c>
      <c r="B1" s="2" t="inlineStr">
        <is>
          <t>Total</t>
        </is>
      </c>
      <c r="C1" s="2" t="inlineStr">
        <is>
          <t>Common Stock Par Value</t>
        </is>
      </c>
      <c r="D1" s="2" t="inlineStr">
        <is>
          <t>Additional Paid-In Capital</t>
        </is>
      </c>
      <c r="E1" s="2" t="inlineStr">
        <is>
          <t>Treasury Stock</t>
        </is>
      </c>
      <c r="F1" s="2" t="inlineStr">
        <is>
          <t>Accumulated Other Comprehensive Income (Loss), Currency Translation</t>
        </is>
      </c>
      <c r="G1" s="2" t="inlineStr">
        <is>
          <t>Accumulated Other Comprehensive Income (Loss), Unrealized Gain (Loss) on Investment</t>
        </is>
      </c>
      <c r="H1" s="2" t="inlineStr">
        <is>
          <t>Retained Earnings</t>
        </is>
      </c>
      <c r="I1" s="2" t="inlineStr">
        <is>
          <t>Non-controlling Interest</t>
        </is>
      </c>
    </row>
    <row r="2">
      <c r="A2" s="4" t="inlineStr">
        <is>
          <t>Beginning balance at Dec. 31, 2021</t>
        </is>
      </c>
      <c r="B2" s="5" t="n">
        <v>98563</v>
      </c>
      <c r="C2" s="5" t="n">
        <v>1301</v>
      </c>
      <c r="D2" s="5" t="n">
        <v>475624</v>
      </c>
      <c r="E2" s="5" t="n">
        <v>-19957</v>
      </c>
      <c r="F2" s="5" t="n">
        <v>-46932</v>
      </c>
      <c r="G2" s="5" t="n">
        <v>0</v>
      </c>
      <c r="H2" s="5" t="n">
        <v>-310332</v>
      </c>
      <c r="I2" s="5" t="n">
        <v>-1141</v>
      </c>
    </row>
    <row r="3">
      <c r="A3" s="3" t="inlineStr">
        <is>
          <t>Stockholders' equity roll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7796</v>
      </c>
      <c r="C4" s="4" t="inlineStr">
        <is>
          <t xml:space="preserve"> </t>
        </is>
      </c>
      <c r="D4" s="4" t="inlineStr">
        <is>
          <t xml:space="preserve"> </t>
        </is>
      </c>
      <c r="E4" s="4" t="inlineStr">
        <is>
          <t xml:space="preserve"> </t>
        </is>
      </c>
      <c r="F4" s="4" t="inlineStr">
        <is>
          <t xml:space="preserve"> </t>
        </is>
      </c>
      <c r="G4" s="4" t="inlineStr">
        <is>
          <t xml:space="preserve"> </t>
        </is>
      </c>
      <c r="H4" s="6" t="n">
        <v>7839</v>
      </c>
      <c r="I4" s="6" t="n">
        <v>-43</v>
      </c>
    </row>
    <row r="5">
      <c r="A5" s="4" t="inlineStr">
        <is>
          <t>Translation adjustment, net of taxes</t>
        </is>
      </c>
      <c r="B5" s="6" t="n">
        <v>-2059</v>
      </c>
      <c r="C5" s="4" t="inlineStr">
        <is>
          <t xml:space="preserve"> </t>
        </is>
      </c>
      <c r="D5" s="4" t="inlineStr">
        <is>
          <t xml:space="preserve"> </t>
        </is>
      </c>
      <c r="E5" s="4" t="inlineStr">
        <is>
          <t xml:space="preserve"> </t>
        </is>
      </c>
      <c r="F5" s="6" t="n">
        <v>-2059</v>
      </c>
      <c r="G5" s="4" t="inlineStr">
        <is>
          <t xml:space="preserve"> </t>
        </is>
      </c>
      <c r="H5" s="4" t="inlineStr">
        <is>
          <t xml:space="preserve"> </t>
        </is>
      </c>
      <c r="I5" s="4" t="inlineStr">
        <is>
          <t xml:space="preserve"> </t>
        </is>
      </c>
    </row>
    <row r="6">
      <c r="A6" s="4" t="inlineStr">
        <is>
          <t>Other comprehensive income (loss)</t>
        </is>
      </c>
      <c r="B6" s="6" t="n">
        <v>-72</v>
      </c>
      <c r="C6" s="4" t="inlineStr">
        <is>
          <t xml:space="preserve"> </t>
        </is>
      </c>
      <c r="D6" s="4" t="inlineStr">
        <is>
          <t xml:space="preserve"> </t>
        </is>
      </c>
      <c r="E6" s="4" t="inlineStr">
        <is>
          <t xml:space="preserve"> </t>
        </is>
      </c>
      <c r="F6" s="4" t="inlineStr">
        <is>
          <t xml:space="preserve"> </t>
        </is>
      </c>
      <c r="G6" s="6" t="n">
        <v>-72</v>
      </c>
      <c r="H6" s="4" t="inlineStr">
        <is>
          <t xml:space="preserve"> </t>
        </is>
      </c>
      <c r="I6" s="4" t="inlineStr">
        <is>
          <t xml:space="preserve"> </t>
        </is>
      </c>
    </row>
    <row r="7">
      <c r="A7" s="4" t="inlineStr">
        <is>
          <t>Comprehensive income</t>
        </is>
      </c>
      <c r="B7" s="6" t="n">
        <v>566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quity compensation expense</t>
        </is>
      </c>
      <c r="B8" s="6" t="n">
        <v>4482</v>
      </c>
      <c r="C8" s="4" t="inlineStr">
        <is>
          <t xml:space="preserve"> </t>
        </is>
      </c>
      <c r="D8" s="6" t="n">
        <v>4482</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ther</t>
        </is>
      </c>
      <c r="B9" s="6" t="n">
        <v>-2313</v>
      </c>
      <c r="C9" s="6" t="n">
        <v>17</v>
      </c>
      <c r="D9" s="6" t="n">
        <v>-2286</v>
      </c>
      <c r="E9" s="4" t="inlineStr">
        <is>
          <t xml:space="preserve"> </t>
        </is>
      </c>
      <c r="F9" s="4" t="inlineStr">
        <is>
          <t xml:space="preserve"> </t>
        </is>
      </c>
      <c r="G9" s="4" t="inlineStr">
        <is>
          <t xml:space="preserve"> </t>
        </is>
      </c>
      <c r="H9" s="4" t="inlineStr">
        <is>
          <t xml:space="preserve"> </t>
        </is>
      </c>
      <c r="I9" s="6" t="n">
        <v>-44</v>
      </c>
    </row>
    <row r="10">
      <c r="A10" s="4" t="inlineStr">
        <is>
          <t>Ending balance at Dec. 31, 2022</t>
        </is>
      </c>
      <c r="B10" s="6" t="n">
        <v>106397</v>
      </c>
      <c r="C10" s="6" t="n">
        <v>1318</v>
      </c>
      <c r="D10" s="6" t="n">
        <v>477820</v>
      </c>
      <c r="E10" s="6" t="n">
        <v>-19957</v>
      </c>
      <c r="F10" s="6" t="n">
        <v>-48991</v>
      </c>
      <c r="G10" s="6" t="n">
        <v>-72</v>
      </c>
      <c r="H10" s="6" t="n">
        <v>-302493</v>
      </c>
      <c r="I10" s="6" t="n">
        <v>-1228</v>
      </c>
    </row>
    <row r="11">
      <c r="A11" s="3" t="inlineStr">
        <is>
          <t>Stockholders' equity roll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income (loss)</t>
        </is>
      </c>
      <c r="B12" s="6" t="n">
        <v>25757</v>
      </c>
      <c r="C12" s="4" t="inlineStr">
        <is>
          <t xml:space="preserve"> </t>
        </is>
      </c>
      <c r="D12" s="4" t="inlineStr">
        <is>
          <t xml:space="preserve"> </t>
        </is>
      </c>
      <c r="E12" s="4" t="inlineStr">
        <is>
          <t xml:space="preserve"> </t>
        </is>
      </c>
      <c r="F12" s="4" t="inlineStr">
        <is>
          <t xml:space="preserve"> </t>
        </is>
      </c>
      <c r="G12" s="4" t="inlineStr">
        <is>
          <t xml:space="preserve"> </t>
        </is>
      </c>
      <c r="H12" s="6" t="n">
        <v>25784</v>
      </c>
      <c r="I12" s="6" t="n">
        <v>-27</v>
      </c>
    </row>
    <row r="13">
      <c r="A13" s="4" t="inlineStr">
        <is>
          <t>Translation adjustment, net of taxes</t>
        </is>
      </c>
      <c r="B13" s="6" t="n">
        <v>3105</v>
      </c>
      <c r="C13" s="4" t="inlineStr">
        <is>
          <t xml:space="preserve"> </t>
        </is>
      </c>
      <c r="D13" s="4" t="inlineStr">
        <is>
          <t xml:space="preserve"> </t>
        </is>
      </c>
      <c r="E13" s="4" t="inlineStr">
        <is>
          <t xml:space="preserve"> </t>
        </is>
      </c>
      <c r="F13" s="6" t="n">
        <v>3105</v>
      </c>
      <c r="G13" s="4" t="inlineStr">
        <is>
          <t xml:space="preserve"> </t>
        </is>
      </c>
      <c r="H13" s="4" t="inlineStr">
        <is>
          <t xml:space="preserve"> </t>
        </is>
      </c>
      <c r="I13" s="4" t="inlineStr">
        <is>
          <t xml:space="preserve"> </t>
        </is>
      </c>
    </row>
    <row r="14">
      <c r="A14" s="4" t="inlineStr">
        <is>
          <t>Other comprehensive income (loss)</t>
        </is>
      </c>
      <c r="B14" s="6" t="n">
        <v>727</v>
      </c>
      <c r="C14" s="4" t="inlineStr">
        <is>
          <t xml:space="preserve"> </t>
        </is>
      </c>
      <c r="D14" s="4" t="inlineStr">
        <is>
          <t xml:space="preserve"> </t>
        </is>
      </c>
      <c r="E14" s="4" t="inlineStr">
        <is>
          <t xml:space="preserve"> </t>
        </is>
      </c>
      <c r="F14" s="4" t="inlineStr">
        <is>
          <t xml:space="preserve"> </t>
        </is>
      </c>
      <c r="G14" s="6" t="n">
        <v>727</v>
      </c>
      <c r="H14" s="4" t="inlineStr">
        <is>
          <t xml:space="preserve"> </t>
        </is>
      </c>
      <c r="I14" s="4" t="inlineStr">
        <is>
          <t xml:space="preserve"> </t>
        </is>
      </c>
    </row>
    <row r="15">
      <c r="A15" s="4" t="inlineStr">
        <is>
          <t>Comprehensive income</t>
        </is>
      </c>
      <c r="B15" s="6" t="n">
        <v>2958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quity compensation expense</t>
        </is>
      </c>
      <c r="B16" s="6" t="n">
        <v>12881</v>
      </c>
      <c r="C16" s="4" t="inlineStr">
        <is>
          <t xml:space="preserve"> </t>
        </is>
      </c>
      <c r="D16" s="6" t="n">
        <v>12881</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ther</t>
        </is>
      </c>
      <c r="B17" s="6" t="n">
        <v>-1533</v>
      </c>
      <c r="C17" s="6" t="n">
        <v>14</v>
      </c>
      <c r="D17" s="6" t="n">
        <v>-1545</v>
      </c>
      <c r="E17" s="4" t="inlineStr">
        <is>
          <t xml:space="preserve"> </t>
        </is>
      </c>
      <c r="F17" s="4" t="inlineStr">
        <is>
          <t xml:space="preserve"> </t>
        </is>
      </c>
      <c r="G17" s="4" t="inlineStr">
        <is>
          <t xml:space="preserve"> </t>
        </is>
      </c>
      <c r="H17" s="4" t="inlineStr">
        <is>
          <t xml:space="preserve"> </t>
        </is>
      </c>
      <c r="I17" s="6" t="n">
        <v>-2</v>
      </c>
    </row>
    <row r="18">
      <c r="A18" s="4" t="inlineStr">
        <is>
          <t>Ending balance at Dec. 31, 2023</t>
        </is>
      </c>
      <c r="B18" s="6" t="n">
        <v>147334</v>
      </c>
      <c r="C18" s="6" t="n">
        <v>1332</v>
      </c>
      <c r="D18" s="6" t="n">
        <v>489156</v>
      </c>
      <c r="E18" s="6" t="n">
        <v>-19957</v>
      </c>
      <c r="F18" s="6" t="n">
        <v>-45886</v>
      </c>
      <c r="G18" s="6" t="n">
        <v>655</v>
      </c>
      <c r="H18" s="6" t="n">
        <v>-276709</v>
      </c>
      <c r="I18" s="6" t="n">
        <v>-1257</v>
      </c>
    </row>
    <row r="19">
      <c r="A19" s="3" t="inlineStr">
        <is>
          <t>Stockholders' equity roll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income (loss)</t>
        </is>
      </c>
      <c r="B20" s="6" t="n">
        <v>108280</v>
      </c>
      <c r="C20" s="4" t="inlineStr">
        <is>
          <t xml:space="preserve"> </t>
        </is>
      </c>
      <c r="D20" s="4" t="inlineStr">
        <is>
          <t xml:space="preserve"> </t>
        </is>
      </c>
      <c r="E20" s="4" t="inlineStr">
        <is>
          <t xml:space="preserve"> </t>
        </is>
      </c>
      <c r="F20" s="4" t="inlineStr">
        <is>
          <t xml:space="preserve"> </t>
        </is>
      </c>
      <c r="G20" s="4" t="inlineStr">
        <is>
          <t xml:space="preserve"> </t>
        </is>
      </c>
      <c r="H20" s="6" t="n">
        <v>108284</v>
      </c>
      <c r="I20" s="6" t="n">
        <v>-4</v>
      </c>
    </row>
    <row r="21">
      <c r="A21" s="4" t="inlineStr">
        <is>
          <t>Translation adjustment, net of taxes</t>
        </is>
      </c>
      <c r="B21" s="6" t="n">
        <v>-7071</v>
      </c>
      <c r="C21" s="4" t="inlineStr">
        <is>
          <t xml:space="preserve"> </t>
        </is>
      </c>
      <c r="D21" s="4" t="inlineStr">
        <is>
          <t xml:space="preserve"> </t>
        </is>
      </c>
      <c r="E21" s="4" t="inlineStr">
        <is>
          <t xml:space="preserve"> </t>
        </is>
      </c>
      <c r="F21" s="6" t="n">
        <v>-7071</v>
      </c>
      <c r="G21" s="4" t="inlineStr">
        <is>
          <t xml:space="preserve"> </t>
        </is>
      </c>
      <c r="H21" s="4" t="inlineStr">
        <is>
          <t xml:space="preserve"> </t>
        </is>
      </c>
      <c r="I21" s="4" t="inlineStr">
        <is>
          <t xml:space="preserve"> </t>
        </is>
      </c>
    </row>
    <row r="22">
      <c r="A22" s="4" t="inlineStr">
        <is>
          <t>Other comprehensive income (loss)</t>
        </is>
      </c>
      <c r="B22" s="6" t="n">
        <v>1180</v>
      </c>
      <c r="C22" s="4" t="inlineStr">
        <is>
          <t xml:space="preserve"> </t>
        </is>
      </c>
      <c r="D22" s="4" t="inlineStr">
        <is>
          <t xml:space="preserve"> </t>
        </is>
      </c>
      <c r="E22" s="4" t="inlineStr">
        <is>
          <t xml:space="preserve"> </t>
        </is>
      </c>
      <c r="F22" s="4" t="inlineStr">
        <is>
          <t xml:space="preserve"> </t>
        </is>
      </c>
      <c r="G22" s="6" t="n">
        <v>1180</v>
      </c>
      <c r="H22" s="4" t="inlineStr">
        <is>
          <t xml:space="preserve"> </t>
        </is>
      </c>
      <c r="I22" s="4" t="inlineStr">
        <is>
          <t xml:space="preserve"> </t>
        </is>
      </c>
    </row>
    <row r="23">
      <c r="A23" s="4" t="inlineStr">
        <is>
          <t>Comprehensive income</t>
        </is>
      </c>
      <c r="B23" s="6" t="n">
        <v>10238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quity compensation expense</t>
        </is>
      </c>
      <c r="B24" s="6" t="n">
        <v>6572</v>
      </c>
      <c r="C24" s="4" t="inlineStr">
        <is>
          <t xml:space="preserve"> </t>
        </is>
      </c>
      <c r="D24" s="6" t="n">
        <v>6572</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ther</t>
        </is>
      </c>
      <c r="B25" s="6" t="n">
        <v>-2988</v>
      </c>
      <c r="C25" s="6" t="n">
        <v>18</v>
      </c>
      <c r="D25" s="6" t="n">
        <v>-3006</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nding balance at Dec. 31, 2024</t>
        </is>
      </c>
      <c r="B26" s="5" t="n">
        <v>253307</v>
      </c>
      <c r="C26" s="5" t="n">
        <v>1350</v>
      </c>
      <c r="D26" s="5" t="n">
        <v>492722</v>
      </c>
      <c r="E26" s="5" t="n">
        <v>-19957</v>
      </c>
      <c r="F26" s="5" t="n">
        <v>-52957</v>
      </c>
      <c r="G26" s="5" t="n">
        <v>1835</v>
      </c>
      <c r="H26" s="5" t="n">
        <v>-168425</v>
      </c>
      <c r="I26" s="5" t="n">
        <v>-1261</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dustry Segments and Geographic Information - Geographic Information (Details)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t>
        </is>
      </c>
      <c r="B4" s="5" t="n">
        <v>599111</v>
      </c>
      <c r="C4" s="5" t="n">
        <v>626262</v>
      </c>
      <c r="D4" s="5" t="n">
        <v>553213</v>
      </c>
    </row>
    <row r="5">
      <c r="A5" s="4" t="inlineStr">
        <is>
          <t>Total identifiable assets</t>
        </is>
      </c>
      <c r="B5" s="6" t="n">
        <v>605195</v>
      </c>
      <c r="C5" s="6" t="n">
        <v>478961</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Revenues:</t>
        </is>
      </c>
      <c r="B8" s="6" t="n">
        <v>399141</v>
      </c>
      <c r="C8" s="6" t="n">
        <v>417662</v>
      </c>
      <c r="D8" s="6" t="n">
        <v>391964</v>
      </c>
    </row>
    <row r="9">
      <c r="A9" s="4" t="inlineStr">
        <is>
          <t>Reportable Geographical Components | United States</t>
        </is>
      </c>
      <c r="B9" s="4" t="inlineStr">
        <is>
          <t xml:space="preserve"> </t>
        </is>
      </c>
      <c r="C9" s="4" t="inlineStr">
        <is>
          <t xml:space="preserve"> </t>
        </is>
      </c>
      <c r="D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row>
    <row r="11">
      <c r="A11" s="4" t="inlineStr">
        <is>
          <t>Revenues:</t>
        </is>
      </c>
      <c r="B11" s="6" t="n">
        <v>399141</v>
      </c>
      <c r="C11" s="6" t="n">
        <v>417663</v>
      </c>
      <c r="D11" s="6" t="n">
        <v>391964</v>
      </c>
    </row>
    <row r="12">
      <c r="A12" s="4" t="inlineStr">
        <is>
          <t>Total identifiable assets</t>
        </is>
      </c>
      <c r="B12" s="6" t="n">
        <v>444064</v>
      </c>
      <c r="C12" s="6" t="n">
        <v>318501</v>
      </c>
      <c r="D12" s="4" t="inlineStr">
        <is>
          <t xml:space="preserve"> </t>
        </is>
      </c>
    </row>
    <row r="13">
      <c r="A13" s="4" t="inlineStr">
        <is>
          <t>Reportable Geographical Components | Europe</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Revenues:</t>
        </is>
      </c>
      <c r="B15" s="6" t="n">
        <v>112940</v>
      </c>
      <c r="C15" s="6" t="n">
        <v>116838</v>
      </c>
      <c r="D15" s="6" t="n">
        <v>89077</v>
      </c>
    </row>
    <row r="16">
      <c r="A16" s="4" t="inlineStr">
        <is>
          <t>Total identifiable assets</t>
        </is>
      </c>
      <c r="B16" s="6" t="n">
        <v>79312</v>
      </c>
      <c r="C16" s="6" t="n">
        <v>85948</v>
      </c>
      <c r="D16" s="4" t="inlineStr">
        <is>
          <t xml:space="preserve"> </t>
        </is>
      </c>
    </row>
    <row r="17">
      <c r="A17" s="4" t="inlineStr">
        <is>
          <t>Reportable Geographical Components | South America</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Revenues:</t>
        </is>
      </c>
      <c r="B19" s="6" t="n">
        <v>56574</v>
      </c>
      <c r="C19" s="6" t="n">
        <v>57700</v>
      </c>
      <c r="D19" s="6" t="n">
        <v>30560</v>
      </c>
    </row>
    <row r="20">
      <c r="A20" s="4" t="inlineStr">
        <is>
          <t>Total identifiable assets</t>
        </is>
      </c>
      <c r="B20" s="6" t="n">
        <v>66912</v>
      </c>
      <c r="C20" s="6" t="n">
        <v>57440</v>
      </c>
      <c r="D20" s="4" t="inlineStr">
        <is>
          <t xml:space="preserve"> </t>
        </is>
      </c>
    </row>
    <row r="21">
      <c r="A21" s="4" t="inlineStr">
        <is>
          <t>Reportable Geographical Components | Canada and Mexico</t>
        </is>
      </c>
      <c r="B21" s="4" t="inlineStr">
        <is>
          <t xml:space="preserve"> </t>
        </is>
      </c>
      <c r="C21" s="4" t="inlineStr">
        <is>
          <t xml:space="preserve"> </t>
        </is>
      </c>
      <c r="D21" s="4" t="inlineStr">
        <is>
          <t xml:space="preserve"> </t>
        </is>
      </c>
    </row>
    <row r="22">
      <c r="A22" s="3" t="inlineStr">
        <is>
          <t>Revenues from External Customers and Long-Lived Assets [Line Items]</t>
        </is>
      </c>
      <c r="B22" s="4" t="inlineStr">
        <is>
          <t xml:space="preserve"> </t>
        </is>
      </c>
      <c r="C22" s="4" t="inlineStr">
        <is>
          <t xml:space="preserve"> </t>
        </is>
      </c>
      <c r="D22" s="4" t="inlineStr">
        <is>
          <t xml:space="preserve"> </t>
        </is>
      </c>
    </row>
    <row r="23">
      <c r="A23" s="4" t="inlineStr">
        <is>
          <t>Revenues:</t>
        </is>
      </c>
      <c r="B23" s="6" t="n">
        <v>343</v>
      </c>
      <c r="C23" s="6" t="n">
        <v>1863</v>
      </c>
      <c r="D23" s="6" t="n">
        <v>2213</v>
      </c>
    </row>
    <row r="24">
      <c r="A24" s="4" t="inlineStr">
        <is>
          <t>Total identifiable assets</t>
        </is>
      </c>
      <c r="B24" s="6" t="n">
        <v>679</v>
      </c>
      <c r="C24" s="6" t="n">
        <v>800</v>
      </c>
      <c r="D24" s="4" t="inlineStr">
        <is>
          <t xml:space="preserve"> </t>
        </is>
      </c>
    </row>
    <row r="25">
      <c r="A25" s="4" t="inlineStr">
        <is>
          <t>Reportable Geographical Components | Africa</t>
        </is>
      </c>
      <c r="B25" s="4" t="inlineStr">
        <is>
          <t xml:space="preserve"> </t>
        </is>
      </c>
      <c r="C25" s="4" t="inlineStr">
        <is>
          <t xml:space="preserve"> </t>
        </is>
      </c>
      <c r="D25" s="4" t="inlineStr">
        <is>
          <t xml:space="preserve"> </t>
        </is>
      </c>
    </row>
    <row r="26">
      <c r="A26" s="3" t="inlineStr">
        <is>
          <t>Revenues from External Customers and Long-Lived Assets [Line Items]</t>
        </is>
      </c>
      <c r="B26" s="4" t="inlineStr">
        <is>
          <t xml:space="preserve"> </t>
        </is>
      </c>
      <c r="C26" s="4" t="inlineStr">
        <is>
          <t xml:space="preserve"> </t>
        </is>
      </c>
      <c r="D26" s="4" t="inlineStr">
        <is>
          <t xml:space="preserve"> </t>
        </is>
      </c>
    </row>
    <row r="27">
      <c r="A27" s="4" t="inlineStr">
        <is>
          <t>Revenues:</t>
        </is>
      </c>
      <c r="B27" s="6" t="n">
        <v>87</v>
      </c>
      <c r="C27" s="6" t="n">
        <v>300</v>
      </c>
      <c r="D27" s="6" t="n">
        <v>2826</v>
      </c>
    </row>
    <row r="28">
      <c r="A28" s="4" t="inlineStr">
        <is>
          <t>Total identifiable assets</t>
        </is>
      </c>
      <c r="B28" s="6" t="n">
        <v>3175</v>
      </c>
      <c r="C28" s="6" t="n">
        <v>3386</v>
      </c>
      <c r="D28" s="4" t="inlineStr">
        <is>
          <t xml:space="preserve"> </t>
        </is>
      </c>
    </row>
    <row r="29">
      <c r="A29" s="4" t="inlineStr">
        <is>
          <t>Reportable Geographical Components | Middle East, Asia and other</t>
        </is>
      </c>
      <c r="B29" s="4" t="inlineStr">
        <is>
          <t xml:space="preserve"> </t>
        </is>
      </c>
      <c r="C29" s="4" t="inlineStr">
        <is>
          <t xml:space="preserve"> </t>
        </is>
      </c>
      <c r="D29" s="4" t="inlineStr">
        <is>
          <t xml:space="preserve"> </t>
        </is>
      </c>
    </row>
    <row r="30">
      <c r="A30" s="3" t="inlineStr">
        <is>
          <t>Revenues from External Customers and Long-Lived Assets [Line Items]</t>
        </is>
      </c>
      <c r="B30" s="4" t="inlineStr">
        <is>
          <t xml:space="preserve"> </t>
        </is>
      </c>
      <c r="C30" s="4" t="inlineStr">
        <is>
          <t xml:space="preserve"> </t>
        </is>
      </c>
      <c r="D30" s="4" t="inlineStr">
        <is>
          <t xml:space="preserve"> </t>
        </is>
      </c>
    </row>
    <row r="31">
      <c r="A31" s="4" t="inlineStr">
        <is>
          <t>Revenues:</t>
        </is>
      </c>
      <c r="B31" s="6" t="n">
        <v>30026</v>
      </c>
      <c r="C31" s="6" t="n">
        <v>31898</v>
      </c>
      <c r="D31" s="5" t="n">
        <v>36573</v>
      </c>
    </row>
    <row r="32">
      <c r="A32" s="4" t="inlineStr">
        <is>
          <t>Total identifiable assets</t>
        </is>
      </c>
      <c r="B32" s="5" t="n">
        <v>11053</v>
      </c>
      <c r="C32" s="5" t="n">
        <v>12886</v>
      </c>
      <c r="D32"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 width="14" customWidth="1" min="5" max="5"/>
  </cols>
  <sheetData>
    <row r="1">
      <c r="A1" s="1" t="inlineStr">
        <is>
          <t>Subsequent Events (Details) - USD ($) $ in Thousands</t>
        </is>
      </c>
      <c r="B1" s="2" t="inlineStr">
        <is>
          <t>1 Months Ended</t>
        </is>
      </c>
      <c r="C1" s="2" t="inlineStr">
        <is>
          <t>12 Months Ended</t>
        </is>
      </c>
    </row>
    <row r="2">
      <c r="B2" s="2" t="inlineStr">
        <is>
          <t>Jan. 31, 2025</t>
        </is>
      </c>
      <c r="C2" s="2" t="inlineStr">
        <is>
          <t>Dec. 31, 2024</t>
        </is>
      </c>
      <c r="D2" s="2" t="inlineStr">
        <is>
          <t>Dec. 31, 2023</t>
        </is>
      </c>
      <c r="E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Proceeds from sale of investments</t>
        </is>
      </c>
      <c r="B4" s="4" t="inlineStr">
        <is>
          <t xml:space="preserve"> </t>
        </is>
      </c>
      <c r="C4" s="5" t="n">
        <v>0</v>
      </c>
      <c r="D4" s="5" t="n">
        <v>3900</v>
      </c>
      <c r="E4" s="5" t="n">
        <v>0</v>
      </c>
    </row>
    <row r="5">
      <c r="A5" s="4" t="inlineStr">
        <is>
          <t>Subsequent Event | Kodiak</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Proceeds from sale of investments</t>
        </is>
      </c>
      <c r="B7" s="5" t="n">
        <v>19000</v>
      </c>
      <c r="C7" s="4" t="inlineStr">
        <is>
          <t xml:space="preserve"> </t>
        </is>
      </c>
      <c r="D7" s="4" t="inlineStr">
        <is>
          <t xml:space="preserve"> </t>
        </is>
      </c>
      <c r="E7" s="4" t="inlineStr">
        <is>
          <t xml:space="preserve"> </t>
        </is>
      </c>
    </row>
    <row r="8">
      <c r="A8" s="4" t="inlineStr">
        <is>
          <t>Net gain from sale of investment</t>
        </is>
      </c>
      <c r="B8" s="5" t="n">
        <v>600</v>
      </c>
      <c r="C8" s="4" t="inlineStr">
        <is>
          <t xml:space="preserve"> </t>
        </is>
      </c>
      <c r="D8" s="4" t="inlineStr">
        <is>
          <t xml:space="preserve"> </t>
        </is>
      </c>
      <c r="E8" s="4" t="inlineStr">
        <is>
          <t xml:space="preserve"> </t>
        </is>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22:10:58Z</dcterms:created>
  <dcterms:modified xmlns:dcterms="http://purl.org/dc/terms/" xmlns:xsi="http://www.w3.org/2001/XMLSchema-instance" xsi:type="dcterms:W3CDTF">2025-02-25T22:10:58Z</dcterms:modified>
</cp:coreProperties>
</file>